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CASH, CASH EQUIVALENTS, INVESTM"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NON-CONTROLLING INTERESTS" sheetId="21" state="visible" r:id="rId21"/>
    <sheet xmlns:r="http://schemas.openxmlformats.org/officeDocument/2006/relationships" name="RELATED PARTIES"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WARRA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CASH, CASH EQUIVALENTS, INVES_2"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NON-CONTROLLING INTERESTS (Tabl"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SUMMARY OF SIGNIFICANT ACCOUN_3" sheetId="40" state="visible" r:id="rId40"/>
    <sheet xmlns:r="http://schemas.openxmlformats.org/officeDocument/2006/relationships" name="BUSINESS COMBINATION (Details)" sheetId="41" state="visible" r:id="rId41"/>
    <sheet xmlns:r="http://schemas.openxmlformats.org/officeDocument/2006/relationships" name="PROPERTY AND EQUIPMENT (Details" sheetId="42" state="visible" r:id="rId42"/>
    <sheet xmlns:r="http://schemas.openxmlformats.org/officeDocument/2006/relationships" name="PROPERTY AND EQUIPMENT - Narrat" sheetId="43" state="visible" r:id="rId43"/>
    <sheet xmlns:r="http://schemas.openxmlformats.org/officeDocument/2006/relationships" name="REVENUE (Details)" sheetId="44" state="visible" r:id="rId44"/>
    <sheet xmlns:r="http://schemas.openxmlformats.org/officeDocument/2006/relationships" name="REVENUE - Narrative (Details)" sheetId="45" state="visible" r:id="rId45"/>
    <sheet xmlns:r="http://schemas.openxmlformats.org/officeDocument/2006/relationships" name="REVENUE - Deferred revenue, tot" sheetId="46" state="visible" r:id="rId46"/>
    <sheet xmlns:r="http://schemas.openxmlformats.org/officeDocument/2006/relationships" name="REVENUE - Deferred revenue (Det" sheetId="47" state="visible" r:id="rId47"/>
    <sheet xmlns:r="http://schemas.openxmlformats.org/officeDocument/2006/relationships" name="REVENUE - Revenue expected to b" sheetId="48" state="visible" r:id="rId48"/>
    <sheet xmlns:r="http://schemas.openxmlformats.org/officeDocument/2006/relationships" name="ACQUISITIONS - Narrative (Detai" sheetId="49" state="visible" r:id="rId49"/>
    <sheet xmlns:r="http://schemas.openxmlformats.org/officeDocument/2006/relationships" name="ACQUISITIONS - Schedule of Prel" sheetId="50" state="visible" r:id="rId50"/>
    <sheet xmlns:r="http://schemas.openxmlformats.org/officeDocument/2006/relationships" name="ACQUISITIONS - Schedule of Inta" sheetId="51" state="visible" r:id="rId51"/>
    <sheet xmlns:r="http://schemas.openxmlformats.org/officeDocument/2006/relationships" name="ACQUISITIONS - Unaudited Pro Fo"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CASH, CASH EQUIVALENTS, INVES_3" sheetId="58" state="visible" r:id="rId58"/>
    <sheet xmlns:r="http://schemas.openxmlformats.org/officeDocument/2006/relationships" name="CASH, CASH EQUIVALENTS, INVES_4" sheetId="59" state="visible" r:id="rId59"/>
    <sheet xmlns:r="http://schemas.openxmlformats.org/officeDocument/2006/relationships" name="CASH, CASH EQUIVALENTS, INVES_5" sheetId="60" state="visible" r:id="rId60"/>
    <sheet xmlns:r="http://schemas.openxmlformats.org/officeDocument/2006/relationships" name="FAIR VALUE MEASUREMENTS (Detail" sheetId="61" state="visible" r:id="rId61"/>
    <sheet xmlns:r="http://schemas.openxmlformats.org/officeDocument/2006/relationships" name="FAIR VALUE MEASUREMENTS - Chang" sheetId="62" state="visible" r:id="rId62"/>
    <sheet xmlns:r="http://schemas.openxmlformats.org/officeDocument/2006/relationships" name="LONG-TERM DEBT (Details)" sheetId="63" state="visible" r:id="rId63"/>
    <sheet xmlns:r="http://schemas.openxmlformats.org/officeDocument/2006/relationships" name="LONG-TERM DEBT - Debt discounts" sheetId="64" state="visible" r:id="rId64"/>
    <sheet xmlns:r="http://schemas.openxmlformats.org/officeDocument/2006/relationships" name="LONG-TERM DEBT - Balances of al" sheetId="65" state="visible" r:id="rId65"/>
    <sheet xmlns:r="http://schemas.openxmlformats.org/officeDocument/2006/relationships" name="LONG-TERM DEBT - Promissory Not" sheetId="66" state="visible" r:id="rId66"/>
    <sheet xmlns:r="http://schemas.openxmlformats.org/officeDocument/2006/relationships" name="COMMITMENTS AND CONTINGENCIES -" sheetId="67" state="visible" r:id="rId67"/>
    <sheet xmlns:r="http://schemas.openxmlformats.org/officeDocument/2006/relationships" name="LEASES - Narrative (Details)" sheetId="68" state="visible" r:id="rId68"/>
    <sheet xmlns:r="http://schemas.openxmlformats.org/officeDocument/2006/relationships" name="LEASES - Components of Net Leas" sheetId="69" state="visible" r:id="rId69"/>
    <sheet xmlns:r="http://schemas.openxmlformats.org/officeDocument/2006/relationships" name="LEASES - Supplemental cash flow" sheetId="70" state="visible" r:id="rId70"/>
    <sheet xmlns:r="http://schemas.openxmlformats.org/officeDocument/2006/relationships" name="LEASES - Supplemental Balance S" sheetId="71" state="visible" r:id="rId71"/>
    <sheet xmlns:r="http://schemas.openxmlformats.org/officeDocument/2006/relationships" name="LEASES - Maturities of lease li" sheetId="72" state="visible" r:id="rId72"/>
    <sheet xmlns:r="http://schemas.openxmlformats.org/officeDocument/2006/relationships" name="EQUITY (Details)" sheetId="73" state="visible" r:id="rId73"/>
    <sheet xmlns:r="http://schemas.openxmlformats.org/officeDocument/2006/relationships" name="EQUITY-BASED COMPENSATION (Deta" sheetId="74" state="visible" r:id="rId74"/>
    <sheet xmlns:r="http://schemas.openxmlformats.org/officeDocument/2006/relationships" name="EQUITY-BASED COMPENSATION - Sum" sheetId="75" state="visible" r:id="rId75"/>
    <sheet xmlns:r="http://schemas.openxmlformats.org/officeDocument/2006/relationships" name="EQUITY-BASED COMPENSATION - Non" sheetId="76" state="visible" r:id="rId76"/>
    <sheet xmlns:r="http://schemas.openxmlformats.org/officeDocument/2006/relationships" name="EQUITY-BASED COMPENSATION - S_2" sheetId="77" state="visible" r:id="rId77"/>
    <sheet xmlns:r="http://schemas.openxmlformats.org/officeDocument/2006/relationships" name="EQUITY-BASED COMPENSATION - Whe" sheetId="78" state="visible" r:id="rId78"/>
    <sheet xmlns:r="http://schemas.openxmlformats.org/officeDocument/2006/relationships" name="EQUITY-BASED COMPENSATION - N_2" sheetId="79" state="visible" r:id="rId79"/>
    <sheet xmlns:r="http://schemas.openxmlformats.org/officeDocument/2006/relationships" name="EQUITY-BASED COMPENSATION - 202" sheetId="80" state="visible" r:id="rId80"/>
    <sheet xmlns:r="http://schemas.openxmlformats.org/officeDocument/2006/relationships" name="EQUITY-BASED COMPENSATION - 2_2" sheetId="81" state="visible" r:id="rId81"/>
    <sheet xmlns:r="http://schemas.openxmlformats.org/officeDocument/2006/relationships" name="EQUITY-BASED COMPENSATION - Res" sheetId="82" state="visible" r:id="rId82"/>
    <sheet xmlns:r="http://schemas.openxmlformats.org/officeDocument/2006/relationships" name="EQUITY-BASED COMPENSATION - Bla" sheetId="83" state="visible" r:id="rId83"/>
    <sheet xmlns:r="http://schemas.openxmlformats.org/officeDocument/2006/relationships" name="EQUITY-BASED COMPENSATION - Equ" sheetId="84" state="visible" r:id="rId84"/>
    <sheet xmlns:r="http://schemas.openxmlformats.org/officeDocument/2006/relationships" name="NON-CONTROLLING INTERESTS (Deta" sheetId="85" state="visible" r:id="rId85"/>
    <sheet xmlns:r="http://schemas.openxmlformats.org/officeDocument/2006/relationships" name="NON-CONTROLLING INTERESTS - Add" sheetId="86" state="visible" r:id="rId86"/>
    <sheet xmlns:r="http://schemas.openxmlformats.org/officeDocument/2006/relationships" name="RELATED PARTIES - Equity invest" sheetId="87" state="visible" r:id="rId87"/>
    <sheet xmlns:r="http://schemas.openxmlformats.org/officeDocument/2006/relationships" name="NET LOSS PER SHARE - Schedule o" sheetId="88" state="visible" r:id="rId88"/>
    <sheet xmlns:r="http://schemas.openxmlformats.org/officeDocument/2006/relationships" name="NET LOSS PER SHARE - Schedule_2" sheetId="89" state="visible" r:id="rId89"/>
    <sheet xmlns:r="http://schemas.openxmlformats.org/officeDocument/2006/relationships" name="INCOME TAXES - Schedule of comp" sheetId="90" state="visible" r:id="rId90"/>
    <sheet xmlns:r="http://schemas.openxmlformats.org/officeDocument/2006/relationships" name="INCOME TAXES - Reconciliation f" sheetId="91" state="visible" r:id="rId91"/>
    <sheet xmlns:r="http://schemas.openxmlformats.org/officeDocument/2006/relationships" name="INCOME TAXES - Summary of the c" sheetId="92" state="visible" r:id="rId92"/>
    <sheet xmlns:r="http://schemas.openxmlformats.org/officeDocument/2006/relationships" name="INCOME TAXES (Details)" sheetId="93" state="visible" r:id="rId93"/>
    <sheet xmlns:r="http://schemas.openxmlformats.org/officeDocument/2006/relationships" name="WARRANTS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POS AM</t>
        </is>
      </c>
    </row>
    <row r="5">
      <c r="A5" s="4" t="inlineStr">
        <is>
          <t>Entity Registrant Name</t>
        </is>
      </c>
      <c r="B5" s="4" t="inlineStr">
        <is>
          <t>WHEELS UP EXPERIENCE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819516</t>
        </is>
      </c>
    </row>
    <row r="10">
      <c r="A10" s="4" t="inlineStr">
        <is>
          <t>Amendment Flag</t>
        </is>
      </c>
      <c r="B10" s="4" t="inlineStr">
        <is>
          <t>true</t>
        </is>
      </c>
    </row>
    <row r="11">
      <c r="A11" s="4" t="inlineStr">
        <is>
          <t>Amendment Description</t>
        </is>
      </c>
      <c r="B11"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4. PROPERTY AND EQUIPMENT Property and equipment consist of the following (in thousands): ​ ​ ​ ​ ​ ​ ​ ​ December 31, ​ December 31, ​ 2021 2020 Aircraft ​ $ 482,848 ​ $ 473,509 Software development costs ​ 35,818 ​ 22,414 Leasehold improvements ​ 12,584 ​ 9,560 Computer equipment ​ 2,147 ​ 1,846 Buildings and improvements ​ 1,424 ​ 1,424 Furniture and fixtures ​ 1,960 ​ 1,321 Tooling ​ 3,129 ​ 1,296 Vehicles ​ 1,142 ​ 597 ​ ​ 541,052 ​ 511,967 ​ ​ ​ ​ ​ ​ ​ Less: Accumulated depreciation and amortization ​ (223,216) ​ (188,877) Total ​ $ 317,836 ​ $ 323,090 ​ Depreciation and amortization expense of property and equipment was $34.3 million, $40.8 million and $38.4 million for the years ended December 31, 2021, 2020 and 2019, respectively. Capitalized costs related to the internal development of software were $13.4 million, $8.4 million and $3.9 million for the years ended December 31, 2021, 2020 and 2019, respectively. Amortization expense related to software development costs, included as part of depreciation and amortization expense of property and equipment, was $6.8 million, $4.8 million and $2.6 million for the years ended December 31, 202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5. REVENUE Disaggregation of Revenue The following table disaggregates revenue by service type and the timing of when these services are provided to the member or customer (in thousands): ​ ​ ​ ​ ​ ​ ​ ​ ​ ​ ​ Year Ended December 31, ​ ​ 2021 ​ 2020 ​ 2019 Services transferred at a point in time: ​ ​ ​ Flights, net of discounts and fees ​ $ 873,724 ​ $ 495,419 ​ $ 334,263 Aircraft management ​ 215,368 ​ 124,881 ​ — Other ​ 20,910 ​ 9,392 ​ 4,781 ​ ​ ​ ​ ​ ​ ​ ​ ​ ​ Services transferred over time: ​ ​ ​ Memberships ​ 69,592 ​ 54,622 ​ 45,868 Aircraft management ​ 9,897 ​ 7,848 ​ — Other ​ 4,768 ​ 2,819 ​ — Total ​ $ 1,194,259 ​ $ 694,981 ​ $ 384,912 ​ Performance Obligations A performance obligation is a promise in a contract to transfer a distinct service to the customer and is the basis of revenue recognition. To determine the proper revenue recognition method for contracts, we used judgment to evaluate whether two or more contracts should be combined and accounted for as a portfolio and whether the combined or single contract should be accounted for as more than one performance obligation. There are some contracts which have additional performance obligations that require reallocation of the transaction price. The amount of reallocations was not material for the years ended December 31, 2021, 2020 and 2019. Transaction Price The transaction prices for each of our primary revenue streams are as follows: ● Flights — The fixed quoted amount including any flight credits. ● Memberships — The initiation fee, less any flight credits, when signing up and annual dues for all years thereafter. ● Aircraft management — The fixed monthly fee to manage the aircraft over the contractual term plus the recovery of owner-incurred expenses and recharge costs that are based on the expenses we incur to operate and maintain the aircraft; and, ● Other (FBO and MRO) — Time and materials incurred for the work performed or services rendered. If there is a group of performance obligations bundled in a contract, the transaction price is allocated based upon the relative standalone selling prices of the promised services underlying each performance obligation. Payment Terms Under standard payment terms, the member or customer agrees to pay the full stated price in the contract and financing of the transaction is not provided. Revenue in the consolidated statements of operations is presented net of discounts and incentives of $17.0 million, $9.5 million and $11.3 million, for the years ended December 31, 2021, 2020 and 2019, respectively. We generally do not issue refunds for flights unless there is a failure to meet a service obligation with respect to such flight. Refunded amounts for initiation fees and annual dues are granted to some customers that no longer wish to remain members following their first flight and were not material for the years ended December 31, 2021, 2020 and 2019. Contract Balances Receivables from member and customer contracts are included within accounts receivable, net on the consolidated balance sheets. As of December 31, 2021 and December 31, 2020, gross receivables from members and customers were $71.8 million and $38.6 million, respectively. As of December 31, 2021 and December 31, 2020, undeposited funds, included within accounts receivable, net, were $13.5 million and $14.1 million, respectively. As of December 31, 2021 and December 31, 2020, the allowance for expected credit losses was $5.9 million and $2.3 million, respectively. Contract liabilities represent obligations to transfer services to a member or customer for which we have already received consideration. Purchases of flights, Prepaid Blocks, jet card deposits, initiation fees including flight credits and annual dues payments are received up front in advance of performance under the contract and initially deferred as a liability. Prepaid flights, Prepaid Blocks and flight credits are recognized as revenue and the deferred revenue liability is reduced at the point in time a flight segment is taken. The initiation fee is recognized upon acquisition of the contract on a straight-line basis over the estimated customer relationship period, which approximates three years. The initial annual dues are recognized upon acquisition of the contract on a straight-line basis for a specified length of time, usually 12 months. Any subsequent recurring contract renewals are recognized on a straight-line basis over an estimated period of 12 months from the date the contract is renewed. The balance classified as current deferred revenue includes prepaid flights and flight credits, annual dues and initiation fees. Prepaid flights and flight credits are redeemable for flights at any time. The balance classified as non-current deferred revenue includes the portion of initiation fees that are estimated to be satisfied in service periods beyond 12 months following the balance sheet date. Deferred revenue consists of the following (in thousands): ​ ​ ​ ​ ​ ​ ​ ​ ​ ​ ​ ​ December 31, 2021 December 31, 2020 Flights - Prepaid Blocks and jet cards ​ $ 876,750 ​ $ 609,490 Memberships - annual dues ​ ​ 47,069 ​ 32,016 Memberships - initiation fees ​ ​ 4,072 ​ 3,870 Flights - credits ​ ​ 6,633 ​ 7,291 Other ​ ​ 960 ​ 411 Deferred revenue - total ​ ​ 935,484 ​ 653,078 ​ ​ ​ ​ ​ ​ ​ Less: Deferred revenue - current ​ ​ (933,527) ​ (651,096) Deferred revenue - non-current ​ $ 1,957 ​ $ 1,982 ​ Changes in deferred revenue for the year ended December 31, 2021 were as follows (in thousands): ​ ​ ​ ​ ​ ​ ​ ​ ​ ​ Deferred revenue - beginning balance ​ $ 653,078 Amounts deferred during the period ​ ​ 1,242,645 Revenue recognized from amounts included in the deferred revenue beginning balance ​ ​ (457,202) Revenue from current period sales ​ ​ (503,037) Deferred revenue - ending balance ​ $ 935,484 ​ Revenue expected to be recognized in future periods for performance obligations that are unsatisfied, or partially unsatisfied, as of December 31, 2021 approximates $647.6 million, $144.0 million and $143.9 million for 2022 2023 2024 Costs to Obtain Contract Commissions are granted to certain employees and consultants separately for the initial sales of memberships, additional subsequent contract renewals, flights or when a member purchases Prepaid Blocks on their account. Commissions are also granted for the execution of aircraft management agreements, additional subsequent contract renewals and performance over the contractual term. In addition, members are eligible to receive a credit if they refer a new customer who signs up for a membership in the Wheels Up program. The cost of commissions and referral fees are capitalized as an asset on the consolidated balance sheets as these are incremental amounts directly related to attaining a contract with a member. Capitalized costs related to sales commissions and referral fees were $13.2 million, $6.3 million and $9.4 million for the years ended December 31, 2021, 2020 and 2019, respectively. As of December 31, 2021 and December 31, 2020, capitalized sales commissions and referral fees of $8.6 million and $5.0 million, respectively, are in prepaid expenses and other current assets and $1.4 million and $0.8 million, respectively, are in other non-current assets on the consolidated balance sheets. Amounts capitalized for certain costs incurred to obtain a contract are periodically reviewed for impairment and amortized on a straight-line basis concurrently over the same period of benefit in which the associated contract revenue is recognized. Amortization expense related to capitalized sales commissions and referral fees included in sales and marketing expense in the consolidated statements of operations was $9.1 million, $7.4 million and $7.0 million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6. ACQUISITIONS Mountain Aviation, LLC Acquisition On January 5, 2021, we acquired all of the outstanding equity of Mountain Aviation, LLC (“Mountain Aviation”) for a total purchase price of $40.2 million, consisting of $30.2 million in WUP common interests and $10.0 million in cash. In addition, there is a potential incremental cash earn-out of up to $15.0 million based on achieving certain financial performance metrics related to certain special missions, which represents contingent consideration, and would be payable in the second quarter of 2023 to the extent achieved. The estimated fair value of the earn-out payment using a Monte Carlo simulation model as of the acquisition date was $0 . As a result, we have not recorded a liability for the fair value of contingent consideration payable on the consolidated balance sheet as of December 31, 2021. The valuation of the earn-out is based on significant inputs that are not observable in the market; therefore, it is a Level 3 financial instrument. Mountain Aviation adds to our Super-Midsize jet fleet and operations, provides full-service in-house maintenance capabilities, expands our presence in the Western U.S. and enhances our on-demand transcontinental charter flight capabilities. Acquisition-related costs for Mountain Aviation of As of the date of acquisition, the total preliminary purchase price allocated to the Mountain Aviation assets acquired and liabilities assumed according to their estimated fair values were as follows (in thousands): ​ ​ ​ ​ Current assets ​ $ 32,667 Property and equipment ​ ​ 741 Intangible assets ​ ​ 5,040 Goodwill ​ ​ 37,238 Other assets ​ ​ 45,874 Total assets acquired ​ ​ 121,560 Total liabilities assumed ​ ​ (81,388) Net assets acquired ​ $ 40,172 ​ Current assets of Mountain Aviation included $17.8 million of cash and $10.8 million of accounts receivable, including $1.5 million owed from Wheels Up that was eliminated in consolidation upon acquisition. Goodwill represents the excess of the purchase price over the fair values of the acquired net tangible and intangible assets. The allocated value of goodwill primarily relates to anticipated synergies and economies of scale by combining the use of Mountain Aviation's aircraft, maintenance capabilities and existing business processes with our other acquisitions. The acquired goodwill is approximately 25.0%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 ​ ​ ​ ​ ​ ​ ​ ​ ​ ​ ​ Weighted- ​ ​ ​ ​ ​ Average ​ ​ ​ ​ ​ Amortization ​ ​ ​ Amount ​ Period ​ ​ (In thousands) (Years) Customer relationships – non-defense ​ $ 3,400 7.0 Customer relationships - defense ​ ​ 1,200 ​ 4.0 Trade name ​ ​ 330 1.0 Non-competition agreement ​ ​ 110 1.0 Total acquired intangible assets ​ $ 3,840 5.8 ​ The results of Mountain Aviation were included in the consolidated statement of operations from the date of acquisition. Revenue for Mountain Aviation was $100.9 million, net of intercompany eliminations, and income from operations was $18.0 million from the date of acquisition through December 31, 2021. Gama Aviation LLC On March 2, 2020, we acquired all the outstanding equity of Gama Aviation LLC (“Gama”) for a total purchase price of As of the date of acquisition, the total purchase price allocated to the Gama assets acquired and liabilities assumed according to their estimated fair values were as follows (in thousands): ​ ​ ​ ​ Current assets ​ $ 50,316 Property and equipment ​ 696 Intangible assets ​ 13,000 Goodwill ​ 54,757 Other assets ​ 5,866 Total assets acquired ​ 124,635 Total liabilities assumed ​ (50,705) Net assets acquired ​ $ 73,930 ​ Current assets of Gama included $4.7 million of cash and $43.3 million of accounts receivable including $18.2 million owed from Wheels Up that was eliminated in consolidation upon acquisition. Goodwill represents the excess of the purchase price over the fair values of the acquired net tangible and intangible assets. The allocated value of goodwill primarily relates to anticipated synergies from future growth using Gama’s aircraft under management and Gama’s existing business processes. The acquired goodwill is predominately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 ​ ​ ​ ​ ​ ​ ​ ​ ​ Weighted- ​ ​ ​ ​ ​ Average ​ ​ ​ ​ ​ Amortization ​ ​ ​ Amount ​ Period ​ ​ ​ (In thousands) ​ (Years) Customer relationships ​ $ 10,000 10.0 Trade name ​ 3,000 2.0 Total acquired intangible assets ​ $ 13,000 8.2 ​ The results of Gama were included in the consolidated statement of operations from the date of acquisition. Revenue for Gama was $122.1 million, net of intercompany eliminations, and income from operations was $39.8 million from the date of acquisition through December 31, 2020. Included in income from operations was $36.1 million related to the CARES Act grant (defined in Note 8). Delta Private Jets, LLC Acquisition On January 17, 2020, we acquired all the outstanding equity of Delta Private Jets, LLC, a wholly-owned subsidiary, of Delta for a total purchase price of $427.0 million, which was paid in WUP Class E preferred interests. In connection with the acquisition, Delta Private Jets, LLC was renamed Wheels Up Private Jets LLC. We acquired WUPJ because it provides management of aircraft on behalf of third-party owners and provides full service and in-house maintenance capabilities. As part of the acquisition, we also executed an exclusive long-term commercial cooperation agreement with Delta. The CCA has an initial seven-year term and two subsequent renewal periods of three years. The Delta strategic relationship provides high value co-marketing products, features, and benefits to Wheels Up members and Delta customers. Acquisition-related costs for WUPJ of $2.8 million and $1.4 million were included in general and administrative expense in the consolidated statements of operations for the years ended December 31, 2020 and 2019, respectively. The acquisition of WUPJ was determined to be a business combination. As of the date of acquisition, the total purchase price allocated to the WUPJ assets acquired and liabilities assumed according to their estimated fair values were as follows (in thousands): ​ ​ ​ ​ Current assets $ 147,440 Property and equipment ​ 6,729 Intangible assets ​ 150,000 Goodwill ​ 341,671 Other assets ​ 17,608 Total assets acquired ​ 663,448 Total liabilities assumed ​ (236,441) Net assets acquired ​ $ 427,007 ​ Current assets of WUPJ included $136.0 million of cash and $3.3 million of accounts receivable. Goodwill represents the excess of the purchase price over the fair values of the acquired net tangible and intangible assets. The allocated value of goodwill primarily relates to anticipated benefits that will be generated from the launch of the Delta partnership, which will provide access to a large retail and corporate customer base of high-volume flyers. In addition, by combining the operations of WUPJ with our other acquisitions, we expect synergies and economies of scale that will result in reduced costs within the areas of aircraft management and maintenance. The acquired goodwill is not deductible for tax purposes. The amounts allocated to acquired WUPJ intangible assets and liabilities, and their associated weighted-average amortization periods, were determined based on the period the assets and liabilities are expected to contribute directly or indirectly to our cash flows, consists of the following: ​ ​ ​ ​ ​ ​ ​ ​ ​ Weighted- ​ ​ ​ ​ ​ Average ​ ​ ​ ​ ​ Amortization ​ ​ Amount ​ Period ​ ​ (In thousands) ​ (Years) Status ​ $ 80,000 10.0 Customer relationships ​ 60,000 10.0 Trade name ​ 10,000 10.0 Total acquired intangible assets ​ $ 150,000 10.0 ​ ​ ​ ​ ​ ​ Total acquired intangible liabilities ​ $ 20,000 10.0 ​ The results of WUPJ were included in the consolidated statement of operations from the date of acquisition. Revenue for WUPJ was $136.4 million and loss from operations was $16.6 million from the date of acquisition through December 31, 2020. Included in loss from operations was income of $13.3 million related to the CARES Act grant. Travel Management Company, LLC Acquisition On May 31, 2019, we acquired all the outstanding equity of Travel Management Company, LLC (“TMC”) for a total purchase price of $29.8 million, which was paid in cash. We acquired TMC because it was the largest wholesale floating fleet operator of Light jets in North America. The Light jet is an aircraft that our customers demand and added to our overall product offering. Acquisition-related costs for TMC of $3.1 million were included in general and administrative expense in the consolidated statement of operations for the year ended December 31, 2019. The acquisition of TMC was determined to be a business combination. As of the date of acquisition, the total purchase price allocated to the TMC assets acquired and liabilities assumed according to their estimated fair values were as follows (in thousands): ​ ​ ​ ​ Current assets $ 3,468 Property and equipment ​ 27,198 Intangible assets ​ 2,100 Goodwill ​ 3,732 Other assets ​ 3,774 Total assets acquired ​ 40,272 Total liabilities assumed ​ (10,492) Net assets acquired ​ $ 29,780 ​ Current assets of TMC included $1.5 million of cash and $0.8 million of accounts receivable. Goodwill represents the excess of the purchase price over the fair values of the acquired net tangible and intangible assets. The allocated value of goodwill primarily relates to anticipated synergies from future growth using TMC’s aircraft, technology and existing processes. The acquired goodwill is deductible for tax purposes. The amounts allocated to acquired TMC intangible assets, and their associated weighted-average amortization periods, were determined based on the period the assets are expected to contribute directly or indirectly to our cash flows, consists of the following: ​ ​ ​ ​ ​ ​ ​ ​ ​ ​ Weighted- ​ ​ ​ ​ ​ Average ​ ​ ​ ​ ​ Amortization ​ ​ Amount ​ Period ​ ​ (In thousands) ​ (Years) Non-competition agreement ​ $ 100 1.0 Trade name ​ 900 5.0 Developed technology ​ 500 5.0 Leasehold interest - favorable ​ 600 27.0 Total acquired intangible assets ​ $ 2,100 11.1 ​ The results of TMC were included in the consolidated statement of operations from the date of acquisition. Revenue for TMC was $30.4 million and loss from operations was $4.9 million from the date of acquisition through the year ended December 31, 2019. Avianis Systems LLC Acquisition On September 27, 2019, we entered into an asset purchase agreement to acquire substantially all of the assets and assume substantially all of the liabilities of Avianis Systems LLC (“Avianis”) for a total purchase price of $18.2 million, consisting of $3.8 million in WUP common interests and $14.4 million in cash. We acquired Avianis because it is a comprehensive cloud-based technology platform that allows for the management of aircraft operations and its software can also be used as a back-end flight aggregation tool for our Wheels Up mobile app as well as power third-party operators. The acquisition of Avianis did not meet the definition of a business combination and was accounted for as an asset acquisition. Acquisition-related costs for Avianis of $0.7 million were capitalized and included in the allocated purchase consideration. As of the date of acquisition, the total purchase price allocated to the Avianis assets acquired and liabilities assumed according to their estimated fair values were as follows (in thousands): ​ ​ ​ ​ Current assets ​ $ 99 Intangible assets ​ 18,947 Total assets acquired ​ 19,046 Total liabilities assumed ​ (802) Net assets acquired ​ $ 18,244 ​ Current assets of Avianis included $0 of cash and $13 thousand of accounts receivable. The amounts allocated to acquired Avianis intangible assets and their associated weighted-average amortization period, were determined based on the period the assets are expected to contribute directly or indirectly to our future cash flows, consists of the following: ​ ​ ​ ​ ​ ​ ​ ​ ​ ​ ​ ​ Weighted- ​ ​ ​ ​ ​ Average ​ ​ ​ ​ ​ Amortization ​ ​ Amount ​ Period ​ (In thousands) (Years) Developed technology $ 18,947 7.0 ​ Unaudited Pro Forma Summary of Operations The accompanying unaudited pro forma summary represents the consolidated results of operations as if the 2020 acquisitions of WUPJ and Gama had been completed as of January 1, 2019, and the 2021 acquisition of Mountain Aviation had been completed as of January 1, 2020. The unaudited pro forma financial results for 2021 reflect the results for the year ended December 31, 2021, as well as the effects of pro forma adjustments for the transaction in 2021. The unaudited pro forma financial results for 2020 reflect the results for the year ended December 31, 2020, as well as the effects of pro forma adjustments for the stated transaction in both 2021 and 2020.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The unaudited pro forma summary does not necessarily reflect the actual results that would have been achieved had the companies been combined during the periods presented, nor is it necessarily indicative of future consolidated results (in thousands, except per share data). ​ ​ ​ ​ ​ ​ ​ ​ ​ ​ ​ ​ Year Ended December 31, ​ 2021 2020 2019 Net revenue ​ $ 1,196,373 ​ $ 865,530 ​ $ 825,749 Net loss ​ $ (198,180) ​ $ (96,679) ​ $ (103,346) Net loss attributable to Wheels Up Experience Inc. ​ $ (191,343) ​ $ (89,022) ​ $ (93,094) Net loss per share ​ $ (0.93) ​ $ (0.55) ​ $ (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7. GOODWILL AND INTANGIBLE ASSETS Goodwill The change in the carrying value of goodwill for the years ended December 31, 2021 and 2020, respectively, was as follows (in thousands): ​ ​ ​ ​ Balance as of January 1, 2020 ​ $ 3,732 Acquisition of WUPJ ​ ​ 341,671 Acquisition of Gama ​ ​ 54,757 Balance as of December 31, 2020 ​ ​ 400,160 Acquisition of Mountain Aviation ​ ​ 37,238 Balance as of December 31, 2021 ​ $ 437,398 ​ Goodwill Impairment On October 1, 2019, we performed a qualitative assessment of goodwill, and determined that there were no indicators of impairment. Our qualitative assessment included analyses and weighting of all relevant factors that impact the fair value of our goodwill. During 2020, due to the initial negative effect of COVID-19 on overall travel demand and our business, as well as the uncertainty in anticipated versus actual rates of recovery, in addition to our annual goodwill impairment assessment on October 1st, we deemed it necessary to perform an interim quantitative impairment assessment of goodwill on April 30, 2020, using the estimated future discounted cash flows of our reporting unit, which did not result in impairment to goodwill. We performed a qualitative annual assessment on October 1, 2020, as the estimated fair value of our reporting unit significantly exceeded the carrying value on April 30, 2020. Our qualitative assessment did not result in an indication that the fair value of our reporting unit was less than the carrying value. We performed a quantitative annual assessment on October 1, 2021. Our quantitative assessment, using a discounted cash flow approach did not result in an indication that the fair value of our reporting unit was less than the carrying value. During the fourth quarter of 2021, we determined that because of a sustained decrease in our share price from the Closing Date, combined with a decline in our margins, there was an indication a triggering event occurred. As such, we deemed it necessary to perform an interim quantitative impairment assessment of goodwill on December 15, 2021, using a discounted cash flow approach, which did not result in impairment to goodwill. Intangible Assets The gross carrying value, accumulated amortization and net carrying value of intangible assets consisted of the following (in thousands): ​ ​ ​ ​ ​ ​ ​ ​ ​ ​ ​ December 31, 2021 ​ ​ Gross Carrying ​ Accumulated ​ Net Carrying ​ Value Amortization Value Status ​ $ 80,000 ​ $ 15,644 ​ $ 64,356 Customer relationships ​ 74,600 ​ 14,443 ​ 60,157 Non-competition agreement ​ 210 ​ 209 ​ 1 Trade name ​ 14,230 ​ 5,493 ​ 8,737 Developed technology ​ 19,545 ​ 6,380 ​ 13,165 Leasehold interest – favorable ​ 600 ​ 57 ​ 543 Total ​ $ 189,185 ​ $ 42,226 ​ $ 146,959 ​ ​ ​ ​ ​ ​ ​ ​ ​ ​ ​ ​ December 31, 2020 ​ ​ Gross Carrying ​ Accumulated ​ Net Carrying ​ Value Amortization Value Status ​ $ 80,000 ​ $ 7,645 ​ $ 72,355 Customer relationships ​ 70,000 ​ 6,609 ​ 63,391 Non-competition agreement ​ ​ 100 ​ ​ 100 ​ ​ — Trade name ​ ​ 13,900 ​ ​ 2,487 ​ ​ 11,413 Developed technology ​ 19,545 ​ 3,559 ​ 15,986 Leasehold interest – favorable ​ 600 ​ 35 ​ 565 Total ​ $ 184,145 ​ $ 20,435 ​ $ 163,710 ​ Amortization expense of intangible assets was $21.8 million, $19.5 million and $0.9 million for the years ended December 31, 2021, 2020 and 2019, respectively. Intangible Liabilities The gross carrying value, accumulated amortization and net carrying value of intangible liabilities consisted of the following (in thousands): ​ ​ ​ ​ ​ ​ ​ ​ ​ ​ ​ December 31, 2021 ​ ​ Gross Carrying Accumulated ​ Net Carrying ​ ​ Value ​ Amortization ​ Value Intangible liabilities ​ $ 20,000 ​ $ 3,917 ​ $ 16,083 ​ ​ ​ ​ ​ ​ ​ ​ ​ ​ ​ ​ December 31, 2020 ​ ​ Gross Carrying ​ Accumulated ​ Net Carrying ​ Value Amortization Value Intangible liabilities ​ $ 20,000 ​ $ 1,917 ​ $ 18,083 ​ Amortization of intangible liabilities, which reduces amortization expense was $2.0 million, $1.9 million and $0 for the years ended December 31, 2021, 2020 and 2019, respectively. Future amortization expense of intangible assets and intangible liabilities held as of December 31, 2021 are as follows (in thousands): ​ ​ ​ ​ ​ ​ ​ ​ Intangible Intangible Year ending December 31, Assets Liabilities 2022 ​ $ 20,123 ​ $ 2,000 2023 ​ ​ 19,864 ​ ​ 2,000 2024 ​ ​ 19,701 ​ ​ 2,000 2025 ​ ​ 19,288 ​ ​ 2,000 2026 ​ ​ 18,604 ​ $ 2,000 Thereafter ​ ​ 49,379 ​ ​ 6,083 Total ​ $ 146,959 ​ $ 16,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INVESTMENTS AND RESTRICTED CASH</t>
        </is>
      </c>
      <c r="B1" s="2" t="inlineStr">
        <is>
          <t>12 Months Ended</t>
        </is>
      </c>
    </row>
    <row r="2">
      <c r="B2" s="2" t="inlineStr">
        <is>
          <t>Dec. 31, 2021</t>
        </is>
      </c>
    </row>
    <row r="3">
      <c r="A3" s="3" t="inlineStr">
        <is>
          <t>CASH, CASH EQUIVALENTS, INVESTMENTS AND RESTRICTED CASH</t>
        </is>
      </c>
    </row>
    <row r="4">
      <c r="A4" s="4" t="inlineStr">
        <is>
          <t>CASH, CASH EQUIVALENTS, INVESTMENTS AND RESTRICTED CASH</t>
        </is>
      </c>
      <c r="B4" s="4" t="inlineStr">
        <is>
          <t>8. CASH, CASH EQUIVALENTS AND RESTRICTED CASH Cash Equivalents Cash and cash equivalents consist of the following (in thousands): ​ ​ ​ ​ ​ ​ ​ ​ ​ ​ ​ ​ ​ ​ ​ ​ ​ December 31, 2021 ​ ​ ​ ​ ​ ​ ​ ​ ​ Cash and ​ ​ Amortized ​ Unrealized ​ Unrealized ​ Fair ​ Cash ​ Cost Gains Losses Value Equivalents Cash ​ $ 376,492 ​ $ — ​ $ — ​ $ 376,492 ​ $ 376,492 Money market funds ​ 408,082 ​ — ​ — ​ 408,082 ​ 408,082 Total ​ $ 784,574 ​ $ — ​ $ — ​ $ 784,574 ​ $ 784,574 ​ ​ ​ ​ ​ ​ ​ ​ ​ ​ ​ ​ ​ ​ ​ ​ ​ ​ ​ December 31, 2020 ​ ​ ​ ​ ​ ​ ​ ​ ​ Cash and ​ ​ Amortized ​ Unrealized ​ Unrealized ​ Fair ​ Cash ​ ​ Cost ​ Gains ​ Losses ​ Value ​ Equivalents Cash ​ $ 209,327 ​ $ — ​ $ — ​ $ 209,327 ​ $ 209,327 Money market funds ​ 103,472 ​ — ​ — ​ 103,472 ​ 103,472 Total ​ $ 312,799 ​ $ — ​ $ — ​ $ 312,799 ​ $ 312,799 ​ Interest income from cash equivalents of $53 thousand, $550 thousand and $614 thousand was recorded in interest income in the consolidated statements of operations for the years ended December 31, 2021, 2020 and 2019, respectively. Restricted Cash As of December 31, 2021, restricted cash on the consolidated balance sheet represents amounts held by financial institutions to establish a standby letter of credit required by the lessor of certain corporate office space. The standby letter of credit expires at the end of the lease on December 31, 2033. As of December 31, 2020, restricted cash also included $10.0 million related to amounts held by third-party lenders to collateralize our November 2013 secured credit facility, as amended in August 2014 (See Note 10), which secured credit facility was paid off in 2021. A reconciliation of cash and cash equivalents and restricted cash from the consolidated balance sheets to the consolidated statements of cash flows is shown below (in thousands): ​ ​ ​ ​ ​ ​ ​ ​ December 31, 2021 December 31, 2020 Cash and cash equivalents ​ $ 784,574 ​ $ 312,799 Restricted cash ​ ​ 2,148 ​ ​ 12,077 Total ​ $ 786,722 ​ $ 324,876 ​ Air Carrier Payroll Support Program On March 27, 2020, the CARES Act was signed into law. The CARES Act provides aid in the form of loans, grants, tax credits and other forms of government assistance. Specifically, the CARES Act provided the airline industry with up to $25.0 billion in grants with assurances the support was to be used exclusively for employee salaries, wages, and benefits. During 2020,Wheels Up applied for government assistance under the Payroll Support Program from the U.S. Department of the Treasury (the “Treasury”) as directed by the CARES Act. We were awarded a total grant of $76.4 million to support ongoing operations through payroll funding, which was all received by October 2020. We utilized all of the proceeds to offset payroll expenses incurred for the year ended December 31, 2020. The support payments were conditioned on our agreement to refrain from conducting involuntary employee layoffs or furloughs through September 30, 2020. Other conditions include continuing essential air service as directed by the Department of Transportation (“DOT”) and certain limitations on executive compensation. Based on the amount received, we were not required to provide financial protection to the Treasury in conjunction with the payroll support obtained. The CARES Act also provides for deferred payment of the employer portion of social security taxes through the end of 2020, with 50% of the deferred amount due December 31, 2021 and the remaining 50% due December 31, 2022. As of December 31, 2020, the total amount of deferred payments outstanding was $6.8 million. The amount paid as of December 31, 2021 is $3.8 million and the amount due December 31, 2022 of $3.0 million was recorded in other current liabilitie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9. FAIR VALUE MEASUREMENTS Financial instruments that are measured at fair value on a recurring basis and their corresponding placement in the fair value hierarchy consist of the following (in thousands): ​ ​ ​ ​ ​ ​ ​ ​ ​ ​ ​ ​ ​ ​ ​ December 31, 2021 ​ ​ Level 1 ​ Level 2 ​ Level 3 ​ Fair Value Assets: ​ ​ ​ ​ Money market funds ​ $ 408,082 ​ $ — ​ $ — ​ $ 408,082 Liabilities: ​ ​ ​ ​ ​ ​ ​ ​ ​ ​ ​ ​ Warrant liability - Public Warrants ​ ​ 6,553 ​ ​ — ​ ​ — ​ ​ 6,553 Warrant liability - Private Warrants ​ ​ — ​ ​ 3,715 ​ ​ — ​ ​ 3,715 Total liabilities ​ $ 6,553 ​ $ 3,715 ​ $ — ​ $ 10,268 ​ ​ ​ ​ ​ ​ ​ ​ ​ ​ ​ ​ ​ ​ ​ December 31, 2020 ​ ​ Level 1 ​ Level 2 ​ Level 3 ​ Fair Value Assets: ​ ​ ​ ​ Money market funds ​ $ 103,472 ​ $ — ​ $ — ​ $ 103,472 ​ ​ ​ The carrying amount of money market funds approximates fair value and is classified within Level 1 because we determined the fair value through quoted market prices. ​ The Warrants were accounted for as a liability in accordance with ASC 815-40 (see Note 19). The warrant liability was measured at fair value upon assumption and on a recurring basis, with changes in fair value presented in the consolidated statements of operations. ​ As of the Closing Date and December 31, 2021, we valued the Warrants by applying the valuation technique of a Monte Carlo simulation model to reflect the redemption conditions. We used Level 1 inputs for the Public Warrants and Level 2 inputs for the Private Warrants. The Private Warrants are substantially similar to the Public Warrants, but not directly traded or quoted on an active market. ​ The following table presents the changes in the fair value of the warrant liability (in thousands): ​ ​ ​ ​ ​ ​ ​ ​ ​ ​ ​ ​ Public Private Total ​ ​ Warrants ​ Warrants ​ Warrant Liability Fair value as of December 31, 2020 ​ $ — ​ $ — ​ $ — Assumption of Warrants in Business Combination ​ 17,981 ​ 10,238 ​ 28,219 Change in fair value of Warrant liability ​ (11,428) ​ (6,523) ​ (17,951) Fair value as of December 31, 2021 ​ $ 6,553 ​ $ 3,715 ​ $ 10,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10. LONG-TERM DEBT On July 21, 2021, in connection with proceeds received from the Business Combination, we repaid substantially all of the outstanding principal of our long-term debt, together with all accrued and unpaid interest in the amount of $175.5 million. 1st Credit Facility In November 2013, we entered into a secured credit facility (the “1st Facility”) that provided up to $100.0 million of financing from various lenders to acquire up to 22 King Air 350i aircraft under an Aircraft Purchase Agreement. The 1st Facility initially had an A-1 class (the “A-1”) consisting of $60.0 million of borrowing capacity and an A-2 class (the “A-2”) consisting of $40.0 million of borrowing capacity, which were borrowed ratably as aircraft were purchased. Amended 1st Credit Facility In August 2014, we increased the available capacity under the 1st Facility to a total of $175.4 million by entering into an amended and restated secured credit agreement (the “Amended 1st Facility”). The Amended 1st Facility (i) afforded the ability to finance the acquisition of an additional 13 aircraft, and (ii) increased the amount available to be borrowed against each aircraft through a second lien applied on a retroactive basis against already purchased aircraft and on a prospective basis as each additional aircraft was purchased. In addition to the A-1 and the A-2, the Amended 1st Facility added an A-3 class (the “A-3”) in an amount up to $57.9 million. The second lien referenced above, the B class (the “B”), was also added to allow us to borrow an additional $0.5 million per aircraft for a total of $17.5 million against the 35 total aircraft in the Amended 1st Facility. The Amended 1st Facility contained customary restrictive covenants for facilities and transactions of this type, including, among others, certain limitations on: incurrence of additional debt and guarantees of indebtedness; creation of liens; mergers, consolidations or sales of substantially all of our assets; sales or other dispositions of assets other than in the normal course of business; distributions or dividends and repurchases of common stock; restricted payments, including without limitation, certain restricted investments; engaging in transactions with affiliates; and, sale and leaseback transactions. The credit facilities also contained certain financial covenants that if not met would be considered an event of default that could result in acceleration of the obligations under the agreement. For all periods presented, we were in compliance with all covenants. In April 2016, we obtained a waiver of the debt incurrence test under the Amended 1st Facility to incur additional indebtedness to finance additional King Air 350i aircraft under a 2nd Facility (as defined below). As part of obtaining this waiver, (i) we paid a fee to the consenting lenders of $0.4 million representing 0.25% of the outstanding principal amount of the consenting lenders’ loans as of April 1, 2016; and (ii) were required to deposit $10.0 million in cash in a restricted pledged securities collateral account. This account became unrestricted upon us repaying the outstanding principal on the Amended 1 st In June 2017, we obtained another waiver of the debt incurrence test under the Amended 1st Facility to (a) incur additional indebtedness to finance additional King Air 350i aircraft under a 3rd Facility (as defined below); and (b) refinance or prepay the B in the future, which was refinanced in December 2017, as described below. As part of obtaining this particular waiver, (i) we paid a fee to the consenting lenders of $0.3 million representing 0.25% of the outstanding principal amount of such lenders’ loans as of June 29, 2017; and (ii) Wheels Up Partners Holdings LLC was required to contribute $70.0 million in cash to Wheels Up Partners LLC to incur the new indebtedness. In December 2017, we amended the Amended 1st Facility to refinance the B and borrow an additional $6.4 million in B loans for a total of $20.0 million in B loans against the 35 aircraft financed by the Amended 1st Facility. The rationale was to move from a variable interest rate, which started at 12.75% plus LIBOR in 2014 stepping up by 1% per annum to a maximum of 18.00%, to a 12.00% fixed rate and upsize the debt to $20.0 million for additional liquidity of $6.4 million. As a result of a change in lenders, the refinancing was considered a debt extinguishment. There were no unamortized fees associated with the B and $0.5 million of fees related to the refinancing were capitalized and amortized over the term of the loan. In September 2020, we made a $20.5 million prepayment of the principal outstanding on the Amended 1st Facility, which released 11 purchased aircraft from the Amended 1st Facility. The remaining 24 aircraft purchased with financing from the Amended 1st Facility served as collateral for the Amended 1st Facility. 2nd Credit Facility In May 2016, we formed WU Leasing I LLC (“WUL I”), a wholly-owned subsidiary, to enter into a second secured credit facility (the “2nd Facility”) with various lenders, which provided up to $120.8 million to finance up to 23 King Air 350i aircraft (consisting of up to 18 aircraft delivered under the Second Firm Order and five aircraft delivered under the Additional Firm Order). The 2nd Facility had an A class (the “2nd Facility A”) of lenders, which committed to lend $86.3 million, and a B class (the “2nd Facility B”) of lenders, which committed to lend $34.5 million. The 2nd Facility was structured as a bankruptcy-remote financing structure, which is a common financing structure designed to offer lenders added protection by using a special purpose entity to hold assets financed by a loan. A special purpose entity is a subsidiary company with an asset and liability structure that makes its obligations secure even if the parent company experiences a bankruptcy event. As part of the bankruptcy-remote financing structure, the aircraft assets were required to be held in an owner trust. In our structure, WUL I was the special purpose entity, and it held the aircraft assets through an owner trust (the “WUL I Trust”), which was established by WUL I pursuant to a trust agreement (the “2nd Facility Trust Agreement”) dated May 27, 2016, between WUL I, as trustor, and Bank of Utah, as owner trustee. The WUL I Trust was the owner of the aircraft financed by the 2nd Facility and WUL I was the sole owner of the beneficial interest in the WUL I Trust. So long as no event of default occurred, WUL I had access to the 2nd Facility aircraft through the 2nd Facility Trust Agreement. Once all payments were made under the 2nd Facility, WUL I could direct the owner trustee to distribute the aircraft assets to another entity. In June 2017, we obtained a waiver of the debt incurrence test under the 2nd Facility in order to (a) incur an additional indebtedness to finance additional King Air 350i aircraft under a 3rd Facility; and (b) refinance or prepay the B in the future. As part of obtaining this waiver, (i) we paid a fee to the certain consenting lenders of $0.2 million representing 0.25% of the outstanding principal amount of such lenders’ loans as of June 29, 2017; and certain other consenting lenders of $0.3 million representing 0.75% of the outstanding principal amount of such lenders’ loans as of June 29, 2017; and (ii) Wheels Up Partners Holdings LLC was required to contribute $70.0 million in cash to Wheels Up Partners LLC in order to incur the new indebtedness. All 23 aircraft purchased with financing from the 2nd Facility served as collateral for the 2nd Facility. 3rd Credit Facility In June 2017, we formed WU Leasing II LLC (“WUL II”), a wholly-owned subsidiary, to enter into a third secured credit facility (the “3rd Facility”) with various lenders, which provided up to $89.3 million to finance up to 17 King Air 350i aircraft. The 3rd Facility only had a Class A (the “3rd Facility A”) of lenders, which committed to lend up to $89.3. The 3rd Facility was also structured as a bankruptcy-remote financing structure identical to the 2nd Facility structure. In this 3rd Facility structure, the aircraft assets were held in an owner trust (the “WUL II Trust”) established by WUL II pursuant to a trust agreement (the “3rd Facility Trust Agreement”) dated June 30, 2017, between WUL II, as trustor, and Bank of Utah, as owner trustee. The WUL II Trust was the owner of the aircraft financed by the 3rd Facility and WUL II was the sole owner of the beneficial interest in the WUL II Trust. So long as no event of default occurred, WUL II had access to the 3rd Facility aircraft through the 3rd Facility Trust Agreement. Once all payments were made under the 3rd Facility, WUL II could direct the owner trustee to distribute the aircraft assets to another entity. All 14 aircraft purchased with financing from the 3rd Facility served as collateral for the 3rd Facility. Principal and Interest Obligations The Amended 1st Facility, 2nd Facility and 3rd Facility required principal and interest payments on a quarterly Interest payments for all classes of the Amended 1st Facility (A-1, A-2, A-3 and B) were due on the fifteenth day of each calendar quarter, based on a stated rate (the “Spread”) in excess of LIBOR, with a LIBOR floor of 1.00%, except in the case of the B, which following the December 2017 refinancing, had a fixed rate of 12.00%. The Spreads on the A-1, the A-2 and the A-3 were 8.55%. Interest payments for all classes of the 2nd Facility (2nd Facility A and 2nd Facility B) were due on the first day of each of the months of March, June, September and December, based on the Spread plus LIBOR, with a LIBOR floor of 1.00%. The Spreads for the 2nd Facility A and 2nd Facility B were 6.50% and 8.50%, respectively. Interest payments for all classes of the 3rd Facility (3rd Facility A) were due on the first day of each of the months of March, June, September and December and based on LIBOR plus 7.10%. Debt Discounts On the date each additional aircraft was purchased, we were required to pay as a discount (i) 1.00% of the A-2, the A-3 and the B loans outstanding to the respective lenders for the Amended 1st Facility, (ii) pay 1.00% of the A loans to the respective lenders for the 2nd Facility and (iii) pay 1.00% of the A loans to the respective lenders for the 3rd Facility. Debt discounts consist of the following (in thousands): ​ ​ ​ ​ ​ ​ ​ ​ December 31, ​ ​ 2021 ​ 2020 Amended 1st Credit Facility: ​ ​ ​ Debt discount ​ $ — ​ $ 1,154 Less: Accumulated amortization ​ ​ — ​ (1,091) ​ ​ ​ — ​ 63 2nd Credit Facility: ​ ​ ​ ​ Debt discount ​ ​ — ​ 862 Less: Accumulated amortization ​ ​ — ​ (629) ​ ​ ​ — ​ 233 3rd Credit Facility: ​ ​ ​ ​ Debt discount ​ ​ — ​ 735 Less: Accumulated amortization ​ ​ — ​ (416) ​ ​ ​ — ​ 319 Total ​ $ — ​ $ 615 ​ Deferred Financing Costs Deferred financing costs consist of the following (in thousands): ​ ​ ​ ​ ​ ​ ​ ​ December 31, ​ ​ 2021 ​ 2020 Amended 1st Credit Facility: ​ ​ ​ Deferred financing costs ​ $ — ​ $ 4,540 Less: Accumulated amortization ​ ​ — ​ (4,403) ​ ​ ​ — ​ 137 2nd Credit Facility: ​ ​ ​ ​ Deferred financing costs ​ ​ — ​ 3,845 Less: Accumulated amortization ​ ​ — ​ (2,770) ​ ​ ​ — ​ 1,075 3rd Credit Facility: ​ ​ ​ ​ Deferred financing costs ​ ​ — ​ 2,622 Less: Accumulated amortization ​ ​ — ​ (1,457) ​ ​ ​ — ​ 1,165 Total ​ $ — ​ $ 2,377 ​ Debt discounts and deferred financing costs are recorded as a direct deduction from the carrying value of the debt. We record the amortization of debt discounts and deferred financing costs as a component of interest expense in the consolidated statements of operations over the life of each respective borrowed amount, using the effective interest method. Amortization expense for debt discounts and deferred financing costs of $0.6 $1.6 $1.9 31, 2021, 2020 and 2019 respectively. As a result of the early payoff of our long-term debt, we recorded a $2.4 million loss on extinguishment of debt for the year ended December 31, 2021, related to the write off of unamortized debt discounts and deferred financing costs. The principal balances of all outstanding debt, unamortized debt discounts and unamortized deferred financing costs are as follows (in thousands): ​ ​ ​ ​ ​ ​ ​ ​ ​ ​ ​ ​ ​ ​ ​ ​ ​ ​ ​ ​ ​ ​ ​ ​ ​ ​ Interest Rate Per ​ December 31, ​ Maturity Dates Annum 2021 2020 Amended 1st Credit Facility: ​ ​ ​ A-1 ​ 2020 to 2021 10.92 % $ — ​ $ 11,811 A-2 ​ 2020 to 2021 10.92 % ​ — ​ ​ 7,874 A-3 ​ 2021 to 2022 10.92 % ​ — ​ ​ 28,104 B ​ 2023 to 2024 12.00 % ​ — ​ ​ 8,119 ​ ​ ​ ​ ​ ​ ​ ​ ​ ​ ​ 2nd Credit Facility: ​ ​ ​ ​ ​ ​ ​ A ​ 2023 to 2024 8.15 % ​ — ​ ​ 55,450 B ​ 2023 to 2024 11.40 % ​ — ​ ​ 24,510 ​ ​ ​ ​ ​ ​ ​ ​ ​ ​ ​ 3rd Credit Facility: ​ 9.54 % ​ ​ ​ ​ ​ A ​ 2024 to 2025 9.54 % ​ — ​ ​ 53,334 ​ ​ ​ ​ ​ ​ ​ ​ ​ ​ ​ Promissory Notes ​ ​ ​ ​ ​ ​ — ​ ​ 24,879 ​ ​ ​ ​ ​ ​ ​ ​ ​ ​ ​ CARES Act Paycheck Protection Program Loan ​ ​ ​ ​ ​ ​ — ​ ​ — ​ ​ ​ ​ ​ ​ ​ — ​ ​ 214,081 Less: Unamortized debt discount ​ ​ ​ ​ ​ ​ — ​ ​ (615) Less: Unamortized deferred financing costs ​ ​ ​ ​ ​ ​ — ​ ​ (2,377) ​ ​ ​ ​ ​ ​ ​ — ​ ​ 211,089 Less: Current maturities of long-term debt ​ ​ ​ ​ ​ ​ — ​ ​ (62,678) Total ​ ​ ​ ​ ​ $ — ​ $ 148,411 ​ Promissory Notes In March 2020, as part of the acquisition of Gama (see Note 6), we executed a promissory note to Gama Group Inc. and two promissory notes to Signature Flight Support, LLC (the “Notes”). The maturity dates of the Notes were March 2, 2024. The interest rates on the Notes were 4.26% per annum through March 2, 2022, 7.50% per annum through March 2, 2023 and 8.50% per annum through March 2, 2024, which was payable quarterly. In addition, we were required to make a mandatory prepayment on the Notes following the consummation of a capital raise. The prepayment amount is equal to the outstanding principal, together with all accrued and unpaid interest. As of December 31, 2020, the total amount outstanding on the Notes were $24.6 million, of which $7.3 million and $17.3 million were recorded in current maturities of long-term debt and long-term debt, respectively, on the consolidated balance sheet. Interest accrued and paid on the Notes of $0.5 million and $0.6 million were recorded in interest expense in the consolidated statements of operations for the years ended December 31, 2021 and 2020, respectively. CARES Act Paycheck Protection Program Loan Mountain Aviation applied for a loan (the “PPP Loan”), which was approved and received prior to our acquisition of the company (see Note 6). Mountain Aviation received the PPP Loan on April 14, 2020 from Zions Bancorporation N.A. dba Vectra Bank (“Vectra”) under the U.S. Small Business Administration's (“SBA’s”) Paycheck Protection Program (“PPP”) enacted as part of the CARES Act in the principal amount of $3.2 million. In connection with the acquisition, a portion of the purchase price was placed in an escrow account at Vectra, to be paid to Vectra if and to the extent the PPP Loan were not to be forgiven by the SBA under the PPP. The seller of Mountain Aviation agreed to pay any amounts owed under the PPP Loan in excess of the amount in escrow and agreed to indemnify us for any obligations we incurred under the PPP Loan to the extent not satisfied from the escrow account. The PPP Loan was forgiven by the SBA on June 9, 2021 and the amount of sales proceeds held in escrow were released to the sell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Agreements with Operators We lease certain of our owned and leased aircraft to Gama, a Federal Aviation Administration licensed and DOT registered air carrier, to operate our aircraft. Gama was a third-party independent operator through March 2, 2020, which is the date we executed a purchase agreement to acquire the business. The total amount of fees, net of lease payments from Gama, was $25.7 million and $160.1 million for the years ended December 31, 2020 and 2019, respectively, and are included in cost of revenue in the consolidated statements of operations. Brand Ambassador Program From time to time, we enter into various barter arrangements with third-parties in which there is an agreement to provide a specified amount of flight time, valued in either hours or dollars, in exchange for media advertising, marketing credits or other activities that promote brand awareness. We record these nonmonetary transactions at the estimated fair value of the flights provided using the stand-alone selling price. As third-parties utilize flight time that we provide in barter arrangements, we recognize revenue in the period in which the flight services are provided. As we use the advertising or marketing credits in the arrangements, an expense is recognized in the period in which the credits are consumed. The difference between flight services to be provided and advertising or marketing credits to be consumed is recognized, on an agreement-by-agreement basis, as an asset or liability, as appropriate. If we consume the credits, prior to delivering the flight services to the member, a liability and an expense is recorded; and if we deliver the flight services to the member prior to receiving the credits, an asset and revenue is recorded. We assess the recoverability of barter credits periodically. Factors considered in evaluating the recoverability include management’s plans with respect to how the advertising or other marketing credits can be used. Any impairment losses are recorded in the consolidated statements of operations during the period in which it is determined. There were no impairments of barter credits identified for the years ended December 31, 2021, 2020 and 2019. Revenue recognized as a result of nonmonetary transactions was $3.7 million, $2.9 million and $3.1 million for the years ended December 31, 2021, 2020 and 2019, respectively, while expenses included in sales and marketing in the consolidated statement of operations as a result of the same barter arrangements were $3.5 million, $2.8 million and $2.9 million, for the years ended December 31, 2021, 2020 and 2019 respectively. The balances for flight revenue and advertising or other marketing credits that have yet to be consumed are included in accrued expenses and prepaid expenses and other current assets on the consolidated balance sheets. As of December 31, 2021 and December 31, 2020, the accrued expenses associated with these barter transactions was $3.2 million and $3.5 million, respectively, and the prepaid expenses and other current assets was $0. Sales and Use Tax Liability We regularly provide services to members in various states within the continental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December 31, 2021 and December 31, 2020, respectively, we estimate the potential exposure to such tax liability to be $8.5 million and $6.6 million, the expense for which is included in accrued expenses on the consolidated balance sheets and cost of revenu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2. LEASES Leases primarily pertain to certain controlled aircraft, corporate headquarters and operational facilities, including aircraft hangars, which are all accounted for as operating leases. We sublease the corporate headquarters and aircraft hangar at CVG from Delta. Certain of these operating leases have renewal options to further extend for additional time periods at our discretion. Our leases do not contain residual value guarantees, covenants or other associated restrictions.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Variable lease payments were $16.7 million, $9.5 million and $0 for the years ended December 31, 2021, 2020 and 2019, respectively. The components of net lease cost are as follows (in thousands): ​ ​ ​ ​ ​ ​ ​ ​ ​ ​ ​ ​ Year Ended December 31, ​ ​ 2021 2020 2019 Operating lease costs ​ $ 36,079 ​ $ 19,810 ​ $ 8,078 Short-term lease costs ​ ​ 25,334 ​ 17,217 ​ 1,853 Less: Sublease income ​ ​ — ​ — ​ (375) Total lease costs ​ $ 61,413 ​ $ 37,027 ​ $ 9,556 ​ Costs related to leased aircraft and operational facilities were $54.7 million, $24.1 million and $7.8 million for the years ended December 31, 2021, 2020 and 2019, respectively, and are included in cost of revenue in the consolidated statements of operations. Costs related to leased corporate headquarters and other office space including expenses for non-lease components were $6.7 million, $6.5 million and $2.1 million for the years ended December 31, 2021, 2020 and 2019, respectively, and are included in general and administrative expense in the consolidated statements of operations. Supplemental cash flow information related to leases are as follows (in thousands): ​ ​ ​ ​ ​ ​ ​ ​ ​ ​ ​ ​ Year Ended December 31, ​ ​ 2021 ​ 2020 2019 Cash paid for amounts included in the measurement of operating lease liabilities: ​ ​ ​ ​ ​ ​ ​ Operating cash flows paid for operating leases ​ $ 38,080 ​ $ 19,889 ​ $ 9,734 Right-of-use assets obtained in exchange for operating lease obligations ​ $ 69,808 ​ $ 68,152 ​ $ 126 ​ Supplemental balance sheet information related to leases are as follows: ​ ​ ​ ​ ​ ​ ​ December 31, 2021 December 31, 2020 Weighted-average remaining lease term (in years): ​ Operating leases 6.4 7.5 ​ Weighted-average discount rate: ​ Operating leases 9.5 % 9.5 % ​ Maturities of lease liabilities, as of December 31, 2021, are as follows (in thousands): ​ ​ ​ ​ Year ending December 31, Operating Leases 2022 ​ $ 37,410 2023 ​ ​ 32,058 2024 ​ ​ 20,379 2025 ​ ​ 14,995 2026 ​ ​ 9,533 Thereafter ​ ​ 42,187 Total lease payments ​ ​ 156,562 Less: Imputed interest ​ ​ (41,484) Total lease obligations ​ $ 115,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3. EQUITY Pursuant to the Wheels Up Experience Inc. certificate of incorporation, which was filed on June 23, 2021, we are authorized to issue 2,500,000,000 shares of Class A common stock, with a par value of $0.0001 per share, and 25,000,000 shares of preferred stock, par value $0.0001 per share. Holders of Class A common stock are entitled to one vote per each share. In January 2021, WUP issued common interests that, following conversion in the Business Combination, represented 3,968,900 common shares issued at $7.60 per share as part of the acquisition of Mountain Aviation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84574</v>
      </c>
      <c r="C3" s="5" t="n">
        <v>312799</v>
      </c>
    </row>
    <row r="4">
      <c r="A4" s="4" t="inlineStr">
        <is>
          <t>Accounts receivable, net</t>
        </is>
      </c>
      <c r="B4" s="6" t="n">
        <v>79403</v>
      </c>
      <c r="C4" s="6" t="n">
        <v>50397</v>
      </c>
    </row>
    <row r="5">
      <c r="A5" s="4" t="inlineStr">
        <is>
          <t>Other receivables</t>
        </is>
      </c>
      <c r="B5" s="6" t="n">
        <v>8061</v>
      </c>
      <c r="C5" s="6" t="n">
        <v>8205</v>
      </c>
    </row>
    <row r="6">
      <c r="A6" s="4" t="inlineStr">
        <is>
          <t>Parts and supplies inventories, net</t>
        </is>
      </c>
      <c r="B6" s="6" t="n">
        <v>9410</v>
      </c>
      <c r="C6" s="6" t="n">
        <v>5320</v>
      </c>
    </row>
    <row r="7">
      <c r="A7" s="4" t="inlineStr">
        <is>
          <t>Prepaid expenses and other</t>
        </is>
      </c>
      <c r="B7" s="6" t="n">
        <v>51626</v>
      </c>
      <c r="C7" s="6" t="n">
        <v>18801</v>
      </c>
    </row>
    <row r="8">
      <c r="A8" s="4" t="inlineStr">
        <is>
          <t>Total current assets</t>
        </is>
      </c>
      <c r="B8" s="6" t="n">
        <v>933074</v>
      </c>
      <c r="C8" s="6" t="n">
        <v>395522</v>
      </c>
    </row>
    <row r="9">
      <c r="A9" s="4" t="inlineStr">
        <is>
          <t>Property and equipment, net</t>
        </is>
      </c>
      <c r="B9" s="6" t="n">
        <v>317836</v>
      </c>
      <c r="C9" s="6" t="n">
        <v>323090</v>
      </c>
    </row>
    <row r="10">
      <c r="A10" s="4" t="inlineStr">
        <is>
          <t>Operating lease right-of-use assets</t>
        </is>
      </c>
      <c r="B10" s="6" t="n">
        <v>108582</v>
      </c>
      <c r="C10" s="6" t="n">
        <v>64479</v>
      </c>
    </row>
    <row r="11">
      <c r="A11" s="4" t="inlineStr">
        <is>
          <t>Goodwill</t>
        </is>
      </c>
      <c r="B11" s="6" t="n">
        <v>437398</v>
      </c>
      <c r="C11" s="6" t="n">
        <v>400160</v>
      </c>
    </row>
    <row r="12">
      <c r="A12" s="4" t="inlineStr">
        <is>
          <t>Intangible assets, net</t>
        </is>
      </c>
      <c r="B12" s="6" t="n">
        <v>146959</v>
      </c>
      <c r="C12" s="6" t="n">
        <v>163710</v>
      </c>
    </row>
    <row r="13">
      <c r="A13" s="4" t="inlineStr">
        <is>
          <t>Restricted cash</t>
        </is>
      </c>
      <c r="B13" s="6" t="n">
        <v>2148</v>
      </c>
      <c r="C13" s="6" t="n">
        <v>12077</v>
      </c>
    </row>
    <row r="14">
      <c r="A14" s="4" t="inlineStr">
        <is>
          <t>Employee loans receivable, net</t>
        </is>
      </c>
      <c r="C14" s="6" t="n">
        <v>102</v>
      </c>
    </row>
    <row r="15">
      <c r="A15" s="4" t="inlineStr">
        <is>
          <t>Other non-current assets</t>
        </is>
      </c>
      <c r="B15" s="6" t="n">
        <v>35067</v>
      </c>
      <c r="C15" s="6" t="n">
        <v>849</v>
      </c>
    </row>
    <row r="16">
      <c r="A16" s="4" t="inlineStr">
        <is>
          <t>Total Assets</t>
        </is>
      </c>
      <c r="B16" s="6" t="n">
        <v>1981064</v>
      </c>
      <c r="C16" s="6" t="n">
        <v>1359989</v>
      </c>
    </row>
    <row r="17">
      <c r="A17" s="3" t="inlineStr">
        <is>
          <t>Current liabilities:</t>
        </is>
      </c>
    </row>
    <row r="18">
      <c r="A18" s="4" t="inlineStr">
        <is>
          <t>Current maturities of long-term debt</t>
        </is>
      </c>
      <c r="C18" s="6" t="n">
        <v>62678</v>
      </c>
    </row>
    <row r="19">
      <c r="A19" s="4" t="inlineStr">
        <is>
          <t>Accounts payable</t>
        </is>
      </c>
      <c r="B19" s="6" t="n">
        <v>43672</v>
      </c>
      <c r="C19" s="6" t="n">
        <v>20920</v>
      </c>
    </row>
    <row r="20">
      <c r="A20" s="4" t="inlineStr">
        <is>
          <t>Accrued expenses</t>
        </is>
      </c>
      <c r="B20" s="6" t="n">
        <v>107153</v>
      </c>
      <c r="C20" s="6" t="n">
        <v>71381</v>
      </c>
    </row>
    <row r="21">
      <c r="A21" s="4" t="inlineStr">
        <is>
          <t>Deferred revenue, current</t>
        </is>
      </c>
      <c r="B21" s="6" t="n">
        <v>933527</v>
      </c>
      <c r="C21" s="6" t="n">
        <v>651096</v>
      </c>
    </row>
    <row r="22">
      <c r="A22" s="4" t="inlineStr">
        <is>
          <t>Operating lease liabilities, current</t>
        </is>
      </c>
      <c r="B22" s="6" t="n">
        <v>31617</v>
      </c>
      <c r="C22" s="6" t="n">
        <v>15858</v>
      </c>
    </row>
    <row r="23">
      <c r="A23" s="4" t="inlineStr">
        <is>
          <t>Intangible liabilities, current</t>
        </is>
      </c>
      <c r="B23" s="6" t="n">
        <v>2000</v>
      </c>
      <c r="C23" s="6" t="n">
        <v>2000</v>
      </c>
    </row>
    <row r="24">
      <c r="A24" s="4" t="inlineStr">
        <is>
          <t>Other current liabilities</t>
        </is>
      </c>
      <c r="B24" s="6" t="n">
        <v>17068</v>
      </c>
      <c r="C24" s="6" t="n">
        <v>15980</v>
      </c>
    </row>
    <row r="25">
      <c r="A25" s="4" t="inlineStr">
        <is>
          <t>Total current liabilities</t>
        </is>
      </c>
      <c r="B25" s="6" t="n">
        <v>1135037</v>
      </c>
      <c r="C25" s="6" t="n">
        <v>839913</v>
      </c>
    </row>
    <row r="26">
      <c r="A26" s="4" t="inlineStr">
        <is>
          <t>Long-term debt</t>
        </is>
      </c>
      <c r="C26" s="6" t="n">
        <v>148411</v>
      </c>
    </row>
    <row r="27">
      <c r="A27" s="4" t="inlineStr">
        <is>
          <t>Deferred revenue, non-current</t>
        </is>
      </c>
      <c r="B27" s="6" t="n">
        <v>1957</v>
      </c>
      <c r="C27" s="6" t="n">
        <v>1982</v>
      </c>
    </row>
    <row r="28">
      <c r="A28" s="4" t="inlineStr">
        <is>
          <t>Operating lease liabilities, non-current</t>
        </is>
      </c>
      <c r="B28" s="6" t="n">
        <v>83461</v>
      </c>
      <c r="C28" s="6" t="n">
        <v>56358</v>
      </c>
    </row>
    <row r="29">
      <c r="A29" s="4" t="inlineStr">
        <is>
          <t>Warrant liability</t>
        </is>
      </c>
      <c r="B29" s="6" t="n">
        <v>10268</v>
      </c>
    </row>
    <row r="30">
      <c r="A30" s="4" t="inlineStr">
        <is>
          <t>Intangible liabilities, non-current</t>
        </is>
      </c>
      <c r="B30" s="6" t="n">
        <v>14083</v>
      </c>
      <c r="C30" s="6" t="n">
        <v>16083</v>
      </c>
    </row>
    <row r="31">
      <c r="A31" s="4" t="inlineStr">
        <is>
          <t>Other non-current liabilities</t>
        </is>
      </c>
      <c r="B31" s="6" t="n">
        <v>30</v>
      </c>
      <c r="C31" s="6" t="n">
        <v>3415</v>
      </c>
    </row>
    <row r="32">
      <c r="A32" s="4" t="inlineStr">
        <is>
          <t>Total liabilities</t>
        </is>
      </c>
      <c r="B32" s="6" t="n">
        <v>1244836</v>
      </c>
      <c r="C32" s="6" t="n">
        <v>1066162</v>
      </c>
    </row>
    <row r="33">
      <c r="A33" s="4" t="inlineStr">
        <is>
          <t>Commitments and contingencies (Note 11)</t>
        </is>
      </c>
      <c r="B33" s="4" t="inlineStr">
        <is>
          <t xml:space="preserve"> </t>
        </is>
      </c>
      <c r="C33" s="4" t="inlineStr">
        <is>
          <t xml:space="preserve"> </t>
        </is>
      </c>
    </row>
    <row r="34">
      <c r="A34" s="3" t="inlineStr">
        <is>
          <t>Equity:</t>
        </is>
      </c>
    </row>
    <row r="35">
      <c r="A35" s="4" t="inlineStr">
        <is>
          <t>Class A common stock, $0.0001 par value; 2,500,000,000 authorized; 245,834,569 and 169,717,416 shares issued and outstanding as of December 31, 2021 and December 31, 2020, respectively</t>
        </is>
      </c>
      <c r="B35" s="6" t="n">
        <v>25</v>
      </c>
      <c r="C35" s="6" t="n">
        <v>17</v>
      </c>
    </row>
    <row r="36">
      <c r="A36" s="4" t="inlineStr">
        <is>
          <t>Additional paid-in capital</t>
        </is>
      </c>
      <c r="B36" s="6" t="n">
        <v>1450839</v>
      </c>
      <c r="C36" s="6" t="n">
        <v>798478</v>
      </c>
    </row>
    <row r="37">
      <c r="A37" s="4" t="inlineStr">
        <is>
          <t>Accumulated deficit</t>
        </is>
      </c>
      <c r="B37" s="6" t="n">
        <v>-720713</v>
      </c>
      <c r="C37" s="6" t="n">
        <v>-530693</v>
      </c>
    </row>
    <row r="38">
      <c r="A38" s="4" t="inlineStr">
        <is>
          <t>Total Wheels Up Experience Inc. stockholders' equity</t>
        </is>
      </c>
      <c r="B38" s="6" t="n">
        <v>730151</v>
      </c>
      <c r="C38" s="6" t="n">
        <v>267802</v>
      </c>
    </row>
    <row r="39">
      <c r="A39" s="4" t="inlineStr">
        <is>
          <t>Non-controlling interests</t>
        </is>
      </c>
      <c r="B39" s="6" t="n">
        <v>6077</v>
      </c>
      <c r="C39" s="6" t="n">
        <v>26025</v>
      </c>
    </row>
    <row r="40">
      <c r="A40" s="4" t="inlineStr">
        <is>
          <t>Total equity</t>
        </is>
      </c>
      <c r="B40" s="6" t="n">
        <v>736228</v>
      </c>
      <c r="C40" s="6" t="n">
        <v>293827</v>
      </c>
    </row>
    <row r="41">
      <c r="A41" s="4" t="inlineStr">
        <is>
          <t>Total liabilities and equity</t>
        </is>
      </c>
      <c r="B41" s="5" t="n">
        <v>1981064</v>
      </c>
      <c r="C41" s="5" t="n">
        <v>1359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1</t>
        </is>
      </c>
    </row>
    <row r="3">
      <c r="A3" s="3" t="inlineStr">
        <is>
          <t>EQUITY-BASED COMPENSATION</t>
        </is>
      </c>
    </row>
    <row r="4">
      <c r="A4" s="4" t="inlineStr">
        <is>
          <t>EQUITY-BASED COMPENSATION</t>
        </is>
      </c>
      <c r="B4" s="4" t="inlineStr">
        <is>
          <t>14. EQUITY-BASED COMPENSATION Currently, we have the following nine equity-based compensation plans that were approved by the board of directors of WUP prior to the Business Combination, Wheels Up Partners Holdings LLC Equity Incentive Plan (“'MIP Plan”), Wheels Up Partners Holdings LLC Equity Incentive Plan II (“MIP Plan II”); Wheels Up Partners Holdings LLC Equity Incentive Plan III (“MIP Plan III”); Wheels Up Partners Holdings LLC Equity Incentive Plan IV (“MIP Plan IV”); and Wheels Up Partners Holdings LLC Equity Incentive Plan V (“MIP Plan V”); Wheels Up Partners Holdings LLC Equity Incentive Plan VI (“MIP Plan VI”); Wheels Up Partners Holdings LLC Equity Incentive Plan VII (“MIP Plan VII”) and Wheels Up Partners Holdings LLC Equity Incentive Plan VIII (“MIP Plan VIII”); which collectively constitute the management incentive plan and the Wheels Up Partners Holdings LLC Option Plan, which is the WUP stock option plan. Immediately following the closing of the Business Combination, no further grants could be made under the WUP management incentive plan or the WUP stock option plan. In connection with the Business Combination, the board of directors (the “Board”) and stockholders of Wheels Up adopted the 2021 LTIP, for employees, consultants and other qualified persons. The 2021 LTIP provides for the grant of incentive options, nonstatutory options, restricted stock, RSUs, rights, dividend equivalents, other stock-based awards, performance awards, cash awards or any combination of the foregoing. As of the Closing Date, in connection with the Business Combination, the Board granted accelerated vesting of approximately 18 months on all outstanding equity-based compensation awards granted under the WUP management incentive plan or WUP stock option plan. This modification to our awards resulted in the acceleration of all remaining compensation cost due to a shorter requisite service period as compared to the original award. There was no change to the fair value or incremental compensation cost incurred. WUP Management Incentive Plan In March 2014, the WUP management incentive plan was established, which provided for the issuance of WUP profits interests, restricted or unrestricted, to employees, consultants and other qualified persons. WUP Profits Interests As of December 31, 2021, an aggregate of 31.3 million profits interests have been authorized and issued under the WUP management incentive plan. The following table summarizes the profits interests activity under the WUP management incentive plan as of December 31, 2021: ​ ​ ​ ​ ​ ​ ​ ​ ​ ​ Weighted- ​ ​ Number of WUP ​ Average Grant ​ ​ Profits Interests ​ Date Fair Value ​ (In thousands) ​ ​ Outstanding WUP profits interests as of January 1, 2021 29,111 ​ $ 0.42 Granted — ​ — Exchanged (292) ​ 0.74 Expired/forfeited — ​ — Outstanding WUP profits interests as of December 31, 2021 28,819 ​ $ 0.42 ​ The weighted-average remaining contractual term as of December 31, 2021 for WUP profits interests outstanding was approximately 9.5 years. The following table summarizes the status of non-vested WUP profits interests as of December 31, 2021: ​ ​ ​ ​ ​ ​ ​ ​ Weighted- ​ ​ Number of WUP ​ Average Grant ​ ​ Profits Interests ​ Date Fair Value ​ ​ (In thousands) ​ ​ ​ Non-vested WUP profits interests as of January 1, 2021 ​ 12,619 ​ $ 0.29 Granted — ​ — Vested (7,886) ​ 0.25 Forfeited — ​ — Non-vested WUP profits interests as of December 31, 2021 4,733 ​ $ 0.35 The total unrecognized compensation cost related to non-vested WUP profits interests was $1.4 million as of December 31, 2021 and is expected to be recognized over a weighted-average period of 1.1 years. The total fair value of vested WUP profits interests amounted to $2.0 million for the year ended December 31, 2021. WUP Restricted Interests As of December 31, 2021, under MIP Plan VII, 4.7 million WUP restricted interests have been authorized and issued to certain Wheels Up employees. The following table summarizes the restricted interests activity under the WUP management incentive plan as of December 31, 2021: ​ ​ ​ ​ ​ ​ ​ ​ Number of WUP ​ Weighted- ​ ​ ​ Restricted ​ Average Grant ​ ​ ​ Interests ​ Date Fair Value ​ ​ ​ (In thousands) ​ ​ ​ Non-vested and outstanding WUP restricted interests as of January 1, 2021 ​ 4,662 ​ $ 3.98 ​ Granted — ​ — ​ Vested — ​ — ​ Expired/forfeited — ​ — ​ Non-vested and outstanding WUP restricted interests as of December 31, 2021 4,662 ​ $ 3.98 ​ ​ The weighted-average remaining contractual term as of December 31, 2021 for WUP restricted interests outstanding was approximately 8.0 years. The total unrecognized compensation cost related to non-vested WUP restricted interests was $4.3 million as of December 31, 2021 and is expected to be recognized over a weighted-average period of 0.7 years. WUP restricted interests are time and performance-based awards that vest with a change in control or initial public offering. As a result, we started recording compensation cost for WUP restricted interests on the Closing Date. The WUP restricted interests granted vest when both of the following conditions exist: (i) ratably over a four-year service period and (ii) upon the first to occur of (A) a change of control and (B) the later to occur of (1) six months after an initial public offering and (2) 30 days after the expiration of any applicable lock-up period in connection with an initial public offering. The WUP restricted interests lock-up period expired on February 8, 2022. As of this date, the holders of WUP restricted interests met the vesting conditions for the portion of their awards that did not require further service. WUP Stock Option Plan In December 2016, the WUP stock option plan was established, which provided for the issuance of stock options to purchase WUP common interests at an exercise price based on the fair market value of the interests on the date of grant. Generally, WUP stock options granted vest over a four-year service period and expire on the tenth anniversary of the grant date. As of December 31, 2021, the number of WUP stock options authorized and issued in aggregate under the WUP stock option plan was 17.5 million. The following table summarizes the activity under the WUP stock option plan as of December 31, 2021: ​ ​ ​ ​ ​ ​ ​ ​ ​ ​ ​ ​ Number of ​ Weighted- Weighted- ​ ​ WUP Stock ​ Average Exercise ​ Average Grant ​ ​ Options ​ Price Date Fair Value ​ (In thousands) ​ ​ ​ ​ ​ Outstanding WUP stock options as of January 1, 2021 16,284 ​ $ 7.51 ​ $ 1.17 Granted — ​ — ​ ​ — Exercised (352) ​ 7.14 ​ ​ 0.72 Forfeited (60) ​ 7.20 ​ ​ 0.68 Expired (159) ​ ​ 7.16 ​ ​ 0.70 Outstanding WUP stock options as of December 31, 2021 ​ 15,713 ​ $ 7.52 ​ $ 1.19 Exercisable WUP stock options as of December 31, 2021 ​ 11,742 ​ $ 7.40 ​ $ 1.04 ​ The aggregate intrinsic value as of December 31, 2021 for WUP stock options that were outstanding and exercisable was $0. The weighted-average remaining contractual term as of December 31, 2021 for WUP stock options that were outstanding and exercisable was approximately 7.8 years and 7.6 years, respectively. The following table summarizes the status of non-vested WUP stock options as of December 31, 2021: ​ ​ ​ ​ ​ ​ ​ ​ ​ Number of WUP ​ Weighted- ​ ​ Stock ​ Average Grant ​ ​ Options ​ Date Fair Value ​ (In thousands) ​ ​ Non-vested WUP stock options as of January 1, 2021 10,987 ​ $ 1.41 Granted — ​ — Vested ​ (6,940) ​ ​ 1.29 Expired (23) ​ 1.16 Forfeited ​ (53) ​ ​ 0.69 Non-vested WUP stock options as of December 31, 2021 3,971 ​ $ 1.63 ​ The total unrecognized compensation cost related to non-vested WUP stock options was $6.3 million as of December 31, 2021 and is expected to be recognized over a weighted-average period of 1.5 years. The total fair value of WUP stock options vested approximated $8.9 million for the year ended December 31, 2021. The WUP profits interests, WUP restricted interests, WUP stock options and stock options valuations were determined using Level 3 inputs. The expected seven-year term was estimated using the midpoint of the four-year service period and the ten-year contractual term of the awards. Expected volatility was estimated based on the historical volatilities of publicly traded companies within the airline industry and certain comparable travel technology companies. We used the published yields for zero-coupon Treasury notes to determine the risk-free interest rate. The expected dividend yield is zero as we have never paid and do not currently anticipate paying any cash dividends. 2021 LTIP As of December 31, 2021, an aggregate of 27.3 million shares were authorized for issuance under the 2021 LTIP. RSUs Wheels Up RSUs granted under the 2021 LTIP vest quarterly or annually over a one to three-year service period. The following tables summarize the activity under the 2021 LTIP related to RSUs as of December 31, 2021: ​ ​ ​ ​ ​ ​ ​ ​ ​ Weighted- ​ ​ Number of ​ Average Grant ​ ​ RSUs ​ Date Fair Value ​ ​ (In thousands) ​ ​ ​ Non-vested and outstanding RSUs as of January 1, 2021 — ​ $ — Granted 8,493 ​ 7.32 Vested (77) ​ 7.48 Forfeited (5) ​ 7.44 Non-vested and outstanding RSUs as of December 31, 2021 8,411 ​ $ 7.32 ​ The total unrecognized compensation cost related to non-vested RSUs was Wheels Up Stock Options Wheels Up stock options granted under the 2021 LTIP vest quarterly over a three-year service period and expire on the tenth anniversary of the grant date. The following table summarizes the activity under the 2021 LTIP related to stock options as of December 31, 2021: ​ ​ ​ ​ ​ ​ ​ ​ ​ ​ ​ ​ ​ ​ ​ ​ ​ ​ Number of ​ Weighted- ​ Weighted- ​ ​ Wheels Up ​ Average Exercise ​ Average Grant ​ ​ Stock Options ​ Price ​ Date Fair Value ​ (In thousands) ​ ​ ​ ​ ​ ​ Outstanding Wheels Up stock options as of January 1, 2021 — ​ $ — ​ $ — Granted 921 ​ 10.00 ​ 4.75 Exercised — ​ — ​ — Forfeited ​ — ​ ​ — ​ ​ — Expired — ​ — ​ — Outstanding Wheels Up stock options as of December 31, 2021 921 ​ $ 10.00 ​ $ 4.75 Exercisable Wheels Up stock options as of December 31, 2021 153 ​ $ 10.00 ​ $ 4.75 ​ The aggregate intrinsic value as of December 31, 2021 for Wheels Up stock options that were outstanding and exercisable was $0. The weighted-average remaining contractual term as of December 31, 2021 for Wheels Up stock options that were outstanding and exercisable was approximately 9.5 years and 9.5 years, respectively. The following table summarizes the status of non-vested Wheels Up stock options as of December 31, 2021: ​ ​ ​ ​ ​ ​ ​ ​ Number of Weighted- ​ ​ Wheels Up ​ Average Grant ​ ​ Stock Options ​ Date Fair Value ​ ​ (In thousands) ​ ​ ​ Non-vested Wheels Up stock options as of January 1, 2021 — ​ $ — Granted 921 ​ 4.75 Vested (153) ​ 4.75 Expired ​ — ​ ​ — Forfeited — ​ — Non-vested Wheels Up stock options as of December 31, 2021 768 ​ $ 4.75 ​ The total unrecognized compensation cost related to non-vested Wheels Up stock options was $3.8 million as of December 31, 2021 and is expected to be recognized over a weighted-average period of 2.3 years. The total fair value of Wheels Up stock options vested approximated $0.7 million for the year ended December 31, 2021. Fair Value Estimates We estimated fair value to measure compensation cost of the WUP profits interests, WUP restricted interests, WUP stock options and Wheels Up stock options on the date of grant using techniques that are considered to be consistent with the objective of measuring fair value. In selecting the appropriate technique, management considered, among other factors, the nature of the instrument, the market risks that it embodies, and the expected means of settlement. We generally used the Black Scholes option-pricing model, that embodies all of the requisite assumptions, including expected trading volatility, expected term, risk-free interest rate and expected dividend yield, necessary to fair value an award. Estimating fair values of the WUP profits interests, WUP restricted interests, WUP stock options and Wheels Up stock options requires the development of significant and subjective estimates that may, and are likely to, change over the duration of the instrument with related changes in internal and external factors. In addition, option-pricing models are highly volatile and sensitive to changes. The following table summarizes the significant assumptions used in the Black Scholes option-pricing model to estimate the fair value on the date of grant: ​ ​ ​ ​ ​ ​ ​ ​ ​ 2021 2020 2019 Expected term (in years) 7 7 7 Expected volatility 46% ​ 44% – 47% ​ 32%-35% Weighted-average volatility 46% ​ 46% ​ 35% Risk-free rate 1.2% ​ 0.4% – 0.7% ​ 1.4%-2.8% Expected dividend rate 0% ​ 0% ​ 0% ​ Equity-Based Compensation Expense Compensation expense for profits interests recognized in the consolidated statements of operations was $1.7 million, $1.1 million and $0.9 million for the years ended December 31, 2021, 2020 and 2019, respectively. Compensation expense for restricted interests recognized in the consolidated statements of operations was $14.2 million, $0 and $0 for the years ended December 31, 2021, 2020 and 2019, respectively. Compensation expense for WUP stock options and Wheels Up stock options recognized in the consolidated statements of operations was $8.5 million, $2.2 million and $1.0 million for the years ended December 31, 2021, 2020 and 2019, respectively. Compensation expense for RSUs recognized in the consolidated statements of operations was $7.3 million, $0 and $0 for the years ended December 31, 2021, 2020 and 2019, respectively. The following table summarizes equity-based compensation expense recognized by consolidated statement of operations line item (in thousands): ​ ​ ​ ​ ​ ​ ​ ​ ​ ​ ​ Year Ended December 31, ​ ​ 2021 ​ 2020 ​ 2019 Cost of revenue ​ $ 4,541 ​ $ 293 ​ $ 455 Technology and development ​ 1,340 ​ 445 ​ 449 Sales and marketing ​ 5,185 ​ 1,055 ​ 723 General and administrative ​ 38,607 ​ 1,549 ​ 255 Total equity-based compensation expense ​ $ 49,673 ​ $ 3,342 ​ $ 1,882 ​ Earnout Shares The 9,000,000 Earnout Shares vest with the achievement of separate market conditions. One-third of the Earnout Shares will meet the market condition when the closing Class A common stock price is greater than or equal to $12.50 for any 20 trading days within a period of 30 consecutive trading days within five years of the Closing Date. An additional one-third will vest when the Class A common stock is greater than or equal to $15.00 over the same measurement period. The final one-third will vest when the Class A common stock is greater than or equal to $17.50 over the same measurement period. Earnout Shares that are attributable to profits interests and restricted interests require continued employment as of the date on which each of the Earnout Share market conditions are met. In the event such Earnout Shares are forfeited, the number of shares that could be issued will be redistributed on a pro-rata basis to all other holders of Earnout Shares. Upon redistribution to any holder of profits interests or restricted interests, such awards will be recorded as new awards. There have been no forfeitures of Earnout Shares as of December 31, 2021. The grant-date fair value of the Earnout Shares attributable to the holders of profits interests and restricted interests, using a Monte Carlo simulation model, was $57.9 million and will be recognized as compensation expense on a graded vesting basis over the derived service period or shorter if the Earnout Shares vest. The derived service period began on the Closing Date and is a weighted-average period of 1.7 years. Based on the Class A common stock trading price the market conditions were not met and no Earnout Shares vested as of December 31, 2021. Compensation expense for Earnout Shares recognized in the consolidated statements of operations was $18.0 million for the year ended December 31, 2021. The total unrecognized compensation cost related to Earnout Shares was $39.9 million as of December 31, 2021 and is expected to be recognized over a weighted-average remaining period of 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15. NON-CONTROLLING INTERESTS MIP LLC is a single purpose entity formed for the purpose of administering and effectuating the award of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was adopted, allowing members of MIP LLC, subject to certain restrictions, to exchange their vested profits interests for cash or a corresponding number of shares of Class A common stock, at the option of Wheels Up, based on the value of such profits interests relative to their applicable participation threshold. The decision of whether to exchange profits interests for cash or Class A common stock is made solely at the discretion of Wheels Up. Accordingly, the profits interests held by MIP LLC are treated as permanent equity and changes in the ownership interest of MIP LLC are accounted for as equity transactions. Future exchanges of profits interests will reduce the amount recorded as non-controlling interests and increase additional paid-in-capital on the consolidated balance sheets. The calculation of non-controlling interests is as follows: ​ ​ ​ ​ ​ ​ ​ ​ ​ ​ ​ December 31, 2021 ​ December 31, 2020 Number of LLC common units held by Wheels Up (1) 245,834,569 99.2 % 169,717,147 91.1 % Number of vested profits interests attributable to non-controlling interests (2) 2,045,995 0.8 % 16,492,865 8.9 % Total LLC common units and vested profits interests outstanding 247,880,564 100.0 % 186,210,012 100.0 % (1) LLC common units represent an equivalent ownership of Class A common stock outstanding. (2) Based on the closing price of Class A common stock on the last trading day of the period, there would be 4,069,136 LLC common units issuable upon conversion of vested and unvested profits interests outstanding as of December 31, 2021. Weighted average ownership percentages are used to allocate net loss to Wheels Up and the non-controlling interest holders. The non-controlling interests weighted average ownership percentage was 3.5%, 7.9% and 9.9%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6. RELATED PARTIES We engage in transactions with certain stockholders who are also members, ambassadors or customers. Such transactions primarily relate to their membership in the Wheels Up program, flights and flight-related services. As of December 31, 2020, a stockholder held a portion of the debt outstanding under our credit facilities. We incurred expenses of $4.9 million, $4.2 million and $0 for the years ended December 31, 2021, 2020 and 2019, respectively, from transactions related to the CCA with our stockholder Delta, of which $5.3 million and $3.0 million are included in accrued expenses on the consolidated balance sheets as of December 31, 2021 and December 31, 2020, respectively. In addition, we provided $2.9 million, $2.1 million and $0 of flights to certain persons currently and previously affiliated with Delta at a discount to our retail pricing for the years ended December 31, 2021, 2020 and 2019, respectively. Delta provided WUPJ pilots airfare for business travel at no cost during the periods presented. We incurred expenses of $0.5 million for the year ended December 31, 2021, for an aircraft leased from the company of a stockholder. We recognized revenue of $2.5 million, $0.7 million and $0.9 million for flights and other services, including aircraft management, provided to Board members for the years ended December 31, 2021, 2020 and 2019, respectively. We incurred expenses of $0.1 million, $0.1 million and $0 for the years ended December 31, 2021, 2020 and 2019, respectively, with the company of a stockholder for consultation services on employee benefits. We incurred expenses of $0, $37 thousand and $0.1 million for the years ended December 31, 2021, 2020 and 2019, respectively, with a company in which a Wheels Up executive and a member of the Board holds an ownership interest. We incurred expenses of $0.1 million, $0.2 million and $0 for the years ended December 31, 2021, 2020 and 2019, respectively, for an immediate family member of a Wheels Up executive and a member of the Board who was a full-time employee. We incurred marketing expenses of $0.3 million, $0 and $0 for the years ended December 31, 2021, 2020 and 2019, respectively, with a company where a member of the Board is an executive. Employee Loans Receivable In January 2016, Kenny Dichter, Chief Executive Officer, borrowed $5.0 million from Wheels Up. The borrower executed an interest bearing secured promissory note with a maturity date of January 17, 2025. The interest rate on the loan is 1.8% per annum, which is payable upon the maturity date. Based on our anticipation that the Board was ultimately going to decide to forgive the senior executive loan, a full reserve was previously recorded on the amount outstanding. Prior to the effectiveness of the registration statement on Form S-4 filed by Aspirational, which the SEC declared effective on June 23, 2021, the Board forgave the senior executive loan. As of December 31, 2020, a Gama senior executive had borrowed $0.1 million that was fully repaid in January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7. NET LOSS PER SHARE The following table sets forth the computation of basic and diluted net loss per share (in thousands, except share data): ​ ​ ​ ​ ​ ​ ​ ​ ​ ​ ​ Year Ended December 31, ​ ​ 2021 2020 2019 Numerator: ​ ​ ​ Net loss attributable to Wheels Up Experience Inc. - basic and diluted ​ $ (190,020) ​ $ (78,641) ​ $ (96,274) Denominator: ​ ​ ​ Weighted-average shares of Class A common stock outstanding - basic and diluted ​ 204,780,896 ​ 162,505,231 ​ 103,803,383 Basic and diluted net loss per share of Class A common stock ​ $ (0.93) ​ $ (0.48) ​ $ (0.93) ​ There were no dividends declared or paid for the years ended December 31, 2021, 2020 or 2019. Basic and diluted net loss per share were computed using the two-class method. The two-class method is an allocation formula that determines earnings or loss per share for common stock and any participating securities according to dividends declared (whether paid or unpaid) and participation rights in undistributed earnings or losses. Shares of unvested restricted stock are considered participating securities because these awards contain a non-forfeitable right to participate equally in any dividends prior to forfeiture of the restricted stock, if any, irrespective of whether the awards ultimately vest. Restricted interests were converted into shares of restricted stock as of the Closing Date (see Note 3). All issued and outstanding shares of restricted stock, whether vested or unvested, are included in the weighted-average shares of Class A common stock outstanding beginning on the Closing Date. Profits interests held by other members of MIP LLC, which comprise the non-controlling interests (see Note 15), are not subject to the net loss per share calculation until such time the vested profits interests are actually exchanged for shares of Class A common stock. The following securities were not included in the computation of diluted shares outstanding because the effect would be anti-dilutive, or issuance of such shares is contingent upon the satisfaction of certain conditions which were not satisfied by the end of the period: ​ ​ ​ ​ ​ ​ ​ ​ ​ Year Ended December 31, ​ ​ 2021 2020 2019 Warrants 12,521,494 — — Earnout Shares 9,000,000 — — RSUs 8,411,251 — — Stock options 16,633,852 16,283,779 9,769,252 Total anti-dilutive securities 46,566,597 16,283,779 9,769,25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INCOME TAXES We are subject to U.S. federal, state and local income taxes with respect to our allocable share of any taxable income or loss of Wheels Up Partners Holdings LLC, as well as any standalone income or loss Wheels Up generates. Wheels Up Partners Holdings LLC is treated as a partnership for U.S. federal and most applicable state and local income tax purposes and generally does not pay income taxes in most jurisdictions. Instead, any taxable income or loss generated by Wheels Up Partners Holdings LLC is passed through to and included in the taxable income or loss of its members, including Wheels Up. Income Tax Expense The components of income tax expense are as follows: ​ ​ ​ ​ ​ ​ ​ ​ ​ ​ ​ ​ Year Ended December 31, ​ ​ 2021 2020 2019 Current income taxes ​ ​ ​ Federal ​ $ — ​ $ — ​ $ — State and local ​ 75 ​ — ​ — Total current income taxes ​ 75 ​ — ​ — Deferred income taxes ​ ​ ​ Federal ​ — ​ — ​ — State and local ​ (17) ​ — ​ — Total deferred income taxes ​ (17) ​ — ​ — Income tax expense ​ $ 58 ​ $ — ​ $ — ​ A reconciliation from the statutory federal income tax rate to the effective income tax rate is as follows: ​ ​ ​ ​ ​ ​ ​ ​ ​ ​ Year Ended December 31, ​ ​ 2021 2020 2019 Expected federal income taxes at statutory rate 21.0 % — % — % State and local income taxes 1.9 — — ​ Permanent differences — — — ​ Partnership earnings not subject to tax (6.7) — — ​ Change in valuation allowance (16.2) — — ​ Effective income tax rate — % — % — % ​ The effective tax rate was 0.0% for the years ended December 31, 2021, 2020 and 2019. Our effective tax rate for the years ended December 31, 2021, 2020 and 2019 differs from the federal statutory rate of 21% primarily due to a full valuation allowance against our net deferred tax assets where it is more likely than not that the deferred tax assets will not be realized. For the periods prior to the Business Combination, there is no income tax expense recorded as Wheels Up Partners Holdings LLC, as a partnership, is not subject to U.S. federal and most applicable state and local income taxes. Deferred Tax Assets and Liabilities The components of deferred tax assets and liabilities are as follows: ​ ​ ​ ​ ​ ​ ​ ​ ​ December 31, 2021 December 31, 2020 Deferred tax assets ​ ​ Investment in partnership ​ $ 116,053 ​ $ — Net operating loss carryforwards ​ 20,655 ​ — Transaction costs ​ 1,120 ​ — Tax credits ​ 559 ​ — Deferred revenue ​ 416 ​ — Equity-based compensation ​ 293 ​ — Other ​ 181 ​ 800 Total deferred tax assets ​ 139,277 ​ 800 Valuation allowance ​ (138,652) ​ (800) Deferred tax assets, net ​ $ 625 ​ $ — ​ ​ ​ ​ ​ ​ ​ Deferred tax liabilities ​ ​ Other ​ $ (608) ​ $ — Total deferred tax liabilities ​ $ (608) ​ $ — Net deferred tax assets ​ $ 17 ​ $ — ​ As of December 31, 2021, our federal and state net operating loss carryforwards for income tax purposes were $54.6 million and $43.6 million, respectively. Additionally, we acquired $28.3 million and $19.3 million of federal and state net operating loss carryforwards, respectively, through the Business Combination, which may be subject to a 382 limitation. Of our total federal net operating losses, $77.3 million can be carried forward indefinitely, and the remainder will expire in 2027. Our state net operating losses will begin to expire in 2022. We evaluate the realizability of our deferred tax assets on a quarterly basis and establish valuation allowances when it is more likely than not that all or a portion of our deferred tax assets may not be realized. In making such a determination, we consider all available positive and negative evidence, including future reversals of existing taxable temporary differences, projected future taxable income and tax-planning strategies. As of December 31, 2021 and December 31, 2020, we concluded, based on the weight of all available positive and negative evidence, that it is more likely than not that the majority of deferred tax assets will not be realized. Accordingly, a valuation allowance of $138.7 Uncertain Tax Positions There were no reserves for uncertain tax positions as of December 31, 2021. Wheels Up Experience Inc. was formed in July 2021 and did not engage in any operations prior to the Business Combination. Additionally, although Wheels Up Partners Holdings LLC is treated as a partnership for federal and state income taxes purposes, it is still required to file annual federal, state and local income tax returns, which are subject to examination by the taxing authorities. The statute of limitations is generally open for years beginning after 2017 for U.S. federal and state jurisdictions for Wheels Up Partners Holdings LL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9. WARRANTS Prior to the Business Combination, Aspirational issued 7,991,544 Public Warrants and 4,529,950 Private Warrants. Upon the Closing Date, Wheels Up assumed the Warrants. Each whole warrant entitles the holder to purchase one share of Class A common stock at a price of $11.50 per share. The Warrants become exercisable on the later of (a) 30 days after the completion of the Business Combination and (b) 12 months from the closing of the Aspirational initial public offering on September 25, 2020 and expire five years from the completion of the Business Combination or earlier upon redemption or liquidation. Redemption of Warrants when the price of Class A common stock equals or exceeds $18.00: Once the Warrants become exercisable, Wheels Up may redeem the outstanding Warrants (except as described below with respect to the Private Warrants): ● in whole and not in part; ● at a price of $0.01 per Warrant; ● upon a minimum of 30 days ’ prior written notice of redemption to each Warrant holder; and ● if, and only if, the last reported Class A common stock sales price for any 20 trading days within a 30 trading day period ending on the third trading day prior to the date on which Wheels Up sends the notice of redemption to the Warrant holders (the “Reference Value”) equals or exceeds $18.00 per share (as adjusted). Redemption of Warrants when the price of Class A common stock equals or exceeds $10.00: Once the Warrants become exercisable, Wheels Up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Class A common stock; ● if, and only if, the Reference Value equals or exceeds $10.00 per share (as adjusted); and ● if the Reference Value is less than $18.00 per share (as adjusted), the Private Warrants must also be concurrently called for redemption on the same terms as the outstanding Public Warrants. The exercise price and number of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at a price below its exercise price. Additionally, in no event will Wheels Up be required to net cash settle the Public Warrants. The Private Warrants are identical to the Public Warrants underlying the units sold in the Aspirational Initial Public Offering, except that the Private Warrants and the Class A common stock issuable upon the exercise of the Private Warrants were not transferable, assignable or salable until 30 days after the completion of the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Wheels Up and exercisable by such holders on the same basis as the Public Warrants. In connection with the Business Combination, we filed a Registration Statement on Form S-1 that was declared effective by the SEC on August 24, 2021. This Registration Statement relates to the issuance of an aggregate of 12,521,494 shares of Class A common stock underlying the Warrants. As of December 31, 2021, there have not been any Warrants exercised and 12,521,494 remain outstanding. The warrant agreement governing the Warrants includes a provision that provides for potential changes to the settlement amounts dependent upon the characteristics of the holder of the Warrants.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We evaluated the Warrants under ASC 815-40-15, which addresses equity versus liability treatment and classification of equity-linked financial instruments, including warrants, and states that a warrant may be classified as a component of equity only if, among other things, the warrant is indexed to the issuer’s common stock. Under ASC 815-40-15, a warrant is not indexed to the issuer’s common stock if the terms of the warrant require an adjustment to the exercise price upon a specified event and that event is not an input to the fair value of the warrant. We determined that the Private Warrants are not indexed to Class A common stock in the manner contemplated by ASC 815-40-15 because the holder of the instrument is not an input into the pricing of a fixed-for-fixed option on equity shares. In addition, we concluded the Tender Offer Provision included in the warrant agreement fails the classified as equity criteria as contemplated by ASC 815-40-25. As a result of the above, the Warrants are classified as derivativ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 SUBSEQUENT EVENTS On January 12, 2022, we entered into an agreement with Textron Financial Corporation to exercise our purchase option on 32 leased aircraft. The negotiated purchase price for all aircraft was $65.0 million and the sale was completed on February 22, 2022. On January 27, 2022, we entered into an agreement to acquire Air Partner, a United Kingdom-based international aviation services group with operations in 18 locations across four continents. The all-cash transaction for Air Partner is valued at approximately $107.0 million. The deal is expected to close by the end of our first quarter 2022. The transaction has been approved by the boards of directors of both Wheels Up and Air Partner. On February 4, 2022, we acquired Alante Air, a Scottsdale, Arizona based private jet charter business. The total purchase price for Alante Air was $14.6 million, which was paid in cash. The acquisition adds 12 Light jets to our controlled fleet. This acquisition will be accounted for as a business combination, and given the recent date of the acquisition, we have not finalized the determination of the fair value of the assets acquired and liabilities assumed. On February 8, 2022 and February 16, 2022, respectively, we granted 1.9 million and 4.5 million RSUs that generally vest over a three-year service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 and Basis of Presentation</t>
        </is>
      </c>
      <c r="B4" s="4" t="inlineStr">
        <is>
          <t>Principles of Consolidation and Basis of Presentation The consolidated financial statements and accompanying notes have been prepared in accordance with accounting principles generally accepted in the U.S. (“U.S. GAAP”). The consolidated financial statements include the accounts of Wheels Up Experience Inc. and its wholly-owned subsidiaries. We consolidate Wheels Up Partners MIP LLC (“MIP LLC”) and record the profits interests held in MIP LLC that Wheels Up does not own as non-controlling interests (see Note 15). All intercompany transactions and balances have been eliminated in consolidation.</t>
        </is>
      </c>
    </row>
    <row r="5">
      <c r="A5" s="4" t="inlineStr">
        <is>
          <t>Use of Estimates</t>
        </is>
      </c>
      <c r="B5" s="4" t="inlineStr">
        <is>
          <t>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and any evolutions thereof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t>
        </is>
      </c>
    </row>
    <row r="6">
      <c r="A6" s="4" t="inlineStr">
        <is>
          <t>Fair Value Measurements</t>
        </is>
      </c>
      <c r="B6" s="4" t="inlineStr">
        <is>
          <t>Fair Value Measurements The carrying values of cash and cash equivalents, investm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and investments — The carrying amount of money market funds approximates fair value and is classified within Level 1 because we determined the fair value through quoted market prices. The carrying amount of commercial paper approximates fair value and is classified within Level 2 because we utilized observable inputs in non-active markets to determine the fair value. ● Long-term debt — The carrying amount approximates fair value based on the interest rates currently available for debt with similar terms and remaining maturities. We utilized Level 2 inputs to determine the fair value. ● Warrant liability — Public Warrants are classified within Level 1 as these securities are traded on an active public market. Private Warrants are classified within Level 2. We utilized the value of the Public Warrants as an approximation of the value of the Private Warrants as they are substantially similar to the Public Warrants, but not directly traded or quoted on an active market. Certain non-financial assets are measured at fair value on a non-recurring basis, including property and equipment, goodwill and intangible assets. These assets are subject to fair value adjustments in certain circumstances, such as when there is evidence of an impairment.</t>
        </is>
      </c>
    </row>
    <row r="7">
      <c r="A7" s="4" t="inlineStr">
        <is>
          <t>Cash Equivalents</t>
        </is>
      </c>
      <c r="B7" s="4" t="inlineStr">
        <is>
          <t>Cash Equivalents Cash equivalents consist of highly liquid investments that are readily convertible into cash. We consider securities with initial maturities of three months or less, when purchased, to be cash equivalents.</t>
        </is>
      </c>
    </row>
    <row r="8">
      <c r="A8" s="4" t="inlineStr">
        <is>
          <t>Investments</t>
        </is>
      </c>
      <c r="B8" s="4" t="inlineStr">
        <is>
          <t>Investments Investments consist of highly liquid investment grade commercial paper issued by major corporations and financial institutions with initial maturities of greater than three months and remaining maturities of less than one year from the date of purchase. All investments are classified as “available-for-sale” and realized gains or losses are recorded using the specific identification method. We classify investments as available-for-sale securities as they represent investments available to support current operations and may be sold prior to their stated maturities for strategic or operational reasons. There were no unrealized gains or losses on available-for-sale securities for the years ended December 31, 2021, 2020 and 2019. Changes in market value, excluding other-than-temporary impairments, are reported as a separate component of accumulated other comprehensive loss until realized. In determining whether an other-than-temporary impairment exists, we consider: (i) the length of time and the extent to which the fair value has been less than cost; (ii) the financial condition and near-term prospects of the issuer of the securities; and (iii) the intent and ability to retain the security for a period of time sufficient to allow for any anticipated recovery in fair value. There were no other-than-temporary impairment losses identified for the years ended December 31, 2021, 2020 and 2019.</t>
        </is>
      </c>
    </row>
    <row r="9">
      <c r="A9" s="4" t="inlineStr">
        <is>
          <t>Accounts and Other Receivables</t>
        </is>
      </c>
      <c r="B9" s="4" t="inlineStr">
        <is>
          <t>Accounts and Other Receivabl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here is $0.2 million and $1.4 million of membership fees and prepaid flight time included in both accounts receivable and deferred revenue as of December 31, 2021 and 2020, respectively. We monitor exposure for losses and maintain an allowance for credit losses for any receivables that may be uncollectible. Historically, we used an incurred loss model to calculate the allowance for credit losses. Upon the adoption of the new credit loss standard on January 1, 2020, we shifted to a current expected credit loss model.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As of December 31, 2021 and 2020, the allowance for credit losses was $5.9 million and $2.3 million, respectively. Other receivables primarily consist of tax credits for Federal Excise Tax paid on aircraft fuel.</t>
        </is>
      </c>
    </row>
    <row r="10">
      <c r="A10" s="4" t="inlineStr">
        <is>
          <t>Parts and Supplies Inventories</t>
        </is>
      </c>
      <c r="B10" s="4" t="inlineStr">
        <is>
          <t>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1 and 2020, the reserve was not material. Storage costs and indirect administrative overhead costs related to inventories are expensed as incurred.</t>
        </is>
      </c>
    </row>
    <row r="11">
      <c r="A11" s="4" t="inlineStr">
        <is>
          <t>Segment Reporting</t>
        </is>
      </c>
      <c r="B11" s="4" t="inlineStr">
        <is>
          <t>Segment Reporting We identify operating segments as components of Wheels Up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Wheels Up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Substantially all of our long-lived assets are located in the U.S. and revenue from private aviation services is substantially earned from flights throughout the U.S.</t>
        </is>
      </c>
    </row>
    <row r="12">
      <c r="A12" s="4" t="inlineStr">
        <is>
          <t>Acquisitions</t>
        </is>
      </c>
      <c r="B12" s="4" t="inlineStr">
        <is>
          <t>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3 and Note 6).</t>
        </is>
      </c>
    </row>
    <row r="13">
      <c r="A13" s="4" t="inlineStr">
        <is>
          <t>Goodwill</t>
        </is>
      </c>
      <c r="B13" s="4" t="inlineStr">
        <is>
          <t>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We are required to test goodwill on a reporting unit basis. We determined private aviation services is our one reporting unit to which the entire amount of goodwill is allocated. Goodwill impairment is the amount by which our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our reporting unit is greater than the carrying value, then performing a quantitative impairment assessment is unnecessary and our goodwill is not considered to be impaired. However, if based on the qualitative assessment we cannot conclude that it is more-likely-than-not that the fair value of the reporting unit exceeds its carrying value, or if we elect to skip the optional qualitative assessment approach, we proceed with performing the quantitative impairment assessment primarily using a discounted cash flow model, or income approach, to quantify the amount of impairment, if any (see Note 7).</t>
        </is>
      </c>
    </row>
    <row r="14">
      <c r="A14" s="4" t="inlineStr">
        <is>
          <t>Intangible Assets</t>
        </is>
      </c>
      <c r="B14" s="4" t="inlineStr">
        <is>
          <t xml:space="preserve">Intangible Assets Intangible assets other than goodwill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7). </t>
        </is>
      </c>
    </row>
    <row r="15">
      <c r="A15" s="4" t="inlineStr">
        <is>
          <t>Property and Equipment</t>
        </is>
      </c>
      <c r="B15" s="4" t="inlineStr">
        <is>
          <t>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4).</t>
        </is>
      </c>
    </row>
    <row r="16">
      <c r="A16" s="4" t="inlineStr">
        <is>
          <t>Software Development Costs</t>
        </is>
      </c>
      <c r="B16" s="4" t="inlineStr">
        <is>
          <t>Software Development Costs We incur costs related to developing the Wheels Up website, mobile application, and other internal use software. In addition, we incur costs related to the development of our flight management software. The amounts capitalized include materials,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We perform periodic reviews to ensure that unamortized software development costs remain recoverable from future revenue (see Note 4).</t>
        </is>
      </c>
    </row>
    <row r="17">
      <c r="A17" s="4" t="inlineStr">
        <is>
          <t>Leases</t>
        </is>
      </c>
      <c r="B17" s="4" t="inlineStr">
        <is>
          <t>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During a portion of 2020 and all of 2019, we were the sublessor of certain aircraft leases to Gama Aviation LLC prior to our acquisition of Gama Aviation LLC, due to government regulations. The underlying aircraft assets from these subleases are presented on the consolidated balance sheets. Sublease income is presented in cost of revenue net of the lease cost in the consolidated statements of operations.</t>
        </is>
      </c>
    </row>
    <row r="18">
      <c r="A18" s="4" t="inlineStr">
        <is>
          <t>Impairment of Long-Lived Assets</t>
        </is>
      </c>
      <c r="B18" s="4" t="inlineStr">
        <is>
          <t>Impairment of Long-Lived Assets Long-lived assets consist of aircraft, including aircraft held for sale,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determined the initial negative effect and uncertainty related to COVID-19 was a potential indicator that the carrying value of our long-lived assets may not be recoverable. As a result, we performed an undiscounted cash flow analysis of our long-lived assets for potential impairment as of April 30, 2020, and based on the analysis, it was determined that there was no impairment to our long-lived assets. In addition, there were no other indicators of impairment of long-lived assets identified after April 30, 2020 through December 31, 2020 and during the year ended 2019. For the year ended December 31, 2021, we determined that because of a sustained decrease in our share price from the Closing Date, combined with a decline in our margins, we had potential indicators that the carrying value of our long-lived assets may not be recoverable. As a result, we performed an undiscounted cash flow analysis of our long-lived assets for potential impairment as of December 15, 2021, and based on the analysis, it was determined that there was no impairment to our long-lived assets.</t>
        </is>
      </c>
    </row>
    <row r="19">
      <c r="A19" s="4" t="inlineStr">
        <is>
          <t>Restricted Cash</t>
        </is>
      </c>
      <c r="B19" s="4" t="inlineStr">
        <is>
          <t>Restricted Cash Restricted cash is pledged as security for letters of credit and also includes cash and cash equivalents that are unavailable for immediate use due to contractual restrictions. We classify restricted cash as current or non-current based on the remaining term of the restriction.</t>
        </is>
      </c>
    </row>
    <row r="20">
      <c r="A20" s="4" t="inlineStr">
        <is>
          <t>Prepaid Expenses and Other Current Assets</t>
        </is>
      </c>
      <c r="B20" s="4" t="inlineStr">
        <is>
          <t>Prepaid Expenses and Other Current Assets Prepaid expenses and other current assets include security deposits, which relate primarily to contractual prepayments to third-parties for future services, the current portion of capitalized costs related to sales commissions and referral fees, aircraft held for sale and insurance claims receivable.</t>
        </is>
      </c>
    </row>
    <row r="21">
      <c r="A21" s="4" t="inlineStr">
        <is>
          <t>Other Current Liabilities</t>
        </is>
      </c>
      <c r="B21" s="4" t="inlineStr">
        <is>
          <t>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t>
        </is>
      </c>
    </row>
    <row r="22">
      <c r="A22" s="4" t="inlineStr">
        <is>
          <t>Warrant Liability</t>
        </is>
      </c>
      <c r="B22" s="4" t="inlineStr">
        <is>
          <t xml:space="preserve">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date of issuance and each balance sheet date thereafter. Changes in the estimated fair value of warrants are recognized as an unrealized gain or loss. We recorded the Private Warrants and Public Warrants (each defined below and collectively the “Warrants”) assumed as part of the Business Combination (see Note 3 and Note 19) as liabilities. </t>
        </is>
      </c>
    </row>
    <row r="23">
      <c r="A23" s="4" t="inlineStr">
        <is>
          <t>Deferred Financing Costs</t>
        </is>
      </c>
      <c r="B23" s="4" t="inlineStr">
        <is>
          <t>Deferred Offering Costs We capitalized certain legal, accounting and other direct third-party costs related to the Business Combination. Deferred offering costs were included as an asset on the consolidated balance sheets and were deferred until the Closing Date, at which time they were deducted from additional paid-in capital of the combined business.</t>
        </is>
      </c>
    </row>
    <row r="24">
      <c r="A24" s="4" t="inlineStr">
        <is>
          <t>Concentration of Credit Risk</t>
        </is>
      </c>
      <c r="B24" s="4" t="inlineStr">
        <is>
          <t>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December 31, 2021, 2020 and 2019. There were no customers that accounted for 10% or more of accounts receivable as of December 31, 2021 and 2020.</t>
        </is>
      </c>
    </row>
    <row r="25">
      <c r="A25" s="4" t="inlineStr">
        <is>
          <t>Equity-Based Compensation</t>
        </is>
      </c>
      <c r="B25" s="4" t="inlineStr">
        <is>
          <t>Equity-Based Compensation Prior to the Business Combination, we issued equity-based compensation awards to employees and consultants, including stock options, profits interests and restricted interests, under the WUP stock option plan and WUP management incentive plan. In connection with the Business Combination, we adopted and issued Restricted stock units (“RSUs”) and stock options under the Wheels Up Experience Inc. 2021 Long-Term Incentive Plan. Equity-based compensation awards are measured on the date of grant based on the estimated fair value of the respective award and the resulting compensation expense is recognized over the requisite service period of the respective award. We account for forfeitures of awards as they occur. WUP restricted interests have a performance condition that provides for accelerated vesting upon the occurrence of a change in control or an initial public offering including consummation of a transaction with a special-purpose acquisition company. For performance-based awards such as WUP restricted interests, the grant date fair value of the award is expensed over the vesting period when the performance condition is considered probable of being achieved. RSUs are measured based upon the fair value of a share of our Class A common stock on the date of grant. RSUs typically vest upon a service-based requirement, and we recognize compensation expense on a straight-line basis over the requisite service period. Earnout Shares (as defined below) potentially issuable to holders of WUP profits interests and restricted interests as part of the Business Combination (see Note 3 and Note 14) are recorded as equity-based compensation. Earnout Shares contain market conditions for vesting. Compensation expense related to an award with a market condition is recognized on a tranche-by-tranche basis (accelerated attribution method) over the requisite service period and is not reversed if the market condition is not satisfied.</t>
        </is>
      </c>
    </row>
    <row r="26">
      <c r="A26" s="4" t="inlineStr">
        <is>
          <t>Aircraft Sales</t>
        </is>
      </c>
      <c r="B26" s="4" t="inlineStr">
        <is>
          <t>Aircraft Sales We acquire aircraft from vendors and various other third-party sellers in the private aviation industry. On the acquisition date, we determine whether our intent is to sell the aircraft, generally within six were recorded as held for sale. Assets held for sale are reported at the lower of cost or fair value less costs to sell. The gain (loss) upon sale of such aircraft is recorded on a net basis as part of income (loss) from operations in the consolidated statements of operations. We recorded a gain on sale of If our intent is to sell to a third-party customer and we do not intend to use the aircraft to service member or customer flights prior to the sale then we classify the purchase as inventory on the consolidated balance sheets and the sale is recorded on a gross basis within other revenue and cost of revenue in the consolidated statements of operations. As of December 31, 2021 and 2020 there were no aircraft purchases recorded in inventory. In addition, there was no revenue recorded for aircraft sales during the years ended December 31, 2021, 2020 and 2019.</t>
        </is>
      </c>
    </row>
    <row r="27">
      <c r="A27" s="4" t="inlineStr">
        <is>
          <t>Aircraft Maintenance and Repair</t>
        </is>
      </c>
      <c r="B27" s="4" t="inlineStr">
        <is>
          <t>Aircraft Maintenance and Repair Regular maintenance for owned and leased aircraft is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ten</t>
        </is>
      </c>
    </row>
    <row r="28">
      <c r="A28" s="4" t="inlineStr">
        <is>
          <t>Revenue</t>
        </is>
      </c>
      <c r="B28" s="4" t="inlineStr">
        <is>
          <t>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as part of the Commercial Cooperation Agreement (as amended) (the “CCA”) with Delta Airlines, Inc. (“Delta”) and when managed aircraft owners charter their own aircraft, as we have the authority to direct the key components of the service on behalf of the member or customer regardless of which third-party is used. Members can use Prepaid Blocks (defined below)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Fund Programs (“Prepaid Blocks”), which are generally dollar-denominated credits for future spend with Wheels Up. Prepaid Blocks are deferred and recognized as revenue when the member completes a flight segment. Prepaid Blocks also can generally be used to purchase commercial flights on Delta. Wheels Up, acting in the capacity of an agent, charges the member a ticketing fee to use their commingled funds on a flight provided by Delta, which is recorded on a net basis at the time of booking. Through our acquisition of Delta Private Jets, LLC now known as Wheels Up Private Jets LLC (“WUPJ”), we inherited the legacy WUPJ jet cards. WUPJ jet cards allow a customer to pre-purchase dollar-denominated credits at agreement inception that are redeemed for future flights on WUPJ, are refundable for a termination fee, and are generally effective for a term of 24 months. Customers are also able to reload funds on their jet card periodically throughout the term. The jet card values are purchased at tiered dollar amounts and entitle customers to fixed rate all-inclusive hourly pricing and guaranteed availability. During 2020, we began the process of converting WUPJ jet card holders to Wheels Up memberships and we generally do not offer new WUPJ jet cards. In addition, Wheels Up continued and expanded a customary WUPJ business practice of providing Medallion Status (“Status”) in Delta’s SkyMiles Program (“SkyMiles”) for purchases of Prepaid Blocks and jet cards. A member is granted Status free of charge for use during the term of the contract and may assign the Status to any designated individual. A member can use their SkyMiles for purchases of Prepaid Blocks but they do not earn SkyMiles on Wheels Up flights. Any members that meet the designated spend thresholds for Prepaid Blocks and jet card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The amount of flight breakage was not material for the years ended December 31, 2021, 2020 and 2019.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ixed-based operator (“FBO”) ground services are provided for aircraft customers that use our facility at Cincinnati/Northern Kentucky International Airport (“CVG”). FBO ground services are comprised of a single performance obligation for aircraft facility services such as fueling, parking, ground power and cleaning. FBO related revenue is recognized at the point in time each service is provided. We also separately provide maintenance, repair and operations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3.3 million, $1.4 million and $1.5 million for the years ended December 31, 2021, 2020 and 2019, respectively. Software Subscriptions Subscription revenue consists of fees earned, typically monthly, from third-party operators and other businesses in the private aviation industry for web-based access to UP FMS, which is a collaborative suite of flight software tools that we offer through our acquisition of Avianis Systems LLC. Our subscription services provide users software licenses and related support and updates during the term of the arrangement to enable management of flight operations. Revenue is generally recognized from such subscription contracts on a straight-line basis over the contract period. Contracts for related professional services, such as customized training or implementation programs, are either on a time and materials or fixed fee basis. Professional services revenue is generally recognized at the point in time the services are performed. Other revenue also consists of fees we may receive from third-party sponsorships and partnerships as part of lifestyle and event experience programs for members, whole aircraft acquisition and sales fees where we act as the broker and special missions including government, defense, emergency and medical transport, which are each recognized at the point in time the service is provided.</t>
        </is>
      </c>
    </row>
    <row r="29">
      <c r="A29" s="4" t="inlineStr">
        <is>
          <t>Income Taxes</t>
        </is>
      </c>
      <c r="B29" s="4" t="inlineStr">
        <is>
          <t>Income Taxes We account for income taxes using the asset and liability method. Deferred tax assets and liabilities reflect the expected future consequences of temporary differences between the financial reporting and tax bases of assets and liabilities as well as operating losses, capital losses, and tax credit carryforwards. Deferred tax assets and liabilities are measured using enacted tax rates that are expected to be in effect when these differences are anticipated to reverse. Management makes estimates, assumptions, and judgments to determine our provision for income taxes, deferred tax assets and liabilities, and any valuation allowance recorded against deferred tax assets. We assess the likelihood that our deferred tax assets will be recovered from future taxable income and, to the extent we believe, based upon the weight of available evidence, that it is more likely than not that all or a portion of the deferred tax assets will not be realized, we establish a valuation allowance. We recognize the tax benefit from an uncertain tax position only if it is more likely than not the tax position will be sustained up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30">
      <c r="A30" s="4" t="inlineStr">
        <is>
          <t>Net Income (Loss) per Share</t>
        </is>
      </c>
      <c r="B30" s="4" t="inlineStr">
        <is>
          <t>Net Income (Loss) per Share Basic net income (loss) per share is computed by dividing net income (loss) attributable to Wheels Up by the weighted average number of shares of Class A common stock outstanding during the period. Diluted net income (loss) per share is computed based on the weighted average number of shares of Class A common stock outstanding plus the effect of dilutive potential shares of Class A common stock outstanding during the period. During the periods when there is a net loss, potentially dilutive shares of Class A common stock are excluded from the calculation of diluted net loss per share as their effect is anti-dilutive.</t>
        </is>
      </c>
    </row>
    <row r="31">
      <c r="A31" s="4" t="inlineStr">
        <is>
          <t>Advertising Costs</t>
        </is>
      </c>
      <c r="B31" s="4" t="inlineStr">
        <is>
          <t>Advertising Costs We expense the cost of advertising and promoting our services as incurred. Such amounts are included in sales and marketing expense in the consolidated statements of operations and totaled $12.3 million, $7.2 million and $5.0 million, for the years ended December 31, 2021, 2020 and 2019, respectively.</t>
        </is>
      </c>
    </row>
    <row r="32">
      <c r="A32" s="4" t="inlineStr">
        <is>
          <t>Correction of an Immaterial Error</t>
        </is>
      </c>
      <c r="B32" s="4" t="inlineStr">
        <is>
          <t xml:space="preserve">Correction of an Immaterial Error During the fourth quarter of 2021, we identified an immaterial error related to the accounting for equity as part of the reverse recapitalization (see Note 3) that resulted in an understatement of our accumulated deficit and an overstatement of additional paid-in capital by $25.9 million as of January 1, 2019 and December 31, 2019 and $32.7 million as of December 31, 2020. The error had no impact on our total equity or our financial position, results of operations or cash flows. We assessed the materiality of the error on our consolidated financial statements for prior periods and concluded that they were not material. We have corrected the error by adjusting the prior period consolidated financial statements. </t>
        </is>
      </c>
    </row>
    <row r="33">
      <c r="A33" s="4" t="inlineStr">
        <is>
          <t>Adopted Accounting Pronouncements and Accounting Pronouncements Issued but Not Yet Effective</t>
        </is>
      </c>
      <c r="B33" s="4" t="inlineStr">
        <is>
          <t>Adopted Accounting Pronouncements In December 2019, the FASB issued accounting standards update (“ASU”) 2019-12, Simplifying the Accounting for Income Taxes (ASC 740) In March 2020, the FASB issued ASU 2020-04, Reference Rate Reform: Facilitation of the Effects of Reference Rate Reform on Financial Reporting (ASC 848) 01. This standard provides temporary optional expedients and exceptions to accounting guidance on contract modifications and hedge accounting to ease financial reporting burdens as the market transitions from the London Interbank Offered Rate and other interbank offered rates to alternative reference rates. The guidance was effective upon issuance and generally can be applied through December 31, 2022. This adoption did not have a material impact on our consolidated financial statements. In November 2021, the FASB issued ASU 2021-10, Government Assistance: Disclosures by Business Entities about Government Assistance (ASC 832) Accounting Pronouncements Issued but Not Yet Effective In October 2021, the FASB issued ASU 2021-08, Business Combinations: Accounting for Contract Assets and Contract Liabilities from Contracts with Customers (ASC 8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 consist</t>
        </is>
      </c>
      <c r="B4" s="4" t="inlineStr">
        <is>
          <t>Property and equipment consist of the following (in thousands): ​ ​ ​ ​ ​ ​ ​ ​ December 31, ​ December 31, ​ 2021 2020 Aircraft ​ $ 482,848 ​ $ 473,509 Software development costs ​ 35,818 ​ 22,414 Leasehold improvements ​ 12,584 ​ 9,560 Computer equipment ​ 2,147 ​ 1,846 Buildings and improvements ​ 1,424 ​ 1,424 Furniture and fixtures ​ 1,960 ​ 1,321 Tooling ​ 3,129 ​ 1,296 Vehicles ​ 1,142 ​ 597 ​ ​ 541,052 ​ 511,967 ​ ​ ​ ​ ​ ​ ​ Less: Accumulated depreciation and amortization ​ (223,216) ​ (188,877) Total ​ $ 317,836 ​ $ 323,0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es revenue by service type and the timing of when these services are provided to the member or customer</t>
        </is>
      </c>
      <c r="B4" s="4" t="inlineStr">
        <is>
          <t>The following table disaggregates revenue by service type and the timing of when these services are provided to the member or customer (in thousands): ​ ​ ​ ​ ​ ​ ​ ​ ​ ​ ​ Year Ended December 31, ​ ​ 2021 ​ 2020 ​ 2019 Services transferred at a point in time: ​ ​ ​ Flights, net of discounts and fees ​ $ 873,724 ​ $ 495,419 ​ $ 334,263 Aircraft management ​ 215,368 ​ 124,881 ​ — Other ​ 20,910 ​ 9,392 ​ 4,781 ​ ​ ​ ​ ​ ​ ​ ​ ​ ​ Services transferred over time: ​ ​ ​ Memberships ​ 69,592 ​ 54,622 ​ 45,868 Aircraft management ​ 9,897 ​ 7,848 ​ — Other ​ 4,768 ​ 2,819 ​ — Total ​ $ 1,194,259 ​ $ 694,981 ​ $ 384,912</t>
        </is>
      </c>
    </row>
    <row r="5">
      <c r="A5" s="4" t="inlineStr">
        <is>
          <t>Schedule of deferred revenue</t>
        </is>
      </c>
      <c r="B5" s="4" t="inlineStr">
        <is>
          <t>Deferred revenue consists of the following (in thousands): ​ ​ ​ ​ ​ ​ ​ ​ ​ ​ ​ ​ December 31, 2021 December 31, 2020 Flights - Prepaid Blocks and jet cards ​ $ 876,750 ​ $ 609,490 Memberships - annual dues ​ ​ 47,069 ​ 32,016 Memberships - initiation fees ​ ​ 4,072 ​ 3,870 Flights - credits ​ ​ 6,633 ​ 7,291 Other ​ ​ 960 ​ 411 Deferred revenue - total ​ ​ 935,484 ​ 653,078 ​ ​ ​ ​ ​ ​ ​ Less: Deferred revenue - current ​ ​ (933,527) ​ (651,096) Deferred revenue - non-current ​ $ 1,957 ​ $ 1,982 ​ Changes in deferred revenue for the year ended December 31, 2021 were as follows (in thousands): ​ ​ ​ ​ ​ ​ ​ ​ ​ ​ Deferred revenue - beginning balance ​ $ 653,078 Amounts deferred during the period ​ ​ 1,242,645 Revenue recognized from amounts included in the deferred revenue beginning balance ​ ​ (457,202) Revenue from current period sales ​ ​ (503,037) Deferred revenue - ending balance ​ $ 935,4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Jun. 23, 2021</t>
        </is>
      </c>
      <c r="D1" s="2" t="inlineStr">
        <is>
          <t>Dec. 31, 2020</t>
        </is>
      </c>
    </row>
    <row r="2">
      <c r="A2" s="4" t="inlineStr">
        <is>
          <t>Common Stock, Par or Stated Value Per Share</t>
        </is>
      </c>
      <c r="B2" s="7" t="n">
        <v>0.0001</v>
      </c>
      <c r="D2" s="7" t="n">
        <v>0.0001</v>
      </c>
    </row>
    <row r="3">
      <c r="A3" s="4" t="inlineStr">
        <is>
          <t>Common Stock, Shares Authorized</t>
        </is>
      </c>
      <c r="B3" s="6" t="n">
        <v>2500000000</v>
      </c>
      <c r="D3" s="6" t="n">
        <v>2500000000</v>
      </c>
    </row>
    <row r="4">
      <c r="A4" s="4" t="inlineStr">
        <is>
          <t>Common interests issued</t>
        </is>
      </c>
      <c r="B4" s="6" t="n">
        <v>245834569</v>
      </c>
      <c r="D4" s="6" t="n">
        <v>169717416</v>
      </c>
    </row>
    <row r="5">
      <c r="A5" s="4" t="inlineStr">
        <is>
          <t>Common interests outstanding</t>
        </is>
      </c>
      <c r="B5" s="6" t="n">
        <v>245834569</v>
      </c>
      <c r="D5" s="6" t="n">
        <v>169717416</v>
      </c>
    </row>
    <row r="6">
      <c r="A6" s="4" t="inlineStr">
        <is>
          <t>Common Class A</t>
        </is>
      </c>
    </row>
    <row r="7">
      <c r="A7" s="4" t="inlineStr">
        <is>
          <t>Common Stock, Par or Stated Value Per Share</t>
        </is>
      </c>
      <c r="C7" s="7" t="n">
        <v>0.0001</v>
      </c>
    </row>
    <row r="8">
      <c r="A8" s="4" t="inlineStr">
        <is>
          <t>Common Stock, Shares Authorized</t>
        </is>
      </c>
      <c r="C8" s="6" t="n">
        <v>25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amounts allocated to acquired Avianis intangible assets and their associated weighted-average amortization period</t>
        </is>
      </c>
      <c r="B4" s="4" t="inlineStr">
        <is>
          <t>The gross carrying value, accumulated amortization and net carrying value of intangible assets consisted of the following (in thousands): ​ ​ ​ ​ ​ ​ ​ ​ ​ ​ ​ December 31, 2021 ​ ​ Gross Carrying ​ Accumulated ​ Net Carrying ​ Value Amortization Value Status ​ $ 80,000 ​ $ 15,644 ​ $ 64,356 Customer relationships ​ 74,600 ​ 14,443 ​ 60,157 Non-competition agreement ​ 210 ​ 209 ​ 1 Trade name ​ 14,230 ​ 5,493 ​ 8,737 Developed technology ​ 19,545 ​ 6,380 ​ 13,165 Leasehold interest – favorable ​ 600 ​ 57 ​ 543 Total ​ $ 189,185 ​ $ 42,226 ​ $ 146,959 ​ ​ ​ ​ ​ ​ ​ ​ ​ ​ ​ ​ December 31, 2020 ​ ​ Gross Carrying ​ Accumulated ​ Net Carrying ​ Value Amortization Value Status ​ $ 80,000 ​ $ 7,645 ​ $ 72,355 Customer relationships ​ 70,000 ​ 6,609 ​ 63,391 Non-competition agreement ​ ​ 100 ​ ​ 100 ​ ​ — Trade name ​ ​ 13,900 ​ ​ 2,487 ​ ​ 11,413 Developed technology ​ 19,545 ​ 3,559 ​ 15,986 Leasehold interest – favorable ​ 600 ​ 35 ​ 565 Total ​ $ 184,145 ​ $ 20,435 ​ $ 163,710</t>
        </is>
      </c>
    </row>
    <row r="5">
      <c r="A5" s="4" t="inlineStr">
        <is>
          <t>Schedule of unaudited pro forma</t>
        </is>
      </c>
      <c r="B5" s="4" t="inlineStr">
        <is>
          <t>​ ​ ​ ​ ​ ​ ​ ​ ​ ​ ​ ​ Year Ended December 31, ​ 2021 2020 2019 Net revenue ​ $ 1,196,373 ​ $ 865,530 ​ $ 825,749 Net loss ​ $ (198,180) ​ $ (96,679) ​ $ (103,346) Net loss attributable to Wheels Up Experience Inc. ​ $ (191,343) ​ $ (89,022) ​ $ (93,094) Net loss per share ​ $ (0.93) ​ $ (0.55) ​ $ (0.90)</t>
        </is>
      </c>
    </row>
    <row r="6">
      <c r="A6" s="4" t="inlineStr">
        <is>
          <t>Delta Private Jets LLC</t>
        </is>
      </c>
    </row>
    <row r="7">
      <c r="A7" s="3" t="inlineStr">
        <is>
          <t>Business Acquisition [Line Items]</t>
        </is>
      </c>
    </row>
    <row r="8">
      <c r="A8" s="4" t="inlineStr">
        <is>
          <t>Schedule of assets acquired and liabilities assumed according to their estimated fair values</t>
        </is>
      </c>
      <c r="B8" s="4" t="inlineStr">
        <is>
          <t>As of the date of acquisition, the total preliminary purchase price allocated to the Mountain Aviation assets acquired and liabilities assumed according to their estimated fair values were as follows (in thousands): ​ ​ ​ ​ Current assets ​ $ 32,667 Property and equipment ​ ​ 741 Intangible assets ​ ​ 5,040 Goodwill ​ ​ 37,238 Other assets ​ ​ 45,874 Total assets acquired ​ ​ 121,560 Total liabilities assumed ​ ​ (81,388) Net assets acquired ​ $ 40,172</t>
        </is>
      </c>
    </row>
    <row r="9">
      <c r="A9" s="4" t="inlineStr">
        <is>
          <t>Schedule of intangible assets and liabilities, and their associated weighted average amortization periods</t>
        </is>
      </c>
      <c r="B9" s="4" t="inlineStr">
        <is>
          <t>​ ​ ​ ​ ​ ​ ​ ​ ​ ​ ​ ​ Weighted- ​ ​ ​ ​ ​ Average ​ ​ ​ ​ ​ Amortization ​ ​ ​ Amount ​ Period ​ ​ (In thousands) (Years) Customer relationships – non-defense ​ $ 3,400 7.0 Customer relationships - defense ​ ​ 1,200 ​ 4.0 Trade name ​ ​ 330 1.0 Non-competition agreement ​ ​ 110 1.0 Total acquired intangible assets ​ $ 3,840 5.8</t>
        </is>
      </c>
    </row>
    <row r="10">
      <c r="A10" s="4" t="inlineStr">
        <is>
          <t>Gama Aviation LLC</t>
        </is>
      </c>
    </row>
    <row r="11">
      <c r="A11" s="3" t="inlineStr">
        <is>
          <t>Business Acquisition [Line Items]</t>
        </is>
      </c>
    </row>
    <row r="12">
      <c r="A12" s="4" t="inlineStr">
        <is>
          <t>Schedule of assets acquired and liabilities assumed according to their estimated fair values</t>
        </is>
      </c>
      <c r="B12" s="4" t="inlineStr">
        <is>
          <t>As of the date of acquisition, the total purchase price allocated to the Gama assets acquired and liabilities assumed according to their estimated fair values were as follows (in thousands): ​ ​ ​ ​ Current assets ​ $ 50,316 Property and equipment ​ 696 Intangible assets ​ 13,000 Goodwill ​ 54,757 Other assets ​ 5,866 Total assets acquired ​ 124,635 Total liabilities assumed ​ (50,705) Net assets acquired ​ $ 73,930</t>
        </is>
      </c>
    </row>
    <row r="13">
      <c r="A13" s="4" t="inlineStr">
        <is>
          <t>Schedule of intangible assets and liabilities, and their associated weighted average amortization periods</t>
        </is>
      </c>
      <c r="B13" s="4" t="inlineStr">
        <is>
          <t>​ ​ ​ ​ ​ ​ ​ ​ ​ ​ Weighted- ​ ​ ​ ​ ​ Average ​ ​ ​ ​ ​ Amortization ​ ​ ​ Amount ​ Period ​ ​ ​ (In thousands) ​ (Years) Customer relationships ​ $ 10,000 10.0 Trade name ​ 3,000 2.0 Total acquired intangible assets ​ $ 13,000 8.2</t>
        </is>
      </c>
    </row>
    <row r="14">
      <c r="A14" s="4" t="inlineStr">
        <is>
          <t>Travel Management Company, LLC</t>
        </is>
      </c>
    </row>
    <row r="15">
      <c r="A15" s="3" t="inlineStr">
        <is>
          <t>Business Acquisition [Line Items]</t>
        </is>
      </c>
    </row>
    <row r="16">
      <c r="A16" s="4" t="inlineStr">
        <is>
          <t>Schedule of assets acquired and liabilities assumed according to their estimated fair values</t>
        </is>
      </c>
      <c r="B16" s="4" t="inlineStr">
        <is>
          <t>As of the date of acquisition, the total purchase price allocated to the TMC assets acquired and liabilities assumed according to their estimated fair values were as follows (in thousands): ​ ​ ​ ​ Current assets $ 3,468 Property and equipment ​ 27,198 Intangible assets ​ 2,100 Goodwill ​ 3,732 Other assets ​ 3,774 Total assets acquired ​ 40,272 Total liabilities assumed ​ (10,492) Net assets acquired ​ $ 29,780</t>
        </is>
      </c>
    </row>
    <row r="17">
      <c r="A17" s="4" t="inlineStr">
        <is>
          <t>Schedule of intangible assets and liabilities, and their associated weighted average amortization periods</t>
        </is>
      </c>
      <c r="B17" s="4" t="inlineStr">
        <is>
          <t>​ ​ ​ ​ ​ ​ ​ ​ ​ ​ Weighted- ​ ​ ​ ​ ​ Average ​ ​ ​ ​ ​ Amortization ​ ​ Amount ​ Period ​ ​ (In thousands) ​ (Years) Non-competition agreement ​ $ 100 1.0 Trade name ​ 900 5.0 Developed technology ​ 500 5.0 Leasehold interest - favorable ​ 600 27.0 Total acquired intangible assets ​ $ 2,100 11.1</t>
        </is>
      </c>
    </row>
    <row r="18">
      <c r="A18" s="4" t="inlineStr">
        <is>
          <t>Avianis Systems LLC</t>
        </is>
      </c>
    </row>
    <row r="19">
      <c r="A19" s="3" t="inlineStr">
        <is>
          <t>Business Acquisition [Line Items]</t>
        </is>
      </c>
    </row>
    <row r="20">
      <c r="A20" s="4" t="inlineStr">
        <is>
          <t>Schedule of total purchase price allocated</t>
        </is>
      </c>
      <c r="B20" s="4" t="inlineStr">
        <is>
          <t>As of the date of acquisition, the total purchase price allocated to the Avianis assets acquired and liabilities assumed according to their estimated fair values were as follows (in thousands): ​ ​ ​ ​ Current assets ​ $ 99 Intangible assets ​ 18,947 Total assets acquired ​ 19,046 Total liabilities assumed ​ (802) Net assets acquired ​ $ 18,244</t>
        </is>
      </c>
    </row>
    <row r="21">
      <c r="A21" s="4" t="inlineStr">
        <is>
          <t>Schedule of amounts allocated to acquired Avianis intangible assets and their associated weighted-average amortization period</t>
        </is>
      </c>
      <c r="B21" s="4" t="inlineStr">
        <is>
          <t>​ ​ ​ ​ ​ ​ ​ ​ ​ ​ ​ ​ Weighted- ​ ​ ​ ​ ​ Average ​ ​ ​ ​ ​ Amortization ​ ​ Amount ​ Period ​ (In thousands) (Years) Developed technology $ 18,947 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goodwill</t>
        </is>
      </c>
      <c r="B4" s="4" t="inlineStr">
        <is>
          <t>The change in the carrying value of goodwill for the years ended December 31, 2021 and 2020, respectively, was as follows (in thousands): ​ ​ ​ ​ Balance as of January 1, 2020 ​ $ 3,732 Acquisition of WUPJ ​ ​ 341,671 Acquisition of Gama ​ ​ 54,757 Balance as of December 31, 2020 ​ ​ 400,160 Acquisition of Mountain Aviation ​ ​ 37,238 Balance as of December 31, 2021 ​ $ 437,398</t>
        </is>
      </c>
    </row>
    <row r="5">
      <c r="A5" s="4" t="inlineStr">
        <is>
          <t>Schedule of gross carrying value, accumulated amortization and net carrying value of intangible assets</t>
        </is>
      </c>
      <c r="B5" s="4" t="inlineStr">
        <is>
          <t>The gross carrying value, accumulated amortization and net carrying value of intangible assets consisted of the following (in thousands): ​ ​ ​ ​ ​ ​ ​ ​ ​ ​ ​ December 31, 2021 ​ ​ Gross Carrying ​ Accumulated ​ Net Carrying ​ Value Amortization Value Status ​ $ 80,000 ​ $ 15,644 ​ $ 64,356 Customer relationships ​ 74,600 ​ 14,443 ​ 60,157 Non-competition agreement ​ 210 ​ 209 ​ 1 Trade name ​ 14,230 ​ 5,493 ​ 8,737 Developed technology ​ 19,545 ​ 6,380 ​ 13,165 Leasehold interest – favorable ​ 600 ​ 57 ​ 543 Total ​ $ 189,185 ​ $ 42,226 ​ $ 146,959 ​ ​ ​ ​ ​ ​ ​ ​ ​ ​ ​ ​ December 31, 2020 ​ ​ Gross Carrying ​ Accumulated ​ Net Carrying ​ Value Amortization Value Status ​ $ 80,000 ​ $ 7,645 ​ $ 72,355 Customer relationships ​ 70,000 ​ 6,609 ​ 63,391 Non-competition agreement ​ ​ 100 ​ ​ 100 ​ ​ — Trade name ​ ​ 13,900 ​ ​ 2,487 ​ ​ 11,413 Developed technology ​ 19,545 ​ 3,559 ​ 15,986 Leasehold interest – favorable ​ 600 ​ 35 ​ 565 Total ​ $ 184,145 ​ $ 20,435 ​ $ 163,710</t>
        </is>
      </c>
    </row>
    <row r="6">
      <c r="A6" s="4" t="inlineStr">
        <is>
          <t>Schedule of gross carrying value, accumulated amortization and net carrying value of intangible liabilities</t>
        </is>
      </c>
      <c r="B6" s="4" t="inlineStr">
        <is>
          <t>The gross carrying value, accumulated amortization and net carrying value of intangible liabilities consisted of the following (in thousands): ​ ​ ​ ​ ​ ​ ​ ​ ​ ​ ​ December 31, 2021 ​ ​ Gross Carrying Accumulated ​ Net Carrying ​ ​ Value ​ Amortization ​ Value Intangible liabilities ​ $ 20,000 ​ $ 3,917 ​ $ 16,083 ​ ​ ​ ​ ​ ​ ​ ​ ​ ​ ​ ​ December 31, 2020 ​ ​ Gross Carrying ​ Accumulated ​ Net Carrying ​ Value Amortization Value Intangible liabilities ​ $ 20,000 ​ $ 1,917 ​ $ 18,083 ​</t>
        </is>
      </c>
    </row>
    <row r="7">
      <c r="A7" s="4" t="inlineStr">
        <is>
          <t>Schedule of future amortization expense of intangible assets and intangible liabilities</t>
        </is>
      </c>
      <c r="B7" s="4" t="inlineStr">
        <is>
          <t>Future amortization expense of intangible assets and intangible liabilities held as of December 31, 2021 are as follows (in thousands): ​ ​ ​ ​ ​ ​ ​ ​ Intangible Intangible Year ending December 31, Assets Liabilities 2022 ​ $ 20,123 ​ $ 2,000 2023 ​ ​ 19,864 ​ ​ 2,000 2024 ​ ​ 19,701 ​ ​ 2,000 2025 ​ ​ 19,288 ​ ​ 2,000 2026 ​ ​ 18,604 ​ $ 2,000 Thereafter ​ ​ 49,379 ​ ​ 6,083 Total ​ $ 146,959 ​ $ 16,0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INVESTMENTS AND RESTRICTED CASH (Tables)</t>
        </is>
      </c>
      <c r="B1" s="2" t="inlineStr">
        <is>
          <t>12 Months Ended</t>
        </is>
      </c>
    </row>
    <row r="2">
      <c r="B2" s="2" t="inlineStr">
        <is>
          <t>Dec. 31, 2021</t>
        </is>
      </c>
    </row>
    <row r="3">
      <c r="A3" s="3" t="inlineStr">
        <is>
          <t>CASH, CASH EQUIVALENTS, INVESTMENTS AND RESTRICTED CASH</t>
        </is>
      </c>
    </row>
    <row r="4">
      <c r="A4" s="4" t="inlineStr">
        <is>
          <t>Schedule of cash and cash equivalents</t>
        </is>
      </c>
      <c r="B4" s="4" t="inlineStr">
        <is>
          <t>Cash Equivalents Cash and cash equivalents consist of the following (in thousands): ​ ​ ​ ​ ​ ​ ​ ​ ​ ​ ​ ​ ​ ​ ​ ​ ​ December 31, 2021 ​ ​ ​ ​ ​ ​ ​ ​ ​ Cash and ​ ​ Amortized ​ Unrealized ​ Unrealized ​ Fair ​ Cash ​ Cost Gains Losses Value Equivalents Cash ​ $ 376,492 ​ $ — ​ $ — ​ $ 376,492 ​ $ 376,492 Money market funds ​ 408,082 ​ — ​ — ​ 408,082 ​ 408,082 Total ​ $ 784,574 ​ $ — ​ $ — ​ $ 784,574 ​ $ 784,574 ​ ​ ​ ​ ​ ​ ​ ​ ​ ​ ​ ​ ​ ​ ​ ​ ​ ​ ​ December 31, 2020 ​ ​ ​ ​ ​ ​ ​ ​ ​ Cash and ​ ​ Amortized ​ Unrealized ​ Unrealized ​ Fair ​ Cash ​ ​ Cost ​ Gains ​ Losses ​ Value ​ Equivalents Cash ​ $ 209,327 ​ $ — ​ $ — ​ $ 209,327 ​ $ 209,327 Money market funds ​ 103,472 ​ — ​ — ​ 103,472 ​ 103,472 Total ​ $ 312,799 ​ $ — ​ $ — ​ $ 312,799 ​ $ 312,799</t>
        </is>
      </c>
    </row>
    <row r="5">
      <c r="A5" s="4" t="inlineStr">
        <is>
          <t>Schedule of reconciliation of cash and cash equivalents and restricted cash</t>
        </is>
      </c>
      <c r="B5" s="4" t="inlineStr">
        <is>
          <t>A reconciliation of cash and cash equivalents and restricted cash from the consolidated balance sheets to the consolidated statements of cash flows is shown below (in thousands): ​ ​ ​ ​ ​ ​ ​ ​ December 31, 2021 December 31, 2020 Cash and cash equivalents ​ $ 784,574 ​ $ 312,799 Restricted cash ​ ​ 2,148 ​ ​ 12,077 Total ​ $ 786,722 ​ $ 324,8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instruments measured at fair value on recurring basis</t>
        </is>
      </c>
      <c r="B4" s="4" t="inlineStr">
        <is>
          <t>Financial instruments that are measured at fair value on a recurring basis and their corresponding placement in the fair value hierarchy consist of the following (in thousands): ​ ​ ​ ​ ​ ​ ​ ​ ​ ​ ​ ​ ​ ​ ​ December 31, 2021 ​ ​ Level 1 ​ Level 2 ​ Level 3 ​ Fair Value Assets: ​ ​ ​ ​ Money market funds ​ $ 408,082 ​ $ — ​ $ — ​ $ 408,082 Liabilities: ​ ​ ​ ​ ​ ​ ​ ​ ​ ​ ​ ​ Warrant liability - Public Warrants ​ ​ 6,553 ​ ​ — ​ ​ — ​ ​ 6,553 Warrant liability - Private Warrants ​ ​ — ​ ​ 3,715 ​ ​ — ​ ​ 3,715 Total liabilities ​ $ 6,553 ​ $ 3,715 ​ $ — ​ $ 10,268 ​ ​ ​ ​ ​ ​ ​ ​ ​ ​ ​ ​ ​ ​ ​ December 31, 2020 ​ ​ Level 1 ​ Level 2 ​ Level 3 ​ Fair Value Assets: ​ ​ ​ ​ Money market funds ​ $ 103,472 ​ $ — ​ $ — ​ $ 103,4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debt discounts</t>
        </is>
      </c>
      <c r="B4" s="4" t="inlineStr">
        <is>
          <t>Debt discounts consist of the following (in thousands): ​ ​ ​ ​ ​ ​ ​ ​ December 31, ​ ​ 2021 ​ 2020 Amended 1st Credit Facility: ​ ​ ​ Debt discount ​ $ — ​ $ 1,154 Less: Accumulated amortization ​ ​ — ​ (1,091) ​ ​ ​ — ​ 63 2nd Credit Facility: ​ ​ ​ ​ Debt discount ​ ​ — ​ 862 Less: Accumulated amortization ​ ​ — ​ (629) ​ ​ ​ — ​ 233 3rd Credit Facility: ​ ​ ​ ​ Debt discount ​ ​ — ​ 735 Less: Accumulated amortization ​ ​ — ​ (416) ​ ​ ​ — ​ 319 Total ​ $ — ​ $ 615</t>
        </is>
      </c>
    </row>
    <row r="5">
      <c r="A5" s="4" t="inlineStr">
        <is>
          <t>Schedule of deferred financing costs</t>
        </is>
      </c>
      <c r="B5" s="4" t="inlineStr">
        <is>
          <t>Deferred financing costs consist of the following (in thousands): ​ ​ ​ ​ ​ ​ ​ ​ December 31, ​ ​ 2021 ​ 2020 Amended 1st Credit Facility: ​ ​ ​ Deferred financing costs ​ $ — ​ $ 4,540 Less: Accumulated amortization ​ ​ — ​ (4,403) ​ ​ ​ — ​ 137 2nd Credit Facility: ​ ​ ​ ​ Deferred financing costs ​ ​ — ​ 3,845 Less: Accumulated amortization ​ ​ — ​ (2,770) ​ ​ ​ — ​ 1,075 3rd Credit Facility: ​ ​ ​ ​ Deferred financing costs ​ ​ — ​ 2,622 Less: Accumulated amortization ​ ​ — ​ (1,457) ​ ​ ​ — ​ 1,165 Total ​ $ — ​ $ 2,377</t>
        </is>
      </c>
    </row>
    <row r="6">
      <c r="A6" s="4" t="inlineStr">
        <is>
          <t>Schedule of outstanding debt, unamortized debt discounts, and unamortized deferred financing costs</t>
        </is>
      </c>
      <c r="B6" s="4" t="inlineStr">
        <is>
          <t>The principal balances of all outstanding debt, unamortized debt discounts and unamortized deferred financing costs are as follows (in thousands): ​ ​ ​ ​ ​ ​ ​ ​ ​ ​ ​ ​ ​ ​ ​ ​ ​ ​ ​ ​ ​ ​ ​ ​ ​ ​ Interest Rate Per ​ December 31, ​ Maturity Dates Annum 2021 2020 Amended 1st Credit Facility: ​ ​ ​ A-1 ​ 2020 to 2021 10.92 % $ — ​ $ 11,811 A-2 ​ 2020 to 2021 10.92 % ​ — ​ ​ 7,874 A-3 ​ 2021 to 2022 10.92 % ​ — ​ ​ 28,104 B ​ 2023 to 2024 12.00 % ​ — ​ ​ 8,119 ​ ​ ​ ​ ​ ​ ​ ​ ​ ​ ​ 2nd Credit Facility: ​ ​ ​ ​ ​ ​ ​ A ​ 2023 to 2024 8.15 % ​ — ​ ​ 55,450 B ​ 2023 to 2024 11.40 % ​ — ​ ​ 24,510 ​ ​ ​ ​ ​ ​ ​ ​ ​ ​ ​ 3rd Credit Facility: ​ 9.54 % ​ ​ ​ ​ ​ A ​ 2024 to 2025 9.54 % ​ — ​ ​ 53,334 ​ ​ ​ ​ ​ ​ ​ ​ ​ ​ ​ Promissory Notes ​ ​ ​ ​ ​ ​ — ​ ​ 24,879 ​ ​ ​ ​ ​ ​ ​ ​ ​ ​ ​ CARES Act Paycheck Protection Program Loan ​ ​ ​ ​ ​ ​ — ​ ​ — ​ ​ ​ ​ ​ ​ ​ — ​ ​ 214,081 Less: Unamortized debt discount ​ ​ ​ ​ ​ ​ — ​ ​ (615) Less: Unamortized deferred financing costs ​ ​ ​ ​ ​ ​ — ​ ​ (2,377) ​ ​ ​ ​ ​ ​ ​ — ​ ​ 211,089 Less: Current maturities of long-term debt ​ ​ ​ ​ ​ ​ — ​ ​ (62,678) Total ​ ​ ​ ​ ​ $ — ​ $ 148,4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net lease cost</t>
        </is>
      </c>
      <c r="B4" s="4" t="inlineStr">
        <is>
          <t>The components of net lease cost are as follows (in thousands): ​ ​ ​ ​ ​ ​ ​ ​ ​ ​ ​ ​ Year Ended December 31, ​ ​ 2021 2020 2019 Operating lease costs ​ $ 36,079 ​ $ 19,810 ​ $ 8,078 Short-term lease costs ​ ​ 25,334 ​ 17,217 ​ 1,853 Less: Sublease income ​ ​ — ​ — ​ (375) Total lease costs ​ $ 61,413 ​ $ 37,027 ​ $ 9,556</t>
        </is>
      </c>
    </row>
    <row r="5">
      <c r="A5" s="4" t="inlineStr">
        <is>
          <t>Schedule of supplemental cash flow information related to leases</t>
        </is>
      </c>
      <c r="B5" s="4" t="inlineStr">
        <is>
          <t>Supplemental cash flow information related to leases are as follows (in thousands): ​ ​ ​ ​ ​ ​ ​ ​ ​ ​ ​ ​ Year Ended December 31, ​ ​ 2021 ​ 2020 2019 Cash paid for amounts included in the measurement of operating lease liabilities: ​ ​ ​ ​ ​ ​ ​ Operating cash flows paid for operating leases ​ $ 38,080 ​ $ 19,889 ​ $ 9,734 Right-of-use assets obtained in exchange for operating lease obligations ​ $ 69,808 ​ $ 68,152 ​ $ 126</t>
        </is>
      </c>
    </row>
    <row r="6">
      <c r="A6" s="4" t="inlineStr">
        <is>
          <t>Schedule of supplemental balance sheet information related to leases</t>
        </is>
      </c>
      <c r="B6" s="4" t="inlineStr">
        <is>
          <t>Supplemental balance sheet information related to leases are as follows: ​ ​ ​ ​ ​ ​ ​ December 31, 2021 December 31, 2020 Weighted-average remaining lease term (in years): ​ Operating leases 6.4 7.5 ​ Weighted-average discount rate: ​ Operating leases 9.5 % 9.5 %</t>
        </is>
      </c>
    </row>
    <row r="7">
      <c r="A7" s="4" t="inlineStr">
        <is>
          <t>Schedule of maturities of lease liabilities</t>
        </is>
      </c>
      <c r="B7" s="4" t="inlineStr">
        <is>
          <t>Maturities of lease liabilities, as of December 31, 2021, are as follows (in thousands): ​ ​ ​ ​ Year ending December 31, Operating Leases 2022 ​ $ 37,410 2023 ​ ​ 32,058 2024 ​ ​ 20,379 2025 ​ ​ 14,995 2026 ​ ​ 9,533 Thereafter ​ ​ 42,187 Total lease payments ​ ​ 156,562 Less: Imputed interest ​ ​ (41,484) Total lease obligations ​ $ 115,0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EQUITY-BASED COMPENSATION</t>
        </is>
      </c>
    </row>
    <row r="4">
      <c r="A4" s="4" t="inlineStr">
        <is>
          <t>Summary of profits interests activity</t>
        </is>
      </c>
      <c r="B4" s="4" t="inlineStr">
        <is>
          <t>The following table summarizes the profits interests activity under the WUP management incentive plan as of December 31, 2021: ​ ​ ​ ​ ​ ​ ​ ​ ​ ​ Weighted- ​ ​ Number of WUP ​ Average Grant ​ ​ Profits Interests ​ Date Fair Value ​ (In thousands) ​ ​ Outstanding WUP profits interests as of January 1, 2021 29,111 ​ $ 0.42 Granted — ​ — Exchanged (292) ​ 0.74 Expired/forfeited — ​ — Outstanding WUP profits interests as of December 31, 2021 28,819 ​ $ 0.42</t>
        </is>
      </c>
    </row>
    <row r="5">
      <c r="A5" s="4" t="inlineStr">
        <is>
          <t>Summary of status of non-vested profits interests</t>
        </is>
      </c>
      <c r="B5" s="4" t="inlineStr">
        <is>
          <t>​ ​ ​ ​ ​ ​ ​ ​ ​ ​ ​ ​ Number of ​ Weighted- Weighted- ​ ​ WUP Stock ​ Average Exercise ​ Average Grant ​ ​ Options ​ Price Date Fair Value ​ (In thousands) ​ ​ ​ ​ ​ Outstanding WUP stock options as of January 1, 2021 16,284 ​ $ 7.51 ​ $ 1.17 Granted — ​ — ​ ​ — Exercised (352) ​ 7.14 ​ ​ 0.72 Forfeited (60) ​ 7.20 ​ ​ 0.68 Expired (159) ​ ​ 7.16 ​ ​ 0.70 Outstanding WUP stock options as of December 31, 2021 ​ 15,713 ​ $ 7.52 ​ $ 1.19 Exercisable WUP stock options as of December 31, 2021 ​ 11,742 ​ $ 7.40 ​ $ 1.04</t>
        </is>
      </c>
    </row>
    <row r="6">
      <c r="A6" s="4" t="inlineStr">
        <is>
          <t>Summary of restricted interests activity</t>
        </is>
      </c>
      <c r="B6" s="4" t="inlineStr">
        <is>
          <t>​ ​ ​ ​ ​ ​ ​ ​ ​ Number of WUP ​ Weighted- ​ ​ Stock ​ Average Grant ​ ​ Options ​ Date Fair Value ​ (In thousands) ​ ​ Non-vested WUP stock options as of January 1, 2021 10,987 ​ $ 1.41 Granted — ​ — Vested ​ (6,940) ​ ​ 1.29 Expired (23) ​ 1.16 Forfeited ​ (53) ​ ​ 0.69 Non-vested WUP stock options as of December 31, 2021 3,971 ​ $ 1.63</t>
        </is>
      </c>
    </row>
    <row r="7">
      <c r="A7" s="4" t="inlineStr">
        <is>
          <t>Summary of status of non-vested restricted interests</t>
        </is>
      </c>
      <c r="B7" s="4" t="inlineStr">
        <is>
          <t>​ ​ ​ ​ ​ ​ ​ ​ ​ Weighted- ​ ​ Number of ​ Average Grant ​ ​ RSUs ​ Date Fair Value ​ ​ (In thousands) ​ ​ ​ Non-vested and outstanding RSUs as of January 1, 2021 — ​ $ — Granted 8,493 ​ 7.32 Vested (77) ​ 7.48 Forfeited (5) ​ 7.44 Non-vested and outstanding RSUs as of December 31, 2021 8,411 ​ $ 7.32</t>
        </is>
      </c>
    </row>
    <row r="8">
      <c r="A8" s="4" t="inlineStr">
        <is>
          <t>Summary of activity under stock option plan</t>
        </is>
      </c>
      <c r="B8" s="4" t="inlineStr">
        <is>
          <t>​ ​ ​ ​ ​ ​ ​ ​ ​ ​ ​ ​ ​ ​ ​ ​ ​ ​ Number of ​ Weighted- ​ Weighted- ​ ​ Wheels Up ​ Average Exercise ​ Average Grant ​ ​ Stock Options ​ Price ​ Date Fair Value ​ (In thousands) ​ ​ ​ ​ ​ ​ Outstanding Wheels Up stock options as of January 1, 2021 — ​ $ — ​ $ — Granted 921 ​ 10.00 ​ 4.75 Exercised — ​ — ​ — Forfeited ​ — ​ ​ — ​ ​ — Expired — ​ — ​ — Outstanding Wheels Up stock options as of December 31, 2021 921 ​ $ 10.00 ​ $ 4.75 Exercisable Wheels Up stock options as of December 31, 2021 153 ​ $ 10.00 ​ $ 4.75</t>
        </is>
      </c>
    </row>
    <row r="9">
      <c r="A9" s="4" t="inlineStr">
        <is>
          <t>Summary of status of non-vested stock options</t>
        </is>
      </c>
      <c r="B9" s="4" t="inlineStr">
        <is>
          <t>​ ​ ​ ​ ​ ​ ​ ​ Number of Weighted- ​ ​ Wheels Up ​ Average Grant ​ ​ Stock Options ​ Date Fair Value ​ ​ (In thousands) ​ ​ ​ Non-vested Wheels Up stock options as of January 1, 2021 — ​ $ — Granted 921 ​ 4.75 Vested (153) ​ 4.75 Expired ​ — ​ ​ — Forfeited — ​ — Non-vested Wheels Up stock options as of December 31, 2021 768 ​ $ 4.75</t>
        </is>
      </c>
    </row>
    <row r="10">
      <c r="A10" s="4" t="inlineStr">
        <is>
          <t>Summary of significant assumptions used in Black Scholes option-pricing model to estimate fair value on the date of grant</t>
        </is>
      </c>
      <c r="B10" s="4" t="inlineStr">
        <is>
          <t>​ ​ ​ ​ ​ ​ ​ ​ ​ 2021 2020 2019 Expected term (in years) 7 7 7 Expected volatility 46% ​ 44% – 47% ​ 32%-35% Weighted-average volatility 46% ​ 46% ​ 35% Risk-free rate 1.2% ​ 0.4% – 0.7% ​ 1.4%-2.8% Expected dividend rate 0% ​ 0% ​ 0%</t>
        </is>
      </c>
    </row>
    <row r="11">
      <c r="A11" s="4" t="inlineStr">
        <is>
          <t>Summary of equity-based compensation expense recognized</t>
        </is>
      </c>
      <c r="B11" s="4" t="inlineStr">
        <is>
          <t>The following table summarizes equity-based compensation expense recognized by consolidated statement of operations line item (in thousands): ​ ​ ​ ​ ​ ​ ​ ​ ​ ​ ​ Year Ended December 31, ​ ​ 2021 ​ 2020 ​ 2019 Cost of revenue ​ $ 4,541 ​ $ 293 ​ $ 455 Technology and development ​ 1,340 ​ 445 ​ 449 Sales and marketing ​ 5,185 ​ 1,055 ​ 723 General and administrative ​ 38,607 ​ 1,549 ​ 255 Total equity-based compensation expense ​ $ 49,673 ​ $ 3,342 ​ $ 1,8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row>
    <row r="4">
      <c r="A4" s="4" t="inlineStr">
        <is>
          <t>Schedule of Calculation of non-controlling interests</t>
        </is>
      </c>
      <c r="B4" s="4" t="inlineStr">
        <is>
          <t xml:space="preserve">​ ​ ​ ​ ​ ​ ​ ​ ​ ​ ​ December 31, 2021 ​ December 31, 2020 Number of LLC common units held by Wheels Up (1) 245,834,569 99.2 % 169,717,147 91.1 % Number of vested profits interests attributable to non-controlling interests (2) 2,045,995 0.8 % 16,492,865 8.9 % Total LLC common units and vested profits interests outstanding 247,880,564 100.0 % 186,210,012 100.0 % (1) LLC common units represent an equivalent ownership of Class A common stock outstanding. (2) Based on the closing price of Class A common stock on the last trading day of the period, there would be 4,069,136 LLC common units issuable upon conversion of vested and unvested profits interests outstanding as of December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computation of basic and diluted net loss per share</t>
        </is>
      </c>
      <c r="B4" s="4" t="inlineStr">
        <is>
          <t>The following table sets forth the computation of basic and diluted net loss per share (in thousands, except share data): ​ ​ ​ ​ ​ ​ ​ ​ ​ ​ ​ Year Ended December 31, ​ ​ 2021 2020 2019 Numerator: ​ ​ ​ Net loss attributable to Wheels Up Experience Inc. - basic and diluted ​ $ (190,020) ​ $ (78,641) ​ $ (96,274) Denominator: ​ ​ ​ Weighted-average shares of Class A common stock outstanding - basic and diluted ​ 204,780,896 ​ 162,505,231 ​ 103,803,383 Basic and diluted net loss per share of Class A common stock ​ $ (0.93) ​ $ (0.48) ​ $ (0.93) ​</t>
        </is>
      </c>
    </row>
    <row r="5">
      <c r="A5" s="4" t="inlineStr">
        <is>
          <t>Schedule of antidilutive securities</t>
        </is>
      </c>
      <c r="B5" s="4" t="inlineStr">
        <is>
          <t>​ ​ ​ ​ ​ ​ ​ ​ ​ Year Ended December 31, ​ ​ 2021 2020 2019 Warrants 12,521,494 — — Earnout Shares 9,000,000 — — RSUs 8,411,251 — — Stock options 16,633,852 16,283,779 9,769,252 Total anti-dilutive securities 46,566,597 16,283,779 9,769,2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t>
        </is>
      </c>
      <c r="B4" s="4" t="inlineStr">
        <is>
          <t>​ ​ ​ ​ ​ ​ ​ ​ ​ ​ ​ ​ Year Ended December 31, ​ ​ 2021 2020 2019 Current income taxes ​ ​ ​ Federal ​ $ — ​ $ — ​ $ — State and local ​ 75 ​ — ​ — Total current income taxes ​ 75 ​ — ​ — Deferred income taxes ​ ​ ​ Federal ​ — ​ — ​ — State and local ​ (17) ​ — ​ — Total deferred income taxes ​ (17) ​ — ​ — Income tax expense ​ $ 58 ​ $ — ​ $ — ​</t>
        </is>
      </c>
    </row>
    <row r="5">
      <c r="A5" s="4" t="inlineStr">
        <is>
          <t>Summary of reconciliation from the statutory federal income tax rate to the effective income tax rate</t>
        </is>
      </c>
      <c r="B5" s="4" t="inlineStr">
        <is>
          <t>​ ​ ​ ​ ​ ​ ​ ​ ​ ​ Year Ended December 31, ​ ​ 2021 2020 2019 Expected federal income taxes at statutory rate 21.0 % — % — % State and local income taxes 1.9 — — ​ Permanent differences — — — ​ Partnership earnings not subject to tax (6.7) — — ​ Change in valuation allowance (16.2) — — ​ Effective income tax rate — % — % — %</t>
        </is>
      </c>
    </row>
    <row r="6">
      <c r="A6" s="4" t="inlineStr">
        <is>
          <t>Summary of the components of deferred tax assets and liabilities</t>
        </is>
      </c>
      <c r="B6" s="4" t="inlineStr">
        <is>
          <t>​ ​ ​ ​ ​ ​ ​ ​ ​ December 31, 2021 December 31, 2020 Deferred tax assets ​ ​ Investment in partnership ​ $ 116,053 ​ $ — Net operating loss carryforwards ​ 20,655 ​ — Transaction costs ​ 1,120 ​ — Tax credits ​ 559 ​ — Deferred revenue ​ 416 ​ — Equity-based compensation ​ 293 ​ — Other ​ 181 ​ 800 Total deferred tax assets ​ 139,277 ​ 800 Valuation allowance ​ (138,652) ​ (800) Deferred tax assets, net ​ $ 625 ​ $ — ​ ​ ​ ​ ​ ​ ​ Deferred tax liabilities ​ ​ Other ​ $ (608) ​ $ — Total deferred tax liabilities ​ $ (608) ​ $ — Net deferred tax assets ​ $ 17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1194259</v>
      </c>
      <c r="C4" s="5" t="n">
        <v>694981</v>
      </c>
      <c r="D4" s="5" t="n">
        <v>384912</v>
      </c>
    </row>
    <row r="5">
      <c r="A5" s="3" t="inlineStr">
        <is>
          <t>Costs and expenses:</t>
        </is>
      </c>
    </row>
    <row r="6">
      <c r="A6" s="4" t="inlineStr">
        <is>
          <t>Cost of revenue</t>
        </is>
      </c>
      <c r="B6" s="6" t="n">
        <v>1117633</v>
      </c>
      <c r="C6" s="6" t="n">
        <v>634775</v>
      </c>
      <c r="D6" s="6" t="n">
        <v>340673</v>
      </c>
    </row>
    <row r="7">
      <c r="A7" s="4" t="inlineStr">
        <is>
          <t>Technology and development</t>
        </is>
      </c>
      <c r="B7" s="6" t="n">
        <v>33579</v>
      </c>
      <c r="C7" s="6" t="n">
        <v>21010</v>
      </c>
      <c r="D7" s="6" t="n">
        <v>13965</v>
      </c>
    </row>
    <row r="8">
      <c r="A8" s="4" t="inlineStr">
        <is>
          <t>Sales and marketing</t>
        </is>
      </c>
      <c r="B8" s="6" t="n">
        <v>80071</v>
      </c>
      <c r="C8" s="6" t="n">
        <v>55124</v>
      </c>
      <c r="D8" s="6" t="n">
        <v>40624</v>
      </c>
    </row>
    <row r="9">
      <c r="A9" s="4" t="inlineStr">
        <is>
          <t>General and administrative</t>
        </is>
      </c>
      <c r="B9" s="6" t="n">
        <v>113331</v>
      </c>
      <c r="C9" s="6" t="n">
        <v>64885</v>
      </c>
      <c r="D9" s="6" t="n">
        <v>28426</v>
      </c>
    </row>
    <row r="10">
      <c r="A10" s="4" t="inlineStr">
        <is>
          <t>Depreciation and amortization</t>
        </is>
      </c>
      <c r="B10" s="6" t="n">
        <v>54198</v>
      </c>
      <c r="C10" s="6" t="n">
        <v>58529</v>
      </c>
      <c r="D10" s="6" t="n">
        <v>39352</v>
      </c>
    </row>
    <row r="11">
      <c r="A11" s="4" t="inlineStr">
        <is>
          <t>CARES Act grant</t>
        </is>
      </c>
      <c r="C11" s="6" t="n">
        <v>-76376</v>
      </c>
    </row>
    <row r="12">
      <c r="A12" s="4" t="inlineStr">
        <is>
          <t>Gain on sale of aircraft held for sale</t>
        </is>
      </c>
      <c r="B12" s="6" t="n">
        <v>-1275</v>
      </c>
    </row>
    <row r="13">
      <c r="A13" s="4" t="inlineStr">
        <is>
          <t>Total costs and expenses</t>
        </is>
      </c>
      <c r="B13" s="6" t="n">
        <v>1397537</v>
      </c>
      <c r="C13" s="6" t="n">
        <v>757947</v>
      </c>
      <c r="D13" s="6" t="n">
        <v>463040</v>
      </c>
    </row>
    <row r="14">
      <c r="A14" s="4" t="inlineStr">
        <is>
          <t>Loss from operations</t>
        </is>
      </c>
      <c r="B14" s="6" t="n">
        <v>-203278</v>
      </c>
      <c r="C14" s="6" t="n">
        <v>-62966</v>
      </c>
      <c r="D14" s="6" t="n">
        <v>-78128</v>
      </c>
    </row>
    <row r="15">
      <c r="A15" s="3" t="inlineStr">
        <is>
          <t>Other income (expense):</t>
        </is>
      </c>
    </row>
    <row r="16">
      <c r="A16" s="4" t="inlineStr">
        <is>
          <t>Change in fair value of warrant liability</t>
        </is>
      </c>
      <c r="B16" s="6" t="n">
        <v>17951</v>
      </c>
    </row>
    <row r="17">
      <c r="A17" s="4" t="inlineStr">
        <is>
          <t>Loss on extinguishment of debt</t>
        </is>
      </c>
      <c r="B17" s="6" t="n">
        <v>-2379</v>
      </c>
    </row>
    <row r="18">
      <c r="A18" s="4" t="inlineStr">
        <is>
          <t>Interest income</t>
        </is>
      </c>
      <c r="B18" s="6" t="n">
        <v>53</v>
      </c>
      <c r="C18" s="6" t="n">
        <v>550</v>
      </c>
      <c r="D18" s="6" t="n">
        <v>615</v>
      </c>
    </row>
    <row r="19">
      <c r="A19" s="4" t="inlineStr">
        <is>
          <t>Interest expense</t>
        </is>
      </c>
      <c r="B19" s="6" t="n">
        <v>-9519</v>
      </c>
      <c r="C19" s="6" t="n">
        <v>-22989</v>
      </c>
      <c r="D19" s="6" t="n">
        <v>-29360</v>
      </c>
    </row>
    <row r="20">
      <c r="A20" s="4" t="inlineStr">
        <is>
          <t>Total other income (expense)</t>
        </is>
      </c>
      <c r="B20" s="6" t="n">
        <v>6106</v>
      </c>
      <c r="C20" s="6" t="n">
        <v>-22439</v>
      </c>
      <c r="D20" s="6" t="n">
        <v>-28745</v>
      </c>
    </row>
    <row r="21">
      <c r="A21" s="4" t="inlineStr">
        <is>
          <t>Loss before income taxes</t>
        </is>
      </c>
      <c r="B21" s="6" t="n">
        <v>-197172</v>
      </c>
      <c r="C21" s="6" t="n">
        <v>-85405</v>
      </c>
      <c r="D21" s="6" t="n">
        <v>-106873</v>
      </c>
    </row>
    <row r="22">
      <c r="A22" s="4" t="inlineStr">
        <is>
          <t>Income tax expense</t>
        </is>
      </c>
      <c r="B22" s="6" t="n">
        <v>-58</v>
      </c>
    </row>
    <row r="23">
      <c r="A23" s="4" t="inlineStr">
        <is>
          <t>Net loss</t>
        </is>
      </c>
      <c r="B23" s="6" t="n">
        <v>-197230</v>
      </c>
      <c r="C23" s="6" t="n">
        <v>-85405</v>
      </c>
      <c r="D23" s="6" t="n">
        <v>-106873</v>
      </c>
    </row>
    <row r="24">
      <c r="A24" s="4" t="inlineStr">
        <is>
          <t>Less: Net loss attributable to non-controlling interests</t>
        </is>
      </c>
      <c r="B24" s="6" t="n">
        <v>-7210</v>
      </c>
      <c r="C24" s="6" t="n">
        <v>-6764</v>
      </c>
      <c r="D24" s="6" t="n">
        <v>-10599</v>
      </c>
    </row>
    <row r="25">
      <c r="A25" s="4" t="inlineStr">
        <is>
          <t>Net loss attributable to Wheels Up Experience Inc.</t>
        </is>
      </c>
      <c r="B25" s="5" t="n">
        <v>-190020</v>
      </c>
      <c r="C25" s="5" t="n">
        <v>-78641</v>
      </c>
      <c r="D25" s="5" t="n">
        <v>-96274</v>
      </c>
    </row>
    <row r="26">
      <c r="A26" s="3" t="inlineStr">
        <is>
          <t>Net loss per share of Class A common stock:</t>
        </is>
      </c>
    </row>
    <row r="27">
      <c r="A27" s="4" t="inlineStr">
        <is>
          <t>Basic (in dollars per share)</t>
        </is>
      </c>
      <c r="B27" s="8" t="n">
        <v>-0.93</v>
      </c>
      <c r="C27" s="8" t="n">
        <v>-0.48</v>
      </c>
      <c r="D27" s="8" t="n">
        <v>-0.93</v>
      </c>
    </row>
    <row r="28">
      <c r="A28" s="4" t="inlineStr">
        <is>
          <t>Diluted (in dollars per share)</t>
        </is>
      </c>
      <c r="B28" s="8" t="n">
        <v>-0.93</v>
      </c>
      <c r="C28" s="8" t="n">
        <v>-0.48</v>
      </c>
      <c r="D28" s="8" t="n">
        <v>-0.93</v>
      </c>
    </row>
    <row r="29">
      <c r="A29" s="4" t="inlineStr">
        <is>
          <t>Basic (in shares)</t>
        </is>
      </c>
      <c r="B29" s="6" t="n">
        <v>204780896</v>
      </c>
      <c r="C29" s="6" t="n">
        <v>162505231</v>
      </c>
      <c r="D29" s="6" t="n">
        <v>103803383</v>
      </c>
    </row>
    <row r="30">
      <c r="A30" s="4" t="inlineStr">
        <is>
          <t>Diluted (in shares)</t>
        </is>
      </c>
      <c r="B30" s="6" t="n">
        <v>204780896</v>
      </c>
      <c r="C30" s="6" t="n">
        <v>162505231</v>
      </c>
      <c r="D30" s="6" t="n">
        <v>1038033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0" customWidth="1" min="1" max="1"/>
    <col width="28"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1USD ($)segment</t>
        </is>
      </c>
      <c r="C2" s="2" t="inlineStr">
        <is>
          <t>Dec. 31, 2020USD ($)</t>
        </is>
      </c>
      <c r="D2" s="2" t="inlineStr">
        <is>
          <t>Dec. 31, 2019USD ($)</t>
        </is>
      </c>
      <c r="E2" s="2" t="inlineStr">
        <is>
          <t>Sep. 27, 2019USD ($)</t>
        </is>
      </c>
    </row>
    <row r="3">
      <c r="A3" s="3" t="inlineStr">
        <is>
          <t>Property, Plant and Equipment [Line Items]</t>
        </is>
      </c>
    </row>
    <row r="4">
      <c r="A4" s="4" t="inlineStr">
        <is>
          <t>Unrealized gains or losses on available-for-sale securities</t>
        </is>
      </c>
      <c r="B4" s="5" t="n">
        <v>0</v>
      </c>
      <c r="C4" s="5" t="n">
        <v>0</v>
      </c>
      <c r="D4" s="5" t="n">
        <v>0</v>
      </c>
    </row>
    <row r="5">
      <c r="A5" s="4" t="inlineStr">
        <is>
          <t>Other-than-temporary impairment losses</t>
        </is>
      </c>
      <c r="B5" s="6" t="n">
        <v>0</v>
      </c>
      <c r="C5" s="6" t="n">
        <v>0</v>
      </c>
      <c r="D5" s="6" t="n">
        <v>0</v>
      </c>
    </row>
    <row r="6">
      <c r="A6" s="4" t="inlineStr">
        <is>
          <t>Accounts receivable, net</t>
        </is>
      </c>
      <c r="B6" s="6" t="n">
        <v>79403000</v>
      </c>
      <c r="C6" s="6" t="n">
        <v>50397000</v>
      </c>
    </row>
    <row r="7">
      <c r="A7" s="4" t="inlineStr">
        <is>
          <t>Allowance for credit losses</t>
        </is>
      </c>
      <c r="B7" s="5" t="n">
        <v>5900000</v>
      </c>
      <c r="C7" s="6" t="n">
        <v>2300000</v>
      </c>
    </row>
    <row r="8">
      <c r="A8" s="4" t="inlineStr">
        <is>
          <t>Residual values purchase price percentage (in percent)</t>
        </is>
      </c>
      <c r="B8" s="4" t="inlineStr">
        <is>
          <t>50.00%</t>
        </is>
      </c>
    </row>
    <row r="9">
      <c r="A9" s="4" t="inlineStr">
        <is>
          <t>Goodwill</t>
        </is>
      </c>
      <c r="B9" s="5" t="n">
        <v>437398000</v>
      </c>
      <c r="C9" s="6" t="n">
        <v>400160000</v>
      </c>
      <c r="D9" s="6" t="n">
        <v>3732000</v>
      </c>
    </row>
    <row r="10">
      <c r="A10" s="4" t="inlineStr">
        <is>
          <t>Number of Reporting Units | segment</t>
        </is>
      </c>
      <c r="B10" s="6" t="n">
        <v>1</v>
      </c>
    </row>
    <row r="11">
      <c r="A11" s="4" t="inlineStr">
        <is>
          <t>Long-lived assets impairment</t>
        </is>
      </c>
      <c r="B11" s="5" t="n">
        <v>0</v>
      </c>
    </row>
    <row r="12">
      <c r="A12" s="4" t="inlineStr">
        <is>
          <t>Effective term</t>
        </is>
      </c>
      <c r="B12" s="4" t="inlineStr">
        <is>
          <t>24 months</t>
        </is>
      </c>
    </row>
    <row r="13">
      <c r="A13" s="4" t="inlineStr">
        <is>
          <t>Restricted Cash</t>
        </is>
      </c>
      <c r="B13" s="5" t="n">
        <v>2148000</v>
      </c>
      <c r="C13" s="6" t="n">
        <v>12077000</v>
      </c>
    </row>
    <row r="14">
      <c r="A14" s="4" t="inlineStr">
        <is>
          <t>Cumulative deferred tax asset</t>
        </is>
      </c>
      <c r="B14" s="6" t="n">
        <v>625000</v>
      </c>
    </row>
    <row r="15">
      <c r="A15" s="4" t="inlineStr">
        <is>
          <t>Aircraft purchases recorded in inventory</t>
        </is>
      </c>
      <c r="B15" s="6" t="n">
        <v>9410000</v>
      </c>
      <c r="C15" s="6" t="n">
        <v>5320000</v>
      </c>
    </row>
    <row r="16">
      <c r="A16" s="4" t="inlineStr">
        <is>
          <t>Aircraft Held-for-sale</t>
        </is>
      </c>
      <c r="B16" s="6" t="n">
        <v>18100000</v>
      </c>
      <c r="C16" s="6" t="n">
        <v>0</v>
      </c>
    </row>
    <row r="17">
      <c r="A17" s="4" t="inlineStr">
        <is>
          <t>Inventory purchase commitment</t>
        </is>
      </c>
      <c r="B17" s="6" t="n">
        <v>0</v>
      </c>
      <c r="C17" s="6" t="n">
        <v>0</v>
      </c>
    </row>
    <row r="18">
      <c r="A18" s="4" t="inlineStr">
        <is>
          <t>Revenue from Contract with Customer, Excluding Assessed Tax</t>
        </is>
      </c>
      <c r="B18" s="6" t="n">
        <v>1194259000</v>
      </c>
      <c r="C18" s="6" t="n">
        <v>694981000</v>
      </c>
      <c r="D18" s="6" t="n">
        <v>384912000</v>
      </c>
    </row>
    <row r="19">
      <c r="A19" s="4" t="inlineStr">
        <is>
          <t>Advertising expense</t>
        </is>
      </c>
      <c r="B19" s="6" t="n">
        <v>12300000</v>
      </c>
      <c r="C19" s="6" t="n">
        <v>7200000</v>
      </c>
      <c r="D19" s="6" t="n">
        <v>5000000</v>
      </c>
    </row>
    <row r="20">
      <c r="A20" s="4" t="inlineStr">
        <is>
          <t>Additional paid-in capital</t>
        </is>
      </c>
      <c r="B20" s="5" t="n">
        <v>1450839000</v>
      </c>
      <c r="C20" s="6" t="n">
        <v>798478000</v>
      </c>
    </row>
    <row r="21">
      <c r="A21" s="4" t="inlineStr">
        <is>
          <t>Minimum</t>
        </is>
      </c>
    </row>
    <row r="22">
      <c r="A22" s="3" t="inlineStr">
        <is>
          <t>Property, Plant and Equipment [Line Items]</t>
        </is>
      </c>
    </row>
    <row r="23">
      <c r="A23" s="4" t="inlineStr">
        <is>
          <t>Available-for-sale, term (in years)</t>
        </is>
      </c>
      <c r="B23" s="4" t="inlineStr">
        <is>
          <t>6 months</t>
        </is>
      </c>
    </row>
    <row r="24">
      <c r="A24" s="4" t="inlineStr">
        <is>
          <t>Maximum</t>
        </is>
      </c>
    </row>
    <row r="25">
      <c r="A25" s="3" t="inlineStr">
        <is>
          <t>Property, Plant and Equipment [Line Items]</t>
        </is>
      </c>
    </row>
    <row r="26">
      <c r="A26" s="4" t="inlineStr">
        <is>
          <t>Available-for-sale, term (in years)</t>
        </is>
      </c>
      <c r="B26" s="4" t="inlineStr">
        <is>
          <t>12 months</t>
        </is>
      </c>
    </row>
    <row r="27">
      <c r="A27" s="4" t="inlineStr">
        <is>
          <t>Correction of an Immaterial Error</t>
        </is>
      </c>
    </row>
    <row r="28">
      <c r="A28" s="3" t="inlineStr">
        <is>
          <t>Property, Plant and Equipment [Line Items]</t>
        </is>
      </c>
    </row>
    <row r="29">
      <c r="A29" s="4" t="inlineStr">
        <is>
          <t>Additional paid-in capital</t>
        </is>
      </c>
      <c r="C29" s="6" t="n">
        <v>32700000</v>
      </c>
      <c r="D29" s="6" t="n">
        <v>25900000</v>
      </c>
    </row>
    <row r="30">
      <c r="A30" s="4" t="inlineStr">
        <is>
          <t>Aircraft</t>
        </is>
      </c>
    </row>
    <row r="31">
      <c r="A31" s="3" t="inlineStr">
        <is>
          <t>Property, Plant and Equipment [Line Items]</t>
        </is>
      </c>
    </row>
    <row r="32">
      <c r="A32" s="4" t="inlineStr">
        <is>
          <t>Estimated useful lives of property and equipment</t>
        </is>
      </c>
      <c r="B32" s="4" t="inlineStr">
        <is>
          <t>7 years</t>
        </is>
      </c>
    </row>
    <row r="33">
      <c r="A33" s="4" t="inlineStr">
        <is>
          <t>Agreement term</t>
        </is>
      </c>
      <c r="B33" s="4" t="inlineStr">
        <is>
          <t>15 years</t>
        </is>
      </c>
    </row>
    <row r="34">
      <c r="A34" s="4" t="inlineStr">
        <is>
          <t>Aircraft | Minimum</t>
        </is>
      </c>
    </row>
    <row r="35">
      <c r="A35" s="3" t="inlineStr">
        <is>
          <t>Property, Plant and Equipment [Line Items]</t>
        </is>
      </c>
    </row>
    <row r="36">
      <c r="A36" s="4" t="inlineStr">
        <is>
          <t>Agreement term</t>
        </is>
      </c>
      <c r="B36" s="4" t="inlineStr">
        <is>
          <t>10 years</t>
        </is>
      </c>
    </row>
    <row r="37">
      <c r="A37" s="4" t="inlineStr">
        <is>
          <t>Furniture and fixtures</t>
        </is>
      </c>
    </row>
    <row r="38">
      <c r="A38" s="3" t="inlineStr">
        <is>
          <t>Property, Plant and Equipment [Line Items]</t>
        </is>
      </c>
    </row>
    <row r="39">
      <c r="A39" s="4" t="inlineStr">
        <is>
          <t>Estimated useful lives of property and equipment</t>
        </is>
      </c>
      <c r="B39" s="4" t="inlineStr">
        <is>
          <t>3 years</t>
        </is>
      </c>
    </row>
    <row r="40">
      <c r="A40" s="4" t="inlineStr">
        <is>
          <t>Vehicles</t>
        </is>
      </c>
    </row>
    <row r="41">
      <c r="A41" s="3" t="inlineStr">
        <is>
          <t>Property, Plant and Equipment [Line Items]</t>
        </is>
      </c>
    </row>
    <row r="42">
      <c r="A42" s="4" t="inlineStr">
        <is>
          <t>Estimated useful lives of property and equipment</t>
        </is>
      </c>
      <c r="B42" s="4" t="inlineStr">
        <is>
          <t>5 years</t>
        </is>
      </c>
    </row>
    <row r="43">
      <c r="A43" s="4" t="inlineStr">
        <is>
          <t>Building and improvements</t>
        </is>
      </c>
    </row>
    <row r="44">
      <c r="A44" s="3" t="inlineStr">
        <is>
          <t>Property, Plant and Equipment [Line Items]</t>
        </is>
      </c>
    </row>
    <row r="45">
      <c r="A45" s="4" t="inlineStr">
        <is>
          <t>Estimated useful lives of property and equipment</t>
        </is>
      </c>
      <c r="B45" s="4" t="inlineStr">
        <is>
          <t>27 years</t>
        </is>
      </c>
    </row>
    <row r="46">
      <c r="A46" s="4" t="inlineStr">
        <is>
          <t>Computer equipment</t>
        </is>
      </c>
    </row>
    <row r="47">
      <c r="A47" s="3" t="inlineStr">
        <is>
          <t>Property, Plant and Equipment [Line Items]</t>
        </is>
      </c>
    </row>
    <row r="48">
      <c r="A48" s="4" t="inlineStr">
        <is>
          <t>Estimated useful lives of property and equipment</t>
        </is>
      </c>
      <c r="B48" s="4" t="inlineStr">
        <is>
          <t>3 years</t>
        </is>
      </c>
    </row>
    <row r="49">
      <c r="A49" s="4" t="inlineStr">
        <is>
          <t>Tooling</t>
        </is>
      </c>
    </row>
    <row r="50">
      <c r="A50" s="3" t="inlineStr">
        <is>
          <t>Property, Plant and Equipment [Line Items]</t>
        </is>
      </c>
    </row>
    <row r="51">
      <c r="A51" s="4" t="inlineStr">
        <is>
          <t>Estimated useful lives of property and equipment</t>
        </is>
      </c>
      <c r="B51" s="4" t="inlineStr">
        <is>
          <t>10 years</t>
        </is>
      </c>
    </row>
    <row r="52">
      <c r="A52" s="4" t="inlineStr">
        <is>
          <t>Software development costs</t>
        </is>
      </c>
    </row>
    <row r="53">
      <c r="A53" s="3" t="inlineStr">
        <is>
          <t>Property, Plant and Equipment [Line Items]</t>
        </is>
      </c>
    </row>
    <row r="54">
      <c r="A54" s="4" t="inlineStr">
        <is>
          <t>Estimated useful lives of property and equipment</t>
        </is>
      </c>
      <c r="B54" s="4" t="inlineStr">
        <is>
          <t>3 years</t>
        </is>
      </c>
    </row>
    <row r="55">
      <c r="A55" s="4" t="inlineStr">
        <is>
          <t>Aircraft</t>
        </is>
      </c>
    </row>
    <row r="56">
      <c r="A56" s="3" t="inlineStr">
        <is>
          <t>Property, Plant and Equipment [Line Items]</t>
        </is>
      </c>
    </row>
    <row r="57">
      <c r="A57" s="4" t="inlineStr">
        <is>
          <t>Gain on sale of aircraft held for sale</t>
        </is>
      </c>
      <c r="B57" s="5" t="n">
        <v>1300000</v>
      </c>
      <c r="C57" s="6" t="n">
        <v>0</v>
      </c>
      <c r="D57" s="6" t="n">
        <v>0</v>
      </c>
    </row>
    <row r="58">
      <c r="A58" s="4" t="inlineStr">
        <is>
          <t>Revenues</t>
        </is>
      </c>
      <c r="B58" s="6" t="n">
        <v>0</v>
      </c>
      <c r="C58" s="6" t="n">
        <v>0</v>
      </c>
      <c r="D58" s="6" t="n">
        <v>0</v>
      </c>
    </row>
    <row r="59">
      <c r="A59" s="4" t="inlineStr">
        <is>
          <t>Membership fees and prepaid flight time</t>
        </is>
      </c>
    </row>
    <row r="60">
      <c r="A60" s="3" t="inlineStr">
        <is>
          <t>Property, Plant and Equipment [Line Items]</t>
        </is>
      </c>
    </row>
    <row r="61">
      <c r="A61" s="4" t="inlineStr">
        <is>
          <t>Accounts receivable, net</t>
        </is>
      </c>
      <c r="B61" s="5" t="n">
        <v>200000</v>
      </c>
      <c r="C61" s="6" t="n">
        <v>1400000</v>
      </c>
    </row>
    <row r="62">
      <c r="A62" s="4" t="inlineStr">
        <is>
          <t>Memberships - initiation fees</t>
        </is>
      </c>
    </row>
    <row r="63">
      <c r="A63" s="3" t="inlineStr">
        <is>
          <t>Property, Plant and Equipment [Line Items]</t>
        </is>
      </c>
    </row>
    <row r="64">
      <c r="A64" s="4" t="inlineStr">
        <is>
          <t>Capitalized Contract Cost, Amortization Period</t>
        </is>
      </c>
      <c r="B64" s="4" t="inlineStr">
        <is>
          <t>3 years</t>
        </is>
      </c>
    </row>
    <row r="65">
      <c r="A65" s="4" t="inlineStr">
        <is>
          <t>Memberships - annual dues</t>
        </is>
      </c>
    </row>
    <row r="66">
      <c r="A66" s="3" t="inlineStr">
        <is>
          <t>Property, Plant and Equipment [Line Items]</t>
        </is>
      </c>
    </row>
    <row r="67">
      <c r="A67" s="4" t="inlineStr">
        <is>
          <t>Capitalized Contract Cost, Amortization Period</t>
        </is>
      </c>
      <c r="B67" s="4" t="inlineStr">
        <is>
          <t>12 months</t>
        </is>
      </c>
    </row>
    <row r="68">
      <c r="A68" s="4" t="inlineStr">
        <is>
          <t>Flight-Related Services</t>
        </is>
      </c>
    </row>
    <row r="69">
      <c r="A69" s="3" t="inlineStr">
        <is>
          <t>Property, Plant and Equipment [Line Items]</t>
        </is>
      </c>
    </row>
    <row r="70">
      <c r="A70" s="4" t="inlineStr">
        <is>
          <t>Revenue from Contract with Customer, Excluding Assessed Tax</t>
        </is>
      </c>
      <c r="B70" s="5" t="n">
        <v>3300000</v>
      </c>
      <c r="C70" s="5" t="n">
        <v>1400000</v>
      </c>
      <c r="D70" s="5" t="n">
        <v>1500000</v>
      </c>
    </row>
    <row r="71">
      <c r="A71" s="4" t="inlineStr">
        <is>
          <t>Avianis Systems LLC</t>
        </is>
      </c>
    </row>
    <row r="72">
      <c r="A72" s="3" t="inlineStr">
        <is>
          <t>Property, Plant and Equipment [Line Items]</t>
        </is>
      </c>
    </row>
    <row r="73">
      <c r="A73" s="4" t="inlineStr">
        <is>
          <t>Accounts receivable, net</t>
        </is>
      </c>
      <c r="E73" s="5" t="n">
        <v>13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44" customWidth="1" min="2" max="2"/>
    <col width="20" customWidth="1" min="3" max="3"/>
    <col width="20" customWidth="1" min="4" max="4"/>
    <col width="30" customWidth="1" min="5" max="5"/>
  </cols>
  <sheetData>
    <row r="1">
      <c r="A1" s="1" t="inlineStr">
        <is>
          <t>BUSINESS COMBINATION (Details) $ / shares in Units, $ in Millions</t>
        </is>
      </c>
      <c r="B1" s="2" t="inlineStr">
        <is>
          <t>Jul. 13, 2021USD ($)tranche$ / sharesshares</t>
        </is>
      </c>
      <c r="C1" s="2" t="inlineStr">
        <is>
          <t>Dec. 31, 2021shares</t>
        </is>
      </c>
      <c r="D1" s="2" t="inlineStr">
        <is>
          <t>Dec. 31, 2020shares</t>
        </is>
      </c>
      <c r="E1" s="2" t="inlineStr">
        <is>
          <t>Sep. 25, 2020$ / sharesshares</t>
        </is>
      </c>
    </row>
    <row r="2">
      <c r="A2" s="3" t="inlineStr">
        <is>
          <t>Reverse Recapitalization [Line Items]</t>
        </is>
      </c>
    </row>
    <row r="3">
      <c r="A3" s="4" t="inlineStr">
        <is>
          <t>Awards converted (in shares)</t>
        </is>
      </c>
      <c r="B3" s="6" t="n">
        <v>29000000</v>
      </c>
    </row>
    <row r="4">
      <c r="A4" s="4" t="inlineStr">
        <is>
          <t>Common stock issued (in shares)</t>
        </is>
      </c>
      <c r="C4" s="6" t="n">
        <v>245834569</v>
      </c>
      <c r="D4" s="6" t="n">
        <v>169717416</v>
      </c>
    </row>
    <row r="5">
      <c r="A5" s="4" t="inlineStr">
        <is>
          <t>Common stock outstanding (in shares)</t>
        </is>
      </c>
      <c r="C5" s="6" t="n">
        <v>245834569</v>
      </c>
      <c r="D5" s="6" t="n">
        <v>169717416</v>
      </c>
    </row>
    <row r="6">
      <c r="A6" s="4" t="inlineStr">
        <is>
          <t>Exchange ratio</t>
        </is>
      </c>
      <c r="B6" s="9" t="n">
        <v>0.4604</v>
      </c>
    </row>
    <row r="7">
      <c r="A7" s="4" t="inlineStr">
        <is>
          <t>Gross proceeds | $</t>
        </is>
      </c>
      <c r="B7" s="10" t="n">
        <v>656.3</v>
      </c>
    </row>
    <row r="8">
      <c r="A8" s="4" t="inlineStr">
        <is>
          <t>Transaction costs | $</t>
        </is>
      </c>
      <c r="B8" s="10" t="n">
        <v>70.40000000000001</v>
      </c>
    </row>
    <row r="9">
      <c r="A9" s="4" t="inlineStr">
        <is>
          <t>Common stock issued (in shares)</t>
        </is>
      </c>
      <c r="B9" s="6" t="n">
        <v>55000000</v>
      </c>
    </row>
    <row r="10">
      <c r="A10" s="4" t="inlineStr">
        <is>
          <t>Common stock issued, price (in dollars per share) | $ / shares</t>
        </is>
      </c>
      <c r="B10" s="5" t="n">
        <v>10</v>
      </c>
    </row>
    <row r="11">
      <c r="A11" s="4" t="inlineStr">
        <is>
          <t>Purchase price | $</t>
        </is>
      </c>
      <c r="B11" s="5" t="n">
        <v>550</v>
      </c>
    </row>
    <row r="12">
      <c r="A12" s="4" t="inlineStr">
        <is>
          <t>Expiration period</t>
        </is>
      </c>
      <c r="C12" s="4" t="inlineStr">
        <is>
          <t>10 years</t>
        </is>
      </c>
    </row>
    <row r="13">
      <c r="A13" s="4" t="inlineStr">
        <is>
          <t>Number Of Tranches | tranche</t>
        </is>
      </c>
      <c r="B13" s="6" t="n">
        <v>3</v>
      </c>
    </row>
    <row r="14">
      <c r="A14" s="4" t="inlineStr">
        <is>
          <t>Public Warrants</t>
        </is>
      </c>
    </row>
    <row r="15">
      <c r="A15" s="3" t="inlineStr">
        <is>
          <t>Reverse Recapitalization [Line Items]</t>
        </is>
      </c>
    </row>
    <row r="16">
      <c r="A16" s="4" t="inlineStr">
        <is>
          <t>Warrants outstanding (in shares)</t>
        </is>
      </c>
      <c r="B16" s="6" t="n">
        <v>7991544</v>
      </c>
      <c r="E16" s="6" t="n">
        <v>7991544</v>
      </c>
    </row>
    <row r="17">
      <c r="A17" s="4" t="inlineStr">
        <is>
          <t>Units outstanding (in shares)</t>
        </is>
      </c>
      <c r="B17" s="6" t="n">
        <v>23974362</v>
      </c>
    </row>
    <row r="18">
      <c r="A18" s="4" t="inlineStr">
        <is>
          <t>Warrants, exercise price (in dollars per share) | $ / shares</t>
        </is>
      </c>
      <c r="B18" s="8" t="n">
        <v>11.5</v>
      </c>
    </row>
    <row r="19">
      <c r="A19" s="4" t="inlineStr">
        <is>
          <t>Private Warrants</t>
        </is>
      </c>
    </row>
    <row r="20">
      <c r="A20" s="3" t="inlineStr">
        <is>
          <t>Reverse Recapitalization [Line Items]</t>
        </is>
      </c>
    </row>
    <row r="21">
      <c r="A21" s="4" t="inlineStr">
        <is>
          <t>Warrants outstanding (in shares)</t>
        </is>
      </c>
      <c r="B21" s="6" t="n">
        <v>4529950</v>
      </c>
      <c r="E21" s="6" t="n">
        <v>4529950</v>
      </c>
    </row>
    <row r="22">
      <c r="A22" s="4" t="inlineStr">
        <is>
          <t>Warrants, sale price (in dollars per share) | $ / shares</t>
        </is>
      </c>
      <c r="B22" s="8" t="n">
        <v>1.5</v>
      </c>
    </row>
    <row r="23">
      <c r="A23" s="4" t="inlineStr">
        <is>
          <t>Warrants, exercise price (in dollars per share) | $ / shares</t>
        </is>
      </c>
      <c r="B23" s="8" t="n">
        <v>11.5</v>
      </c>
    </row>
    <row r="24">
      <c r="A24" s="4" t="inlineStr">
        <is>
          <t>Earnout Shares</t>
        </is>
      </c>
    </row>
    <row r="25">
      <c r="A25" s="3" t="inlineStr">
        <is>
          <t>Reverse Recapitalization [Line Items]</t>
        </is>
      </c>
    </row>
    <row r="26">
      <c r="A26" s="4" t="inlineStr">
        <is>
          <t>Nonvested awards (in shares)</t>
        </is>
      </c>
      <c r="B26" s="6" t="n">
        <v>9000000</v>
      </c>
    </row>
    <row r="27">
      <c r="A27" s="4" t="inlineStr">
        <is>
          <t>Common Class A</t>
        </is>
      </c>
    </row>
    <row r="28">
      <c r="A28" s="3" t="inlineStr">
        <is>
          <t>Reverse Recapitalization [Line Items]</t>
        </is>
      </c>
    </row>
    <row r="29">
      <c r="A29" s="4" t="inlineStr">
        <is>
          <t>Stock converted (in shares)</t>
        </is>
      </c>
      <c r="B29" s="6" t="n">
        <v>190</v>
      </c>
    </row>
    <row r="30">
      <c r="A30" s="4" t="inlineStr">
        <is>
          <t>Stock converted, conversion ratio</t>
        </is>
      </c>
      <c r="B30" s="6" t="n">
        <v>1</v>
      </c>
    </row>
    <row r="31">
      <c r="A31" s="4" t="inlineStr">
        <is>
          <t>Warrants outstanding (in shares)</t>
        </is>
      </c>
      <c r="C31" s="6" t="n">
        <v>12521494</v>
      </c>
    </row>
    <row r="32">
      <c r="A32" s="4" t="inlineStr">
        <is>
          <t>Number of shares of common stock contained in each unit (in shares)</t>
        </is>
      </c>
      <c r="E32" s="6" t="n">
        <v>1</v>
      </c>
    </row>
    <row r="33">
      <c r="A33" s="4" t="inlineStr">
        <is>
          <t>Warrants, exercise price (in dollars per share) | $ / shares</t>
        </is>
      </c>
      <c r="E33" s="8" t="n">
        <v>11.5</v>
      </c>
    </row>
    <row r="34">
      <c r="A34" s="4" t="inlineStr">
        <is>
          <t>Common Class A | Aspirational</t>
        </is>
      </c>
    </row>
    <row r="35">
      <c r="A35" s="3" t="inlineStr">
        <is>
          <t>Reverse Recapitalization [Line Items]</t>
        </is>
      </c>
    </row>
    <row r="36">
      <c r="A36" s="4" t="inlineStr">
        <is>
          <t>Common stock outstanding (in shares)</t>
        </is>
      </c>
      <c r="B36" s="6" t="n">
        <v>6000000</v>
      </c>
    </row>
    <row r="37">
      <c r="A37" s="4" t="inlineStr">
        <is>
          <t>Common Class A | Aspirational's Public Shareholders</t>
        </is>
      </c>
    </row>
    <row r="38">
      <c r="A38" s="3" t="inlineStr">
        <is>
          <t>Reverse Recapitalization [Line Items]</t>
        </is>
      </c>
    </row>
    <row r="39">
      <c r="A39" s="4" t="inlineStr">
        <is>
          <t>Common stock outstanding (in shares)</t>
        </is>
      </c>
      <c r="B39" s="6" t="n">
        <v>10600000</v>
      </c>
    </row>
    <row r="40">
      <c r="A40" s="4" t="inlineStr">
        <is>
          <t>Common Class A | Public Warrants</t>
        </is>
      </c>
    </row>
    <row r="41">
      <c r="A41" s="3" t="inlineStr">
        <is>
          <t>Reverse Recapitalization [Line Items]</t>
        </is>
      </c>
    </row>
    <row r="42">
      <c r="A42" s="4" t="inlineStr">
        <is>
          <t>Number of shares of common stock contained in each unit (in shares)</t>
        </is>
      </c>
      <c r="B42" s="6" t="n">
        <v>1</v>
      </c>
    </row>
    <row r="43">
      <c r="A43" s="4" t="inlineStr">
        <is>
          <t>Common Class A | Private Warrants</t>
        </is>
      </c>
    </row>
    <row r="44">
      <c r="A44" s="3" t="inlineStr">
        <is>
          <t>Reverse Recapitalization [Line Items]</t>
        </is>
      </c>
    </row>
    <row r="45">
      <c r="A45" s="4" t="inlineStr">
        <is>
          <t>Number of shares of common stock contained in each unit (in shares)</t>
        </is>
      </c>
      <c r="B45" s="6" t="n">
        <v>1</v>
      </c>
    </row>
    <row r="46">
      <c r="A46" s="4" t="inlineStr">
        <is>
          <t>Common Class A | Earnout Shares</t>
        </is>
      </c>
    </row>
    <row r="47">
      <c r="A47" s="3" t="inlineStr">
        <is>
          <t>Reverse Recapitalization [Line Items]</t>
        </is>
      </c>
    </row>
    <row r="48">
      <c r="A48" s="4" t="inlineStr">
        <is>
          <t>Trading period</t>
        </is>
      </c>
      <c r="B48" s="4" t="inlineStr">
        <is>
          <t>20 days</t>
        </is>
      </c>
    </row>
    <row r="49">
      <c r="A49" s="4" t="inlineStr">
        <is>
          <t>Consecutive trading period</t>
        </is>
      </c>
      <c r="B49" s="4" t="inlineStr">
        <is>
          <t>30 days</t>
        </is>
      </c>
    </row>
    <row r="50">
      <c r="A50" s="4" t="inlineStr">
        <is>
          <t>Expiration period</t>
        </is>
      </c>
      <c r="B50" s="4" t="inlineStr">
        <is>
          <t>5 years</t>
        </is>
      </c>
    </row>
    <row r="51">
      <c r="A51" s="4" t="inlineStr">
        <is>
          <t>Common Class A | Earnout Shares | First share price vesting threshold</t>
        </is>
      </c>
    </row>
    <row r="52">
      <c r="A52" s="3" t="inlineStr">
        <is>
          <t>Reverse Recapitalization [Line Items]</t>
        </is>
      </c>
    </row>
    <row r="53">
      <c r="A53" s="4" t="inlineStr">
        <is>
          <t>Vesting milestone (in dollars per share) | $ / shares</t>
        </is>
      </c>
      <c r="B53" s="8" t="n">
        <v>12.5</v>
      </c>
    </row>
    <row r="54">
      <c r="A54" s="4" t="inlineStr">
        <is>
          <t>Common Class A | Earnout Shares | Second share price vesting threshold</t>
        </is>
      </c>
    </row>
    <row r="55">
      <c r="A55" s="3" t="inlineStr">
        <is>
          <t>Reverse Recapitalization [Line Items]</t>
        </is>
      </c>
    </row>
    <row r="56">
      <c r="A56" s="4" t="inlineStr">
        <is>
          <t>Vesting milestone (in dollars per share) | $ / shares</t>
        </is>
      </c>
      <c r="B56" s="6" t="n">
        <v>15</v>
      </c>
    </row>
    <row r="57">
      <c r="A57" s="4" t="inlineStr">
        <is>
          <t>Common Class A | Earnout Shares | Third share price vesting threshold</t>
        </is>
      </c>
    </row>
    <row r="58">
      <c r="A58" s="3" t="inlineStr">
        <is>
          <t>Reverse Recapitalization [Line Items]</t>
        </is>
      </c>
    </row>
    <row r="59">
      <c r="A59" s="4" t="inlineStr">
        <is>
          <t>Vesting milestone (in dollars per share) | $ / shares</t>
        </is>
      </c>
      <c r="B59" s="8" t="n">
        <v>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541052</v>
      </c>
      <c r="C3" s="5" t="n">
        <v>511967</v>
      </c>
    </row>
    <row r="4">
      <c r="A4" s="4" t="inlineStr">
        <is>
          <t>Less: Accumulated depreciation and amortization</t>
        </is>
      </c>
      <c r="B4" s="6" t="n">
        <v>-223216</v>
      </c>
      <c r="C4" s="6" t="n">
        <v>-188877</v>
      </c>
    </row>
    <row r="5">
      <c r="A5" s="4" t="inlineStr">
        <is>
          <t>Total</t>
        </is>
      </c>
      <c r="B5" s="6" t="n">
        <v>317836</v>
      </c>
      <c r="C5" s="6" t="n">
        <v>323090</v>
      </c>
    </row>
    <row r="6">
      <c r="A6" s="4" t="inlineStr">
        <is>
          <t>Aircraft</t>
        </is>
      </c>
    </row>
    <row r="7">
      <c r="A7" s="3" t="inlineStr">
        <is>
          <t>Property, Plant and Equipment [Line Items]</t>
        </is>
      </c>
    </row>
    <row r="8">
      <c r="A8" s="4" t="inlineStr">
        <is>
          <t>Property, plant and equipment, gross</t>
        </is>
      </c>
      <c r="B8" s="6" t="n">
        <v>482848</v>
      </c>
      <c r="C8" s="6" t="n">
        <v>473509</v>
      </c>
    </row>
    <row r="9">
      <c r="A9" s="4" t="inlineStr">
        <is>
          <t>Software development [Member]</t>
        </is>
      </c>
    </row>
    <row r="10">
      <c r="A10" s="3" t="inlineStr">
        <is>
          <t>Property, Plant and Equipment [Line Items]</t>
        </is>
      </c>
    </row>
    <row r="11">
      <c r="A11" s="4" t="inlineStr">
        <is>
          <t>Property, plant and equipment, gross</t>
        </is>
      </c>
      <c r="B11" s="6" t="n">
        <v>35818</v>
      </c>
      <c r="C11" s="6" t="n">
        <v>22414</v>
      </c>
    </row>
    <row r="12">
      <c r="A12" s="4" t="inlineStr">
        <is>
          <t>Leasehold improvements</t>
        </is>
      </c>
    </row>
    <row r="13">
      <c r="A13" s="3" t="inlineStr">
        <is>
          <t>Property, Plant and Equipment [Line Items]</t>
        </is>
      </c>
    </row>
    <row r="14">
      <c r="A14" s="4" t="inlineStr">
        <is>
          <t>Property, plant and equipment, gross</t>
        </is>
      </c>
      <c r="B14" s="6" t="n">
        <v>12584</v>
      </c>
      <c r="C14" s="6" t="n">
        <v>9560</v>
      </c>
    </row>
    <row r="15">
      <c r="A15" s="4" t="inlineStr">
        <is>
          <t>Furniture and fixtures</t>
        </is>
      </c>
    </row>
    <row r="16">
      <c r="A16" s="3" t="inlineStr">
        <is>
          <t>Property, Plant and Equipment [Line Items]</t>
        </is>
      </c>
    </row>
    <row r="17">
      <c r="A17" s="4" t="inlineStr">
        <is>
          <t>Property, plant and equipment, gross</t>
        </is>
      </c>
      <c r="B17" s="6" t="n">
        <v>1960</v>
      </c>
      <c r="C17" s="6" t="n">
        <v>1321</v>
      </c>
    </row>
    <row r="18">
      <c r="A18" s="4" t="inlineStr">
        <is>
          <t>Vehicles</t>
        </is>
      </c>
    </row>
    <row r="19">
      <c r="A19" s="3" t="inlineStr">
        <is>
          <t>Property, Plant and Equipment [Line Items]</t>
        </is>
      </c>
    </row>
    <row r="20">
      <c r="A20" s="4" t="inlineStr">
        <is>
          <t>Property, plant and equipment, gross</t>
        </is>
      </c>
      <c r="B20" s="6" t="n">
        <v>1142</v>
      </c>
      <c r="C20" s="6" t="n">
        <v>597</v>
      </c>
    </row>
    <row r="21">
      <c r="A21" s="4" t="inlineStr">
        <is>
          <t>Building and improvements</t>
        </is>
      </c>
    </row>
    <row r="22">
      <c r="A22" s="3" t="inlineStr">
        <is>
          <t>Property, Plant and Equipment [Line Items]</t>
        </is>
      </c>
    </row>
    <row r="23">
      <c r="A23" s="4" t="inlineStr">
        <is>
          <t>Property, plant and equipment, gross</t>
        </is>
      </c>
      <c r="B23" s="6" t="n">
        <v>1424</v>
      </c>
      <c r="C23" s="6" t="n">
        <v>1424</v>
      </c>
    </row>
    <row r="24">
      <c r="A24" s="4" t="inlineStr">
        <is>
          <t>Computer equipment</t>
        </is>
      </c>
    </row>
    <row r="25">
      <c r="A25" s="3" t="inlineStr">
        <is>
          <t>Property, Plant and Equipment [Line Items]</t>
        </is>
      </c>
    </row>
    <row r="26">
      <c r="A26" s="4" t="inlineStr">
        <is>
          <t>Property, plant and equipment, gross</t>
        </is>
      </c>
      <c r="B26" s="6" t="n">
        <v>2147</v>
      </c>
      <c r="C26" s="6" t="n">
        <v>1846</v>
      </c>
    </row>
    <row r="27">
      <c r="A27" s="4" t="inlineStr">
        <is>
          <t>Tooling</t>
        </is>
      </c>
    </row>
    <row r="28">
      <c r="A28" s="3" t="inlineStr">
        <is>
          <t>Property, Plant and Equipment [Line Items]</t>
        </is>
      </c>
    </row>
    <row r="29">
      <c r="A29" s="4" t="inlineStr">
        <is>
          <t>Property, plant and equipment, gross</t>
        </is>
      </c>
      <c r="B29" s="5" t="n">
        <v>3129</v>
      </c>
      <c r="C29" s="5" t="n">
        <v>1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10" t="n">
        <v>34.3</v>
      </c>
      <c r="C4" s="10" t="n">
        <v>40.8</v>
      </c>
      <c r="D4" s="10" t="n">
        <v>38.4</v>
      </c>
    </row>
    <row r="5">
      <c r="A5" s="4" t="inlineStr">
        <is>
          <t>Internal development of software capitalized costs</t>
        </is>
      </c>
      <c r="B5" s="11" t="n">
        <v>13.4</v>
      </c>
      <c r="C5" s="11" t="n">
        <v>8.4</v>
      </c>
      <c r="D5" s="11" t="n">
        <v>3.9</v>
      </c>
    </row>
    <row r="6">
      <c r="A6" s="4" t="inlineStr">
        <is>
          <t>Software development [Member]</t>
        </is>
      </c>
    </row>
    <row r="7">
      <c r="A7" s="3" t="inlineStr">
        <is>
          <t>Property, Plant and Equipment [Line Items]</t>
        </is>
      </c>
    </row>
    <row r="8">
      <c r="A8" s="4" t="inlineStr">
        <is>
          <t>Amortization expense</t>
        </is>
      </c>
      <c r="B8" s="10" t="n">
        <v>6.8</v>
      </c>
      <c r="C8" s="10" t="n">
        <v>4.8</v>
      </c>
      <c r="D8" s="10" t="n">
        <v>2.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194259</v>
      </c>
      <c r="C4" s="5" t="n">
        <v>694981</v>
      </c>
      <c r="D4" s="5" t="n">
        <v>384912</v>
      </c>
    </row>
    <row r="5">
      <c r="A5" s="4" t="inlineStr">
        <is>
          <t>Services transferred at a point in time: | Flights, net of discounts and fees</t>
        </is>
      </c>
    </row>
    <row r="6">
      <c r="A6" s="3" t="inlineStr">
        <is>
          <t>Disaggregation of Revenue [Line Items]</t>
        </is>
      </c>
    </row>
    <row r="7">
      <c r="A7" s="4" t="inlineStr">
        <is>
          <t>Revenue</t>
        </is>
      </c>
      <c r="B7" s="6" t="n">
        <v>873724</v>
      </c>
      <c r="C7" s="6" t="n">
        <v>495419</v>
      </c>
      <c r="D7" s="6" t="n">
        <v>334263</v>
      </c>
    </row>
    <row r="8">
      <c r="A8" s="4" t="inlineStr">
        <is>
          <t>Services transferred at a point in time: | Aircraft management</t>
        </is>
      </c>
    </row>
    <row r="9">
      <c r="A9" s="3" t="inlineStr">
        <is>
          <t>Disaggregation of Revenue [Line Items]</t>
        </is>
      </c>
    </row>
    <row r="10">
      <c r="A10" s="4" t="inlineStr">
        <is>
          <t>Revenue</t>
        </is>
      </c>
      <c r="B10" s="6" t="n">
        <v>215368</v>
      </c>
      <c r="C10" s="6" t="n">
        <v>124881</v>
      </c>
    </row>
    <row r="11">
      <c r="A11" s="4" t="inlineStr">
        <is>
          <t>Services transferred at a point in time: | Other</t>
        </is>
      </c>
    </row>
    <row r="12">
      <c r="A12" s="3" t="inlineStr">
        <is>
          <t>Disaggregation of Revenue [Line Items]</t>
        </is>
      </c>
    </row>
    <row r="13">
      <c r="A13" s="4" t="inlineStr">
        <is>
          <t>Revenue</t>
        </is>
      </c>
      <c r="B13" s="6" t="n">
        <v>20910</v>
      </c>
      <c r="C13" s="6" t="n">
        <v>9392</v>
      </c>
      <c r="D13" s="6" t="n">
        <v>4781</v>
      </c>
    </row>
    <row r="14">
      <c r="A14" s="4" t="inlineStr">
        <is>
          <t>Services transferred over time: | Memberships</t>
        </is>
      </c>
    </row>
    <row r="15">
      <c r="A15" s="3" t="inlineStr">
        <is>
          <t>Disaggregation of Revenue [Line Items]</t>
        </is>
      </c>
    </row>
    <row r="16">
      <c r="A16" s="4" t="inlineStr">
        <is>
          <t>Revenue</t>
        </is>
      </c>
      <c r="B16" s="6" t="n">
        <v>69592</v>
      </c>
      <c r="C16" s="6" t="n">
        <v>54622</v>
      </c>
      <c r="D16" s="5" t="n">
        <v>45868</v>
      </c>
    </row>
    <row r="17">
      <c r="A17" s="4" t="inlineStr">
        <is>
          <t>Services transferred over time: | Aircraft management</t>
        </is>
      </c>
    </row>
    <row r="18">
      <c r="A18" s="3" t="inlineStr">
        <is>
          <t>Disaggregation of Revenue [Line Items]</t>
        </is>
      </c>
    </row>
    <row r="19">
      <c r="A19" s="4" t="inlineStr">
        <is>
          <t>Revenue</t>
        </is>
      </c>
      <c r="B19" s="6" t="n">
        <v>9897</v>
      </c>
      <c r="C19" s="6" t="n">
        <v>7848</v>
      </c>
    </row>
    <row r="20">
      <c r="A20" s="4" t="inlineStr">
        <is>
          <t>Services transferred over time: | Other</t>
        </is>
      </c>
    </row>
    <row r="21">
      <c r="A21" s="3" t="inlineStr">
        <is>
          <t>Disaggregation of Revenue [Line Items]</t>
        </is>
      </c>
    </row>
    <row r="22">
      <c r="A22" s="4" t="inlineStr">
        <is>
          <t>Revenue</t>
        </is>
      </c>
      <c r="B22" s="5" t="n">
        <v>4768</v>
      </c>
      <c r="C22" s="5" t="n">
        <v>281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iscounts and incentives</t>
        </is>
      </c>
      <c r="B4" s="5" t="n">
        <v>17</v>
      </c>
      <c r="C4" s="10" t="n">
        <v>9.5</v>
      </c>
      <c r="D4" s="10" t="n">
        <v>11.3</v>
      </c>
    </row>
    <row r="5">
      <c r="A5" s="4" t="inlineStr">
        <is>
          <t>Gross receivables from members and customers</t>
        </is>
      </c>
      <c r="B5" s="11" t="n">
        <v>71.8</v>
      </c>
      <c r="C5" s="11" t="n">
        <v>38.6</v>
      </c>
    </row>
    <row r="6">
      <c r="A6" s="4" t="inlineStr">
        <is>
          <t>Undeposited funds</t>
        </is>
      </c>
      <c r="B6" s="11" t="n">
        <v>13.5</v>
      </c>
      <c r="C6" s="11" t="n">
        <v>14.1</v>
      </c>
    </row>
    <row r="7">
      <c r="A7" s="4" t="inlineStr">
        <is>
          <t>Allowance for expected credit losses</t>
        </is>
      </c>
      <c r="B7" s="11" t="n">
        <v>5.9</v>
      </c>
      <c r="C7" s="11" t="n">
        <v>2.3</v>
      </c>
    </row>
    <row r="8">
      <c r="A8" s="4" t="inlineStr">
        <is>
          <t>Capitalized sales commission and referral fees</t>
        </is>
      </c>
      <c r="B8" s="11" t="n">
        <v>13.2</v>
      </c>
      <c r="C8" s="11" t="n">
        <v>6.3</v>
      </c>
      <c r="D8" s="11" t="n">
        <v>9.4</v>
      </c>
    </row>
    <row r="9">
      <c r="A9" s="4" t="inlineStr">
        <is>
          <t>Amortization expense</t>
        </is>
      </c>
      <c r="B9" s="11" t="n">
        <v>9.1</v>
      </c>
      <c r="C9" s="11" t="n">
        <v>7.4</v>
      </c>
      <c r="D9" s="5" t="n">
        <v>7</v>
      </c>
    </row>
    <row r="10">
      <c r="A10" s="4" t="inlineStr">
        <is>
          <t>Prepaid expenses and other current assets</t>
        </is>
      </c>
    </row>
    <row r="11">
      <c r="A11" s="3" t="inlineStr">
        <is>
          <t>Disaggregation of Revenue [Line Items]</t>
        </is>
      </c>
    </row>
    <row r="12">
      <c r="A12" s="4" t="inlineStr">
        <is>
          <t>Capitalized balances</t>
        </is>
      </c>
      <c r="B12" s="11" t="n">
        <v>8.6</v>
      </c>
      <c r="C12" s="6" t="n">
        <v>5</v>
      </c>
    </row>
    <row r="13">
      <c r="A13" s="4" t="inlineStr">
        <is>
          <t>Other non-current assets</t>
        </is>
      </c>
    </row>
    <row r="14">
      <c r="A14" s="3" t="inlineStr">
        <is>
          <t>Disaggregation of Revenue [Line Items]</t>
        </is>
      </c>
    </row>
    <row r="15">
      <c r="A15" s="4" t="inlineStr">
        <is>
          <t>Capitalized balances</t>
        </is>
      </c>
      <c r="B15" s="10" t="n">
        <v>1.4</v>
      </c>
      <c r="C15" s="10" t="n">
        <v>0.8</v>
      </c>
    </row>
    <row r="16">
      <c r="A16" s="4" t="inlineStr">
        <is>
          <t>Memberships - initiation fees</t>
        </is>
      </c>
    </row>
    <row r="17">
      <c r="A17" s="3" t="inlineStr">
        <is>
          <t>Disaggregation of Revenue [Line Items]</t>
        </is>
      </c>
    </row>
    <row r="18">
      <c r="A18" s="4" t="inlineStr">
        <is>
          <t>Recognition period</t>
        </is>
      </c>
      <c r="B18" s="4" t="inlineStr">
        <is>
          <t>3 years</t>
        </is>
      </c>
    </row>
    <row r="19">
      <c r="A19" s="4" t="inlineStr">
        <is>
          <t>Memberships - annual dues</t>
        </is>
      </c>
    </row>
    <row r="20">
      <c r="A20" s="3" t="inlineStr">
        <is>
          <t>Disaggregation of Revenue [Line Items]</t>
        </is>
      </c>
    </row>
    <row r="21">
      <c r="A21" s="4" t="inlineStr">
        <is>
          <t>Recognition period</t>
        </is>
      </c>
      <c r="B21" s="4" t="inlineStr">
        <is>
          <t>12 months</t>
        </is>
      </c>
    </row>
    <row r="22">
      <c r="A22" s="4" t="inlineStr">
        <is>
          <t>Memberships - subsequent recurring contract renewals</t>
        </is>
      </c>
    </row>
    <row r="23">
      <c r="A23" s="3" t="inlineStr">
        <is>
          <t>Disaggregation of Revenue [Line Items]</t>
        </is>
      </c>
    </row>
    <row r="24">
      <c r="A24" s="4" t="inlineStr">
        <is>
          <t>Recognition period</t>
        </is>
      </c>
      <c r="B24" s="4" t="inlineStr">
        <is>
          <t>12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Deferred revenue, total (Details) - USD ($) $ in Thousands</t>
        </is>
      </c>
      <c r="B1" s="2" t="inlineStr">
        <is>
          <t>Dec. 31, 2021</t>
        </is>
      </c>
      <c r="C1" s="2" t="inlineStr">
        <is>
          <t>Dec. 31, 2020</t>
        </is>
      </c>
    </row>
    <row r="2">
      <c r="A2" s="3" t="inlineStr">
        <is>
          <t>Disaggregation of Revenue [Line Items]</t>
        </is>
      </c>
    </row>
    <row r="3">
      <c r="A3" s="4" t="inlineStr">
        <is>
          <t>Deferred revenue, total</t>
        </is>
      </c>
      <c r="B3" s="5" t="n">
        <v>935484</v>
      </c>
      <c r="C3" s="5" t="n">
        <v>653078</v>
      </c>
    </row>
    <row r="4">
      <c r="A4" s="4" t="inlineStr">
        <is>
          <t>Less: Deferred revenue, current</t>
        </is>
      </c>
      <c r="B4" s="6" t="n">
        <v>-933527</v>
      </c>
      <c r="C4" s="6" t="n">
        <v>-651096</v>
      </c>
    </row>
    <row r="5">
      <c r="A5" s="4" t="inlineStr">
        <is>
          <t>Deferred revenue, non-current</t>
        </is>
      </c>
      <c r="B5" s="6" t="n">
        <v>1957</v>
      </c>
      <c r="C5" s="6" t="n">
        <v>1982</v>
      </c>
    </row>
    <row r="6">
      <c r="A6" s="4" t="inlineStr">
        <is>
          <t>Flights - Prepaid Blocks and jet cards</t>
        </is>
      </c>
    </row>
    <row r="7">
      <c r="A7" s="3" t="inlineStr">
        <is>
          <t>Disaggregation of Revenue [Line Items]</t>
        </is>
      </c>
    </row>
    <row r="8">
      <c r="A8" s="4" t="inlineStr">
        <is>
          <t>Deferred revenue, total</t>
        </is>
      </c>
      <c r="B8" s="6" t="n">
        <v>876750</v>
      </c>
      <c r="C8" s="6" t="n">
        <v>609490</v>
      </c>
    </row>
    <row r="9">
      <c r="A9" s="4" t="inlineStr">
        <is>
          <t>Memberships - annual dues [Member]</t>
        </is>
      </c>
    </row>
    <row r="10">
      <c r="A10" s="3" t="inlineStr">
        <is>
          <t>Disaggregation of Revenue [Line Items]</t>
        </is>
      </c>
    </row>
    <row r="11">
      <c r="A11" s="4" t="inlineStr">
        <is>
          <t>Deferred revenue, total</t>
        </is>
      </c>
      <c r="B11" s="6" t="n">
        <v>47069</v>
      </c>
      <c r="C11" s="6" t="n">
        <v>32016</v>
      </c>
    </row>
    <row r="12">
      <c r="A12" s="4" t="inlineStr">
        <is>
          <t>Memberships - initiation fees [Member]</t>
        </is>
      </c>
    </row>
    <row r="13">
      <c r="A13" s="3" t="inlineStr">
        <is>
          <t>Disaggregation of Revenue [Line Items]</t>
        </is>
      </c>
    </row>
    <row r="14">
      <c r="A14" s="4" t="inlineStr">
        <is>
          <t>Deferred revenue, total</t>
        </is>
      </c>
      <c r="B14" s="6" t="n">
        <v>4072</v>
      </c>
      <c r="C14" s="6" t="n">
        <v>3870</v>
      </c>
    </row>
    <row r="15">
      <c r="A15" s="4" t="inlineStr">
        <is>
          <t>Flights - credits</t>
        </is>
      </c>
    </row>
    <row r="16">
      <c r="A16" s="3" t="inlineStr">
        <is>
          <t>Disaggregation of Revenue [Line Items]</t>
        </is>
      </c>
    </row>
    <row r="17">
      <c r="A17" s="4" t="inlineStr">
        <is>
          <t>Deferred revenue, total</t>
        </is>
      </c>
      <c r="B17" s="6" t="n">
        <v>6633</v>
      </c>
      <c r="C17" s="6" t="n">
        <v>7291</v>
      </c>
    </row>
    <row r="18">
      <c r="A18" s="4" t="inlineStr">
        <is>
          <t>Other revenue [Member]</t>
        </is>
      </c>
    </row>
    <row r="19">
      <c r="A19" s="3" t="inlineStr">
        <is>
          <t>Disaggregation of Revenue [Line Items]</t>
        </is>
      </c>
    </row>
    <row r="20">
      <c r="A20" s="4" t="inlineStr">
        <is>
          <t>Deferred revenue, total</t>
        </is>
      </c>
      <c r="B20" s="5" t="n">
        <v>960</v>
      </c>
      <c r="C20" s="5" t="n">
        <v>4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REVENUE - Deferred revenue (Details) $ in Thousands</t>
        </is>
      </c>
      <c r="B1" s="2" t="inlineStr">
        <is>
          <t>12 Months Ended</t>
        </is>
      </c>
    </row>
    <row r="2">
      <c r="B2" s="2" t="inlineStr">
        <is>
          <t>Dec. 31, 2021USD ($)</t>
        </is>
      </c>
    </row>
    <row r="3">
      <c r="A3" s="3" t="inlineStr">
        <is>
          <t>REVENUE</t>
        </is>
      </c>
    </row>
    <row r="4">
      <c r="A4" s="4" t="inlineStr">
        <is>
          <t>Deferred revenue - beginning balance</t>
        </is>
      </c>
      <c r="B4" s="5" t="n">
        <v>653078</v>
      </c>
    </row>
    <row r="5">
      <c r="A5" s="4" t="inlineStr">
        <is>
          <t>Amounts deferred during the period</t>
        </is>
      </c>
      <c r="B5" s="6" t="n">
        <v>1242645</v>
      </c>
    </row>
    <row r="6">
      <c r="A6" s="4" t="inlineStr">
        <is>
          <t>Revenue recognized from amounts included in deferred revenue beginning balance</t>
        </is>
      </c>
      <c r="B6" s="6" t="n">
        <v>-457202</v>
      </c>
    </row>
    <row r="7">
      <c r="A7" s="4" t="inlineStr">
        <is>
          <t>Revenue from current period sales</t>
        </is>
      </c>
      <c r="B7" s="6" t="n">
        <v>-503037</v>
      </c>
    </row>
    <row r="8">
      <c r="A8" s="4" t="inlineStr">
        <is>
          <t>Deferred revenue - ending balance</t>
        </is>
      </c>
      <c r="B8" s="5" t="n">
        <v>9354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venue expected to be recognized in future periods (Details) - USD ($) $ in Millions</t>
        </is>
      </c>
      <c r="B1" s="2" t="inlineStr">
        <is>
          <t>Dec. 31, 2021</t>
        </is>
      </c>
      <c r="C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expected to be recognized in future periods for performance obligations that are unsatisfied, or partially unsatisfied</t>
        </is>
      </c>
      <c r="B4" s="10" t="n">
        <v>647.6</v>
      </c>
    </row>
    <row r="5">
      <c r="A5" s="4" t="inlineStr">
        <is>
          <t>Revenue, Remaining Performance Obligation, Expected Timing of Satisfaction, Period</t>
        </is>
      </c>
      <c r="C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expected to be recognized in future periods for performance obligations that are unsatisfied, or partially unsatisfied</t>
        </is>
      </c>
      <c r="B8" s="6" t="n">
        <v>144</v>
      </c>
    </row>
    <row r="9">
      <c r="A9" s="4" t="inlineStr">
        <is>
          <t>Revenue, Remaining Performance Obligation, Expected Timing of Satisfaction, Period</t>
        </is>
      </c>
      <c r="C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expected to be recognized in future periods for performance obligations that are unsatisfied, or partially unsatisfied</t>
        </is>
      </c>
      <c r="B12" s="10" t="n">
        <v>143.9</v>
      </c>
    </row>
    <row r="13">
      <c r="A13" s="4" t="inlineStr">
        <is>
          <t>Revenue, Remaining Performance Obligation, Expected Timing of Satisfaction, Period</t>
        </is>
      </c>
      <c r="C13"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ACQUISITIONS - Narrative (Details) $ in Thousands</t>
        </is>
      </c>
      <c r="B1" s="2" t="inlineStr">
        <is>
          <t>Jan. 05, 2021USD ($)</t>
        </is>
      </c>
      <c r="C1" s="2" t="inlineStr">
        <is>
          <t>Mar. 02, 2020USD ($)</t>
        </is>
      </c>
      <c r="D1" s="2" t="inlineStr">
        <is>
          <t>Jan. 17, 2020USD ($)Option</t>
        </is>
      </c>
      <c r="E1" s="2" t="inlineStr">
        <is>
          <t>Sep. 27, 2019USD ($)</t>
        </is>
      </c>
      <c r="F1" s="2" t="inlineStr">
        <is>
          <t>May 31, 2019USD ($)</t>
        </is>
      </c>
      <c r="G1" s="2" t="inlineStr">
        <is>
          <t>Dec. 31, 2020USD ($)</t>
        </is>
      </c>
      <c r="H1" s="2" t="inlineStr">
        <is>
          <t>Dec. 31, 2021USD ($)</t>
        </is>
      </c>
      <c r="I1" s="2" t="inlineStr">
        <is>
          <t>Dec. 31, 2020USD ($)</t>
        </is>
      </c>
      <c r="J1" s="2" t="inlineStr">
        <is>
          <t>Dec. 31, 2019USD ($)</t>
        </is>
      </c>
    </row>
    <row r="2">
      <c r="A2" s="3" t="inlineStr">
        <is>
          <t>Business Acquisition [Line Items]</t>
        </is>
      </c>
    </row>
    <row r="3">
      <c r="A3" s="4" t="inlineStr">
        <is>
          <t>Operating Income (Loss)</t>
        </is>
      </c>
      <c r="H3" s="5" t="n">
        <v>-203278</v>
      </c>
      <c r="I3" s="5" t="n">
        <v>-62966</v>
      </c>
      <c r="J3" s="5" t="n">
        <v>-78128</v>
      </c>
    </row>
    <row r="4">
      <c r="A4" s="4" t="inlineStr">
        <is>
          <t>Avianis Systems LLC</t>
        </is>
      </c>
    </row>
    <row r="5">
      <c r="A5" s="3" t="inlineStr">
        <is>
          <t>Business Acquisition [Line Items]</t>
        </is>
      </c>
    </row>
    <row r="6">
      <c r="A6" s="4" t="inlineStr">
        <is>
          <t>Cash</t>
        </is>
      </c>
      <c r="E6" s="5" t="n">
        <v>0</v>
      </c>
    </row>
    <row r="7">
      <c r="A7" s="4" t="inlineStr">
        <is>
          <t>Asset Acquisition, Transaction Costs</t>
        </is>
      </c>
      <c r="E7" s="6" t="n">
        <v>700</v>
      </c>
    </row>
    <row r="8">
      <c r="A8" s="4" t="inlineStr">
        <is>
          <t>Asset Acquisition, Consideration Transferred, Equity Interest Issued and Issuable</t>
        </is>
      </c>
      <c r="E8" s="6" t="n">
        <v>3800</v>
      </c>
    </row>
    <row r="9">
      <c r="A9" s="4" t="inlineStr">
        <is>
          <t>Asset Acquisition, Consideration Transferred</t>
        </is>
      </c>
      <c r="E9" s="6" t="n">
        <v>18200</v>
      </c>
    </row>
    <row r="10">
      <c r="A10" s="4" t="inlineStr">
        <is>
          <t>Payments to Acquire Productive Assets</t>
        </is>
      </c>
      <c r="E10" s="5" t="n">
        <v>14400</v>
      </c>
    </row>
    <row r="11">
      <c r="A11" s="4" t="inlineStr">
        <is>
          <t>Mountain Aviation</t>
        </is>
      </c>
    </row>
    <row r="12">
      <c r="A12" s="3" t="inlineStr">
        <is>
          <t>Business Acquisition [Line Items]</t>
        </is>
      </c>
    </row>
    <row r="13">
      <c r="A13" s="4" t="inlineStr">
        <is>
          <t>Total purchase price</t>
        </is>
      </c>
      <c r="B13" s="5" t="n">
        <v>40200</v>
      </c>
    </row>
    <row r="14">
      <c r="A14" s="4" t="inlineStr">
        <is>
          <t>Purchase price consist of common interests</t>
        </is>
      </c>
      <c r="B14" s="6" t="n">
        <v>30200</v>
      </c>
    </row>
    <row r="15">
      <c r="A15" s="4" t="inlineStr">
        <is>
          <t>Payments to Acquire Businesses, Gross</t>
        </is>
      </c>
      <c r="B15" s="6" t="n">
        <v>10000</v>
      </c>
    </row>
    <row r="16">
      <c r="A16" s="4" t="inlineStr">
        <is>
          <t>Business Combination, Contingent Consideration, Liability</t>
        </is>
      </c>
      <c r="B16" s="6" t="n">
        <v>15000</v>
      </c>
    </row>
    <row r="17">
      <c r="A17" s="4" t="inlineStr">
        <is>
          <t>Total purchase price of common interests</t>
        </is>
      </c>
      <c r="B17" s="6" t="n">
        <v>10000</v>
      </c>
    </row>
    <row r="18">
      <c r="A18" s="4" t="inlineStr">
        <is>
          <t>Acquisition related fees</t>
        </is>
      </c>
      <c r="H18" s="5" t="n">
        <v>2000</v>
      </c>
    </row>
    <row r="19">
      <c r="A19" s="4" t="inlineStr">
        <is>
          <t>Cash</t>
        </is>
      </c>
      <c r="B19" s="6" t="n">
        <v>17800</v>
      </c>
    </row>
    <row r="20">
      <c r="A20" s="4" t="inlineStr">
        <is>
          <t>Receivables</t>
        </is>
      </c>
      <c r="B20" s="5" t="n">
        <v>10800</v>
      </c>
    </row>
    <row r="21">
      <c r="A21" s="4" t="inlineStr">
        <is>
          <t>Goodwill, expected tax deductible percent</t>
        </is>
      </c>
      <c r="B21" s="6" t="n">
        <v>25</v>
      </c>
    </row>
    <row r="22">
      <c r="A22" s="4" t="inlineStr">
        <is>
          <t>Operating Income (Loss)</t>
        </is>
      </c>
      <c r="G22" s="5" t="n">
        <v>18000</v>
      </c>
    </row>
    <row r="23">
      <c r="A23" s="4" t="inlineStr">
        <is>
          <t>Revenues</t>
        </is>
      </c>
      <c r="G23" s="5" t="n">
        <v>100900</v>
      </c>
    </row>
    <row r="24">
      <c r="A24" s="4" t="inlineStr">
        <is>
          <t>Mountain Aviation | Monte Carlo simulation model</t>
        </is>
      </c>
    </row>
    <row r="25">
      <c r="A25" s="3" t="inlineStr">
        <is>
          <t>Business Acquisition [Line Items]</t>
        </is>
      </c>
    </row>
    <row r="26">
      <c r="A26" s="4" t="inlineStr">
        <is>
          <t>Payments to Acquire Businesses, Gross</t>
        </is>
      </c>
      <c r="B26" s="5" t="n">
        <v>0</v>
      </c>
    </row>
    <row r="27">
      <c r="A27" s="4" t="inlineStr">
        <is>
          <t>Total purchase price of common interests</t>
        </is>
      </c>
      <c r="B27" s="6" t="n">
        <v>0</v>
      </c>
    </row>
    <row r="28">
      <c r="A28" s="4" t="inlineStr">
        <is>
          <t>Mountain Aviation | Eliminated in consolidation upon acquisition</t>
        </is>
      </c>
    </row>
    <row r="29">
      <c r="A29" s="3" t="inlineStr">
        <is>
          <t>Business Acquisition [Line Items]</t>
        </is>
      </c>
    </row>
    <row r="30">
      <c r="A30" s="4" t="inlineStr">
        <is>
          <t>Receivables</t>
        </is>
      </c>
      <c r="B30" s="5" t="n">
        <v>1500</v>
      </c>
    </row>
    <row r="31">
      <c r="A31" s="4" t="inlineStr">
        <is>
          <t>Gama Aviation LLC</t>
        </is>
      </c>
    </row>
    <row r="32">
      <c r="A32" s="3" t="inlineStr">
        <is>
          <t>Business Acquisition [Line Items]</t>
        </is>
      </c>
    </row>
    <row r="33">
      <c r="A33" s="4" t="inlineStr">
        <is>
          <t>Total purchase price</t>
        </is>
      </c>
      <c r="C33" s="5" t="n">
        <v>73900</v>
      </c>
    </row>
    <row r="34">
      <c r="A34" s="4" t="inlineStr">
        <is>
          <t>Purchase price consist of common interests</t>
        </is>
      </c>
      <c r="C34" s="6" t="n">
        <v>5100</v>
      </c>
    </row>
    <row r="35">
      <c r="A35" s="4" t="inlineStr">
        <is>
          <t>Payments to Acquire Businesses, Gross</t>
        </is>
      </c>
      <c r="C35" s="6" t="n">
        <v>27500</v>
      </c>
    </row>
    <row r="36">
      <c r="A36" s="4" t="inlineStr">
        <is>
          <t>Total purchase price of common interests</t>
        </is>
      </c>
      <c r="C36" s="6" t="n">
        <v>27500</v>
      </c>
    </row>
    <row r="37">
      <c r="A37" s="4" t="inlineStr">
        <is>
          <t>Transaction costs</t>
        </is>
      </c>
      <c r="C37" s="6" t="n">
        <v>41300</v>
      </c>
    </row>
    <row r="38">
      <c r="A38" s="4" t="inlineStr">
        <is>
          <t>Acquisition-related costs</t>
        </is>
      </c>
      <c r="C38" s="6" t="n">
        <v>800</v>
      </c>
    </row>
    <row r="39">
      <c r="A39" s="4" t="inlineStr">
        <is>
          <t>Acquisition related fees</t>
        </is>
      </c>
      <c r="I39" s="6" t="n">
        <v>2400</v>
      </c>
      <c r="J39" s="6" t="n">
        <v>400</v>
      </c>
    </row>
    <row r="40">
      <c r="A40" s="4" t="inlineStr">
        <is>
          <t>Cash</t>
        </is>
      </c>
      <c r="C40" s="6" t="n">
        <v>4700</v>
      </c>
    </row>
    <row r="41">
      <c r="A41" s="4" t="inlineStr">
        <is>
          <t>Receivables</t>
        </is>
      </c>
      <c r="C41" s="6" t="n">
        <v>43300</v>
      </c>
    </row>
    <row r="42">
      <c r="A42" s="4" t="inlineStr">
        <is>
          <t>Operating Income (Loss)</t>
        </is>
      </c>
      <c r="I42" s="6" t="n">
        <v>39800</v>
      </c>
    </row>
    <row r="43">
      <c r="A43" s="4" t="inlineStr">
        <is>
          <t>Revenues</t>
        </is>
      </c>
      <c r="I43" s="6" t="n">
        <v>122100</v>
      </c>
    </row>
    <row r="44">
      <c r="A44" s="4" t="inlineStr">
        <is>
          <t>Grant Income, CARES Act</t>
        </is>
      </c>
      <c r="I44" s="6" t="n">
        <v>36100</v>
      </c>
    </row>
    <row r="45">
      <c r="A45" s="4" t="inlineStr">
        <is>
          <t>Gama Aviation LLC | Eliminated in consolidation upon acquisition</t>
        </is>
      </c>
    </row>
    <row r="46">
      <c r="A46" s="3" t="inlineStr">
        <is>
          <t>Business Acquisition [Line Items]</t>
        </is>
      </c>
    </row>
    <row r="47">
      <c r="A47" s="4" t="inlineStr">
        <is>
          <t>Receivables</t>
        </is>
      </c>
      <c r="C47" s="5" t="n">
        <v>18200</v>
      </c>
    </row>
    <row r="48">
      <c r="A48" s="4" t="inlineStr">
        <is>
          <t>WUPJ</t>
        </is>
      </c>
    </row>
    <row r="49">
      <c r="A49" s="3" t="inlineStr">
        <is>
          <t>Business Acquisition [Line Items]</t>
        </is>
      </c>
    </row>
    <row r="50">
      <c r="A50" s="4" t="inlineStr">
        <is>
          <t>Total purchase price</t>
        </is>
      </c>
      <c r="D50" s="5" t="n">
        <v>427000</v>
      </c>
    </row>
    <row r="51">
      <c r="A51" s="4" t="inlineStr">
        <is>
          <t>Initial term</t>
        </is>
      </c>
      <c r="D51" s="4" t="inlineStr">
        <is>
          <t>7 years</t>
        </is>
      </c>
    </row>
    <row r="52">
      <c r="A52" s="4" t="inlineStr">
        <is>
          <t>Renewal period</t>
        </is>
      </c>
      <c r="D52" s="4" t="inlineStr">
        <is>
          <t>3 years</t>
        </is>
      </c>
    </row>
    <row r="53">
      <c r="A53" s="4" t="inlineStr">
        <is>
          <t>Number of renewal options | Option</t>
        </is>
      </c>
      <c r="D53" s="6" t="n">
        <v>2</v>
      </c>
    </row>
    <row r="54">
      <c r="A54" s="4" t="inlineStr">
        <is>
          <t>Acquisition-related costs</t>
        </is>
      </c>
      <c r="D54" s="5" t="n">
        <v>2800</v>
      </c>
    </row>
    <row r="55">
      <c r="A55" s="4" t="inlineStr">
        <is>
          <t>Acquisition related fees</t>
        </is>
      </c>
      <c r="J55" s="6" t="n">
        <v>1400</v>
      </c>
    </row>
    <row r="56">
      <c r="A56" s="4" t="inlineStr">
        <is>
          <t>Cash</t>
        </is>
      </c>
      <c r="D56" s="6" t="n">
        <v>136000</v>
      </c>
    </row>
    <row r="57">
      <c r="A57" s="4" t="inlineStr">
        <is>
          <t>Receivables</t>
        </is>
      </c>
      <c r="D57" s="5" t="n">
        <v>3300</v>
      </c>
    </row>
    <row r="58">
      <c r="A58" s="4" t="inlineStr">
        <is>
          <t>Revenue of acquiree since acquisition date</t>
        </is>
      </c>
      <c r="I58" s="6" t="n">
        <v>136400</v>
      </c>
    </row>
    <row r="59">
      <c r="A59" s="4" t="inlineStr">
        <is>
          <t>Income (loss) of acquiree since acquisition date</t>
        </is>
      </c>
      <c r="I59" s="6" t="n">
        <v>16600</v>
      </c>
    </row>
    <row r="60">
      <c r="A60" s="4" t="inlineStr">
        <is>
          <t>Income related to CARES Act grant</t>
        </is>
      </c>
      <c r="I60" s="5" t="n">
        <v>13300</v>
      </c>
    </row>
    <row r="61">
      <c r="A61" s="4" t="inlineStr">
        <is>
          <t>Travel Management Company, LLC</t>
        </is>
      </c>
    </row>
    <row r="62">
      <c r="A62" s="3" t="inlineStr">
        <is>
          <t>Business Acquisition [Line Items]</t>
        </is>
      </c>
    </row>
    <row r="63">
      <c r="A63" s="4" t="inlineStr">
        <is>
          <t>Total purchase price</t>
        </is>
      </c>
      <c r="F63" s="5" t="n">
        <v>29800</v>
      </c>
    </row>
    <row r="64">
      <c r="A64" s="4" t="inlineStr">
        <is>
          <t>Acquisition related fees</t>
        </is>
      </c>
      <c r="J64" s="6" t="n">
        <v>3100</v>
      </c>
    </row>
    <row r="65">
      <c r="A65" s="4" t="inlineStr">
        <is>
          <t>Cash</t>
        </is>
      </c>
      <c r="F65" s="6" t="n">
        <v>1500</v>
      </c>
    </row>
    <row r="66">
      <c r="A66" s="4" t="inlineStr">
        <is>
          <t>Receivables</t>
        </is>
      </c>
      <c r="F66" s="5" t="n">
        <v>800</v>
      </c>
    </row>
    <row r="67">
      <c r="A67" s="4" t="inlineStr">
        <is>
          <t>Operating Income (Loss)</t>
        </is>
      </c>
      <c r="J67" s="6" t="n">
        <v>4900</v>
      </c>
    </row>
    <row r="68">
      <c r="A68" s="4" t="inlineStr">
        <is>
          <t>Revenues</t>
        </is>
      </c>
      <c r="J68" s="5" t="n">
        <v>30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34" customWidth="1" min="5" max="5"/>
    <col width="13" customWidth="1" min="6" max="6"/>
  </cols>
  <sheetData>
    <row r="1">
      <c r="A1" s="1" t="inlineStr">
        <is>
          <t>CONSOLIDATED STATEMENTS OF EQUITY - USD ($) $ in Thousands</t>
        </is>
      </c>
      <c r="B1" s="2" t="inlineStr">
        <is>
          <t>Class A Common Stock</t>
        </is>
      </c>
      <c r="C1" s="2" t="inlineStr">
        <is>
          <t>Additional paid-in capital</t>
        </is>
      </c>
      <c r="D1" s="2" t="inlineStr">
        <is>
          <t>Accumulated deficit</t>
        </is>
      </c>
      <c r="E1" s="2" t="inlineStr">
        <is>
          <t>Non-controlling interest [Member]</t>
        </is>
      </c>
      <c r="F1" s="2" t="inlineStr">
        <is>
          <t>Total</t>
        </is>
      </c>
    </row>
    <row r="2">
      <c r="A2" s="4" t="inlineStr">
        <is>
          <t>Beginning balance at Dec. 31, 2018</t>
        </is>
      </c>
      <c r="B2" s="5" t="n">
        <v>9</v>
      </c>
      <c r="C2" s="5" t="n">
        <v>283604</v>
      </c>
      <c r="D2" s="5" t="n">
        <v>-355778</v>
      </c>
      <c r="E2" s="5" t="n">
        <v>-8087</v>
      </c>
      <c r="F2" s="5" t="n">
        <v>-80252</v>
      </c>
    </row>
    <row r="3">
      <c r="A3" s="4" t="inlineStr">
        <is>
          <t>Beginning balance (in shares) at Dec. 31, 2018</t>
        </is>
      </c>
      <c r="B3" s="6" t="n">
        <v>94341133</v>
      </c>
    </row>
    <row r="4">
      <c r="A4" s="4" t="inlineStr">
        <is>
          <t>Consideration issued for business combination</t>
        </is>
      </c>
      <c r="B4" s="5" t="n">
        <v>1</v>
      </c>
      <c r="C4" s="6" t="n">
        <v>3821</v>
      </c>
      <c r="F4" s="6" t="n">
        <v>3822</v>
      </c>
    </row>
    <row r="5">
      <c r="A5" s="4" t="inlineStr">
        <is>
          <t>Consideration issued for business combination (in shares)</t>
        </is>
      </c>
      <c r="B5" s="6" t="n">
        <v>926076</v>
      </c>
    </row>
    <row r="6">
      <c r="A6" s="4" t="inlineStr">
        <is>
          <t>Contributions</t>
        </is>
      </c>
      <c r="B6" s="5" t="n">
        <v>2</v>
      </c>
      <c r="C6" s="6" t="n">
        <v>125165</v>
      </c>
      <c r="D6" s="6" t="n">
        <v>125167</v>
      </c>
    </row>
    <row r="7">
      <c r="A7" s="4" t="inlineStr">
        <is>
          <t>Contributions (in shares)</t>
        </is>
      </c>
      <c r="B7" s="6" t="n">
        <v>21314473</v>
      </c>
    </row>
    <row r="8">
      <c r="A8" s="4" t="inlineStr">
        <is>
          <t>Equity-based compensation</t>
        </is>
      </c>
      <c r="C8" s="6" t="n">
        <v>976</v>
      </c>
      <c r="E8" s="6" t="n">
        <v>906</v>
      </c>
      <c r="F8" s="6" t="n">
        <v>1882</v>
      </c>
    </row>
    <row r="9">
      <c r="A9" s="4" t="inlineStr">
        <is>
          <t>Change in non-controlling interests allocation</t>
        </is>
      </c>
      <c r="C9" s="6" t="n">
        <v>-11971</v>
      </c>
      <c r="E9" s="6" t="n">
        <v>11971</v>
      </c>
    </row>
    <row r="10">
      <c r="A10" s="4" t="inlineStr">
        <is>
          <t>Net loss</t>
        </is>
      </c>
      <c r="D10" s="6" t="n">
        <v>-96274</v>
      </c>
      <c r="E10" s="6" t="n">
        <v>-10599</v>
      </c>
      <c r="F10" s="6" t="n">
        <v>-106873</v>
      </c>
    </row>
    <row r="11">
      <c r="A11" s="4" t="inlineStr">
        <is>
          <t>Ending balance at Dec. 31, 2019</t>
        </is>
      </c>
      <c r="B11" s="5" t="n">
        <v>12</v>
      </c>
      <c r="C11" s="6" t="n">
        <v>401595</v>
      </c>
      <c r="D11" s="6" t="n">
        <v>-452052</v>
      </c>
      <c r="E11" s="6" t="n">
        <v>-5809</v>
      </c>
      <c r="F11" s="6" t="n">
        <v>-56254</v>
      </c>
    </row>
    <row r="12">
      <c r="A12" s="4" t="inlineStr">
        <is>
          <t>Ending balance (in shares) at Dec. 31, 2019</t>
        </is>
      </c>
      <c r="B12" s="6" t="n">
        <v>116581682</v>
      </c>
    </row>
    <row r="13">
      <c r="A13" s="4" t="inlineStr">
        <is>
          <t>Consideration issued for business combination</t>
        </is>
      </c>
      <c r="B13" s="5" t="n">
        <v>5</v>
      </c>
      <c r="C13" s="6" t="n">
        <v>432139</v>
      </c>
      <c r="F13" s="6" t="n">
        <v>432144</v>
      </c>
    </row>
    <row r="14">
      <c r="A14" s="4" t="inlineStr">
        <is>
          <t>Consideration issued for business combination (in shares)</t>
        </is>
      </c>
      <c r="B14" s="6" t="n">
        <v>52794775</v>
      </c>
    </row>
    <row r="15">
      <c r="A15" s="4" t="inlineStr">
        <is>
          <t>Contributions (in shares)</t>
        </is>
      </c>
      <c r="B15" s="6" t="n">
        <v>340690</v>
      </c>
    </row>
    <row r="16">
      <c r="A16" s="4" t="inlineStr">
        <is>
          <t>Equity-based compensation</t>
        </is>
      </c>
      <c r="C16" s="6" t="n">
        <v>2227</v>
      </c>
      <c r="E16" s="6" t="n">
        <v>1115</v>
      </c>
      <c r="F16" s="6" t="n">
        <v>3342</v>
      </c>
    </row>
    <row r="17">
      <c r="A17" s="4" t="inlineStr">
        <is>
          <t>Change in non-controlling interests allocation</t>
        </is>
      </c>
      <c r="C17" s="6" t="n">
        <v>-37483</v>
      </c>
      <c r="E17" s="6" t="n">
        <v>37483</v>
      </c>
    </row>
    <row r="18">
      <c r="A18" s="4" t="inlineStr">
        <is>
          <t>Net loss</t>
        </is>
      </c>
      <c r="D18" s="6" t="n">
        <v>-78641</v>
      </c>
      <c r="E18" s="6" t="n">
        <v>-6764</v>
      </c>
      <c r="F18" s="6" t="n">
        <v>-85405</v>
      </c>
    </row>
    <row r="19">
      <c r="A19" s="4" t="inlineStr">
        <is>
          <t>Ending balance at Dec. 31, 2020</t>
        </is>
      </c>
      <c r="B19" s="5" t="n">
        <v>17</v>
      </c>
      <c r="C19" s="6" t="n">
        <v>798478</v>
      </c>
      <c r="D19" s="6" t="n">
        <v>-530693</v>
      </c>
      <c r="E19" s="6" t="n">
        <v>26025</v>
      </c>
      <c r="F19" s="5" t="n">
        <v>293827</v>
      </c>
    </row>
    <row r="20">
      <c r="A20" s="4" t="inlineStr">
        <is>
          <t>Ending balance (in shares) at Dec. 31, 2020</t>
        </is>
      </c>
      <c r="B20" s="6" t="n">
        <v>169717147</v>
      </c>
      <c r="F20" s="6" t="n">
        <v>169717416</v>
      </c>
    </row>
    <row r="21">
      <c r="A21" s="4" t="inlineStr">
        <is>
          <t>Consideration issued for business combination</t>
        </is>
      </c>
      <c r="B21" s="5" t="n">
        <v>1</v>
      </c>
      <c r="C21" s="6" t="n">
        <v>30171</v>
      </c>
      <c r="F21" s="5" t="n">
        <v>30172</v>
      </c>
    </row>
    <row r="22">
      <c r="A22" s="4" t="inlineStr">
        <is>
          <t>Consideration issued for business combination (in shares)</t>
        </is>
      </c>
      <c r="B22" s="6" t="n">
        <v>3968900</v>
      </c>
    </row>
    <row r="23">
      <c r="A23" s="4" t="inlineStr">
        <is>
          <t>Exercise of WUP stock options</t>
        </is>
      </c>
      <c r="C23" s="6" t="n">
        <v>2107</v>
      </c>
      <c r="F23" s="6" t="n">
        <v>2107</v>
      </c>
    </row>
    <row r="24">
      <c r="A24" s="4" t="inlineStr">
        <is>
          <t>Exercise of WUP stock options (in shares)</t>
        </is>
      </c>
      <c r="B24" s="6" t="n">
        <v>352051</v>
      </c>
    </row>
    <row r="25">
      <c r="A25" s="4" t="inlineStr">
        <is>
          <t>Exchange of WUP profits interests, net of shares withheld</t>
        </is>
      </c>
      <c r="C25" s="6" t="n">
        <v>1866</v>
      </c>
      <c r="E25" s="6" t="n">
        <v>-1866</v>
      </c>
    </row>
    <row r="26">
      <c r="A26" s="4" t="inlineStr">
        <is>
          <t>Exchange of WUP profits interests, net of shares withheld (in shares)</t>
        </is>
      </c>
      <c r="B26" s="6" t="n">
        <v>199368</v>
      </c>
    </row>
    <row r="27">
      <c r="A27" s="4" t="inlineStr">
        <is>
          <t>Equity-based compensation</t>
        </is>
      </c>
      <c r="C27" s="6" t="n">
        <v>32433</v>
      </c>
      <c r="E27" s="6" t="n">
        <v>17240</v>
      </c>
      <c r="F27" s="6" t="n">
        <v>49673</v>
      </c>
    </row>
    <row r="28">
      <c r="A28" s="4" t="inlineStr">
        <is>
          <t>Issuance of common stock in connection with the Business Combination and PIPE Investment</t>
        </is>
      </c>
      <c r="B28" s="5" t="n">
        <v>7</v>
      </c>
      <c r="C28" s="6" t="n">
        <v>656297</v>
      </c>
      <c r="F28" s="6" t="n">
        <v>656304</v>
      </c>
    </row>
    <row r="29">
      <c r="A29" s="4" t="inlineStr">
        <is>
          <t>Issuance of common stock in connection with the Business Combination and PIPE Investment (in shares)</t>
        </is>
      </c>
      <c r="B29" s="6" t="n">
        <v>71597103</v>
      </c>
    </row>
    <row r="30">
      <c r="A30" s="4" t="inlineStr">
        <is>
          <t>Transaction costs attributable to the issuance of common stock in connection with the Business Combination and PIPE Investment</t>
        </is>
      </c>
      <c r="C30" s="6" t="n">
        <v>-70406</v>
      </c>
      <c r="F30" s="6" t="n">
        <v>-70406</v>
      </c>
    </row>
    <row r="31">
      <c r="A31" s="4" t="inlineStr">
        <is>
          <t>Assumption of warrant liability</t>
        </is>
      </c>
      <c r="C31" s="6" t="n">
        <v>-28219</v>
      </c>
      <c r="F31" s="6" t="n">
        <v>-28219</v>
      </c>
    </row>
    <row r="32">
      <c r="A32" s="4" t="inlineStr">
        <is>
          <t>Change in non-controlling interests allocation</t>
        </is>
      </c>
      <c r="C32" s="6" t="n">
        <v>28112</v>
      </c>
      <c r="E32" s="6" t="n">
        <v>-28112</v>
      </c>
    </row>
    <row r="33">
      <c r="A33" s="4" t="inlineStr">
        <is>
          <t>Net loss</t>
        </is>
      </c>
      <c r="D33" s="6" t="n">
        <v>-190020</v>
      </c>
      <c r="E33" s="6" t="n">
        <v>-7210</v>
      </c>
      <c r="F33" s="6" t="n">
        <v>-197230</v>
      </c>
    </row>
    <row r="34">
      <c r="A34" s="4" t="inlineStr">
        <is>
          <t>Ending balance at Dec. 31, 2021</t>
        </is>
      </c>
      <c r="B34" s="5" t="n">
        <v>25</v>
      </c>
      <c r="C34" s="5" t="n">
        <v>1450839</v>
      </c>
      <c r="D34" s="5" t="n">
        <v>-720713</v>
      </c>
      <c r="E34" s="5" t="n">
        <v>6077</v>
      </c>
      <c r="F34" s="5" t="n">
        <v>736228</v>
      </c>
    </row>
    <row r="35">
      <c r="A35" s="4" t="inlineStr">
        <is>
          <t>Ending balance (in shares) at Dec. 31, 2021</t>
        </is>
      </c>
      <c r="B35" s="6" t="n">
        <v>245834569</v>
      </c>
      <c r="F35" s="6" t="n">
        <v>245834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ACQUISITIONS - Schedule of Preliminary Purchase Price Allocation (Details) - USD ($) $ in Thousands</t>
        </is>
      </c>
      <c r="B1" s="2" t="inlineStr">
        <is>
          <t>Dec. 31, 2021</t>
        </is>
      </c>
      <c r="C1" s="2" t="inlineStr">
        <is>
          <t>Jan. 05, 2021</t>
        </is>
      </c>
      <c r="D1" s="2" t="inlineStr">
        <is>
          <t>Dec. 31, 2020</t>
        </is>
      </c>
      <c r="E1" s="2" t="inlineStr">
        <is>
          <t>Mar. 02, 2020</t>
        </is>
      </c>
      <c r="F1" s="2" t="inlineStr">
        <is>
          <t>Jan. 17, 2020</t>
        </is>
      </c>
      <c r="G1" s="2" t="inlineStr">
        <is>
          <t>Dec. 31, 2019</t>
        </is>
      </c>
      <c r="H1" s="2" t="inlineStr">
        <is>
          <t>Sep. 27, 2019</t>
        </is>
      </c>
      <c r="I1" s="2" t="inlineStr">
        <is>
          <t>May 31, 2019</t>
        </is>
      </c>
    </row>
    <row r="2">
      <c r="A2" s="3" t="inlineStr">
        <is>
          <t>Business Acquisition [Line Items]</t>
        </is>
      </c>
    </row>
    <row r="3">
      <c r="A3" s="4" t="inlineStr">
        <is>
          <t>Goodwill</t>
        </is>
      </c>
      <c r="B3" s="5" t="n">
        <v>437398</v>
      </c>
      <c r="D3" s="5" t="n">
        <v>400160</v>
      </c>
      <c r="G3" s="5" t="n">
        <v>3732</v>
      </c>
    </row>
    <row r="4">
      <c r="A4" s="4" t="inlineStr">
        <is>
          <t>Mountain Aviation</t>
        </is>
      </c>
    </row>
    <row r="5">
      <c r="A5" s="3" t="inlineStr">
        <is>
          <t>Business Acquisition [Line Items]</t>
        </is>
      </c>
    </row>
    <row r="6">
      <c r="A6" s="4" t="inlineStr">
        <is>
          <t>Current assets</t>
        </is>
      </c>
      <c r="C6" s="5" t="n">
        <v>32667</v>
      </c>
    </row>
    <row r="7">
      <c r="A7" s="4" t="inlineStr">
        <is>
          <t>Property and equipment</t>
        </is>
      </c>
      <c r="C7" s="6" t="n">
        <v>741</v>
      </c>
    </row>
    <row r="8">
      <c r="A8" s="4" t="inlineStr">
        <is>
          <t>Intangible assets</t>
        </is>
      </c>
      <c r="C8" s="6" t="n">
        <v>5040</v>
      </c>
    </row>
    <row r="9">
      <c r="A9" s="4" t="inlineStr">
        <is>
          <t>Goodwill</t>
        </is>
      </c>
      <c r="C9" s="6" t="n">
        <v>37238</v>
      </c>
    </row>
    <row r="10">
      <c r="A10" s="4" t="inlineStr">
        <is>
          <t>Other assets</t>
        </is>
      </c>
      <c r="C10" s="6" t="n">
        <v>45874</v>
      </c>
    </row>
    <row r="11">
      <c r="A11" s="4" t="inlineStr">
        <is>
          <t>Total assets acquired</t>
        </is>
      </c>
      <c r="C11" s="6" t="n">
        <v>121560</v>
      </c>
    </row>
    <row r="12">
      <c r="A12" s="4" t="inlineStr">
        <is>
          <t>Total liabilities assumed</t>
        </is>
      </c>
      <c r="C12" s="6" t="n">
        <v>-81388</v>
      </c>
    </row>
    <row r="13">
      <c r="A13" s="4" t="inlineStr">
        <is>
          <t>Net assets acquired</t>
        </is>
      </c>
      <c r="C13" s="5" t="n">
        <v>40172</v>
      </c>
    </row>
    <row r="14">
      <c r="A14" s="4" t="inlineStr">
        <is>
          <t>Gama Aviation LLC</t>
        </is>
      </c>
    </row>
    <row r="15">
      <c r="A15" s="3" t="inlineStr">
        <is>
          <t>Business Acquisition [Line Items]</t>
        </is>
      </c>
    </row>
    <row r="16">
      <c r="A16" s="4" t="inlineStr">
        <is>
          <t>Current assets</t>
        </is>
      </c>
      <c r="E16" s="5" t="n">
        <v>50316</v>
      </c>
    </row>
    <row r="17">
      <c r="A17" s="4" t="inlineStr">
        <is>
          <t>Property and equipment</t>
        </is>
      </c>
      <c r="E17" s="6" t="n">
        <v>696</v>
      </c>
    </row>
    <row r="18">
      <c r="A18" s="4" t="inlineStr">
        <is>
          <t>Intangible assets</t>
        </is>
      </c>
      <c r="E18" s="6" t="n">
        <v>13000</v>
      </c>
    </row>
    <row r="19">
      <c r="A19" s="4" t="inlineStr">
        <is>
          <t>Goodwill</t>
        </is>
      </c>
      <c r="E19" s="6" t="n">
        <v>54757</v>
      </c>
    </row>
    <row r="20">
      <c r="A20" s="4" t="inlineStr">
        <is>
          <t>Other assets</t>
        </is>
      </c>
      <c r="E20" s="6" t="n">
        <v>5866</v>
      </c>
    </row>
    <row r="21">
      <c r="A21" s="4" t="inlineStr">
        <is>
          <t>Total assets acquired</t>
        </is>
      </c>
      <c r="E21" s="6" t="n">
        <v>124635</v>
      </c>
    </row>
    <row r="22">
      <c r="A22" s="4" t="inlineStr">
        <is>
          <t>Total liabilities assumed</t>
        </is>
      </c>
      <c r="E22" s="6" t="n">
        <v>-50705</v>
      </c>
    </row>
    <row r="23">
      <c r="A23" s="4" t="inlineStr">
        <is>
          <t>Net assets acquired</t>
        </is>
      </c>
      <c r="E23" s="5" t="n">
        <v>73930</v>
      </c>
    </row>
    <row r="24">
      <c r="A24" s="4" t="inlineStr">
        <is>
          <t>Delta Private Jets LLC</t>
        </is>
      </c>
    </row>
    <row r="25">
      <c r="A25" s="3" t="inlineStr">
        <is>
          <t>Business Acquisition [Line Items]</t>
        </is>
      </c>
    </row>
    <row r="26">
      <c r="A26" s="4" t="inlineStr">
        <is>
          <t>Current assets</t>
        </is>
      </c>
      <c r="F26" s="5" t="n">
        <v>147440</v>
      </c>
    </row>
    <row r="27">
      <c r="A27" s="4" t="inlineStr">
        <is>
          <t>Property and equipment</t>
        </is>
      </c>
      <c r="F27" s="6" t="n">
        <v>6729</v>
      </c>
    </row>
    <row r="28">
      <c r="A28" s="4" t="inlineStr">
        <is>
          <t>Intangible assets</t>
        </is>
      </c>
      <c r="F28" s="6" t="n">
        <v>150000</v>
      </c>
    </row>
    <row r="29">
      <c r="A29" s="4" t="inlineStr">
        <is>
          <t>Goodwill</t>
        </is>
      </c>
      <c r="F29" s="6" t="n">
        <v>341671</v>
      </c>
    </row>
    <row r="30">
      <c r="A30" s="4" t="inlineStr">
        <is>
          <t>Other assets</t>
        </is>
      </c>
      <c r="F30" s="6" t="n">
        <v>17608</v>
      </c>
    </row>
    <row r="31">
      <c r="A31" s="4" t="inlineStr">
        <is>
          <t>Total assets acquired</t>
        </is>
      </c>
      <c r="F31" s="6" t="n">
        <v>663448</v>
      </c>
    </row>
    <row r="32">
      <c r="A32" s="4" t="inlineStr">
        <is>
          <t>Total liabilities assumed</t>
        </is>
      </c>
      <c r="F32" s="6" t="n">
        <v>-236441</v>
      </c>
    </row>
    <row r="33">
      <c r="A33" s="4" t="inlineStr">
        <is>
          <t>Net assets acquired</t>
        </is>
      </c>
      <c r="F33" s="5" t="n">
        <v>427007</v>
      </c>
    </row>
    <row r="34">
      <c r="A34" s="4" t="inlineStr">
        <is>
          <t>Travel Management Company, LLC</t>
        </is>
      </c>
    </row>
    <row r="35">
      <c r="A35" s="3" t="inlineStr">
        <is>
          <t>Business Acquisition [Line Items]</t>
        </is>
      </c>
    </row>
    <row r="36">
      <c r="A36" s="4" t="inlineStr">
        <is>
          <t>Current assets</t>
        </is>
      </c>
      <c r="I36" s="5" t="n">
        <v>3468</v>
      </c>
    </row>
    <row r="37">
      <c r="A37" s="4" t="inlineStr">
        <is>
          <t>Property and equipment</t>
        </is>
      </c>
      <c r="I37" s="6" t="n">
        <v>27198</v>
      </c>
    </row>
    <row r="38">
      <c r="A38" s="4" t="inlineStr">
        <is>
          <t>Intangible assets</t>
        </is>
      </c>
      <c r="I38" s="6" t="n">
        <v>2100</v>
      </c>
    </row>
    <row r="39">
      <c r="A39" s="4" t="inlineStr">
        <is>
          <t>Goodwill</t>
        </is>
      </c>
      <c r="I39" s="6" t="n">
        <v>3732</v>
      </c>
    </row>
    <row r="40">
      <c r="A40" s="4" t="inlineStr">
        <is>
          <t>Other assets</t>
        </is>
      </c>
      <c r="I40" s="6" t="n">
        <v>3774</v>
      </c>
    </row>
    <row r="41">
      <c r="A41" s="4" t="inlineStr">
        <is>
          <t>Total assets acquired</t>
        </is>
      </c>
      <c r="I41" s="6" t="n">
        <v>40272</v>
      </c>
    </row>
    <row r="42">
      <c r="A42" s="4" t="inlineStr">
        <is>
          <t>Total liabilities assumed</t>
        </is>
      </c>
      <c r="I42" s="6" t="n">
        <v>-10492</v>
      </c>
    </row>
    <row r="43">
      <c r="A43" s="4" t="inlineStr">
        <is>
          <t>Net assets acquired</t>
        </is>
      </c>
      <c r="I43" s="5" t="n">
        <v>29780</v>
      </c>
    </row>
    <row r="44">
      <c r="A44" s="4" t="inlineStr">
        <is>
          <t>Avianis Systems LLC</t>
        </is>
      </c>
    </row>
    <row r="45">
      <c r="A45" s="3" t="inlineStr">
        <is>
          <t>Business Acquisition [Line Items]</t>
        </is>
      </c>
    </row>
    <row r="46">
      <c r="A46" s="4" t="inlineStr">
        <is>
          <t>Current assets</t>
        </is>
      </c>
      <c r="H46" s="5" t="n">
        <v>99</v>
      </c>
    </row>
    <row r="47">
      <c r="A47" s="4" t="inlineStr">
        <is>
          <t>Intangible assets</t>
        </is>
      </c>
      <c r="H47" s="6" t="n">
        <v>18947</v>
      </c>
    </row>
    <row r="48">
      <c r="A48" s="4" t="inlineStr">
        <is>
          <t>Total assets acquired</t>
        </is>
      </c>
      <c r="H48" s="6" t="n">
        <v>19046</v>
      </c>
    </row>
    <row r="49">
      <c r="A49" s="4" t="inlineStr">
        <is>
          <t>Total liabilities assumed</t>
        </is>
      </c>
      <c r="H49" s="6" t="n">
        <v>-802</v>
      </c>
    </row>
    <row r="50">
      <c r="A50" s="4" t="inlineStr">
        <is>
          <t>Net assets acquired</t>
        </is>
      </c>
      <c r="H50" s="5" t="n">
        <v>182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24" customWidth="1" min="6" max="6"/>
  </cols>
  <sheetData>
    <row r="1">
      <c r="A1" s="1" t="inlineStr">
        <is>
          <t>ACQUISITIONS - Schedule of Intangible Assets and Weighted-average Amortization Periods (Details) - USD ($) $ in Thousands</t>
        </is>
      </c>
      <c r="B1" s="2" t="inlineStr">
        <is>
          <t>Jan. 05, 2021</t>
        </is>
      </c>
      <c r="C1" s="2" t="inlineStr">
        <is>
          <t>Mar. 02, 2020</t>
        </is>
      </c>
      <c r="D1" s="2" t="inlineStr">
        <is>
          <t>Jan. 17, 2020</t>
        </is>
      </c>
      <c r="E1" s="2" t="inlineStr">
        <is>
          <t>Sep. 27, 2019</t>
        </is>
      </c>
      <c r="F1" s="2" t="inlineStr">
        <is>
          <t>May 31, 2019</t>
        </is>
      </c>
    </row>
    <row r="2">
      <c r="A2" s="4" t="inlineStr">
        <is>
          <t>Mountain Aviation</t>
        </is>
      </c>
    </row>
    <row r="3">
      <c r="A3" s="3" t="inlineStr">
        <is>
          <t>Finite-Lived Intangible Assets [Line Items]</t>
        </is>
      </c>
    </row>
    <row r="4">
      <c r="A4" s="4" t="inlineStr">
        <is>
          <t>Intangible assets acquired</t>
        </is>
      </c>
      <c r="B4" s="5" t="n">
        <v>3840</v>
      </c>
    </row>
    <row r="5">
      <c r="A5" s="4" t="inlineStr">
        <is>
          <t>Weighted- Average Amortization Period (Years)</t>
        </is>
      </c>
      <c r="B5" s="4" t="inlineStr">
        <is>
          <t>5 years 9 months 18 days</t>
        </is>
      </c>
    </row>
    <row r="6">
      <c r="A6" s="4" t="inlineStr">
        <is>
          <t>Mountain Aviation | Customer relationships - non-defense</t>
        </is>
      </c>
    </row>
    <row r="7">
      <c r="A7" s="3" t="inlineStr">
        <is>
          <t>Finite-Lived Intangible Assets [Line Items]</t>
        </is>
      </c>
    </row>
    <row r="8">
      <c r="A8" s="4" t="inlineStr">
        <is>
          <t>Intangible assets acquired</t>
        </is>
      </c>
      <c r="B8" s="5" t="n">
        <v>3400</v>
      </c>
    </row>
    <row r="9">
      <c r="A9" s="4" t="inlineStr">
        <is>
          <t>Weighted- Average Amortization Period (Years)</t>
        </is>
      </c>
      <c r="B9" s="4" t="inlineStr">
        <is>
          <t>7 years</t>
        </is>
      </c>
    </row>
    <row r="10">
      <c r="A10" s="4" t="inlineStr">
        <is>
          <t>Mountain Aviation | Customer relationships - defense</t>
        </is>
      </c>
    </row>
    <row r="11">
      <c r="A11" s="3" t="inlineStr">
        <is>
          <t>Finite-Lived Intangible Assets [Line Items]</t>
        </is>
      </c>
    </row>
    <row r="12">
      <c r="A12" s="4" t="inlineStr">
        <is>
          <t>Intangible assets acquired</t>
        </is>
      </c>
      <c r="B12" s="5" t="n">
        <v>1200</v>
      </c>
    </row>
    <row r="13">
      <c r="A13" s="4" t="inlineStr">
        <is>
          <t>Weighted- Average Amortization Period (Years)</t>
        </is>
      </c>
      <c r="B13" s="4" t="inlineStr">
        <is>
          <t>4 years</t>
        </is>
      </c>
    </row>
    <row r="14">
      <c r="A14" s="4" t="inlineStr">
        <is>
          <t>Mountain Aviation | Trade name</t>
        </is>
      </c>
    </row>
    <row r="15">
      <c r="A15" s="3" t="inlineStr">
        <is>
          <t>Finite-Lived Intangible Assets [Line Items]</t>
        </is>
      </c>
    </row>
    <row r="16">
      <c r="A16" s="4" t="inlineStr">
        <is>
          <t>Intangible assets acquired</t>
        </is>
      </c>
      <c r="B16" s="5" t="n">
        <v>330</v>
      </c>
    </row>
    <row r="17">
      <c r="A17" s="4" t="inlineStr">
        <is>
          <t>Weighted- Average Amortization Period (Years)</t>
        </is>
      </c>
      <c r="B17" s="4" t="inlineStr">
        <is>
          <t>1 year</t>
        </is>
      </c>
    </row>
    <row r="18">
      <c r="A18" s="4" t="inlineStr">
        <is>
          <t>Mountain Aviation | Non-competion agreement</t>
        </is>
      </c>
    </row>
    <row r="19">
      <c r="A19" s="3" t="inlineStr">
        <is>
          <t>Finite-Lived Intangible Assets [Line Items]</t>
        </is>
      </c>
    </row>
    <row r="20">
      <c r="A20" s="4" t="inlineStr">
        <is>
          <t>Intangible assets acquired</t>
        </is>
      </c>
      <c r="B20" s="5" t="n">
        <v>110</v>
      </c>
    </row>
    <row r="21">
      <c r="A21" s="4" t="inlineStr">
        <is>
          <t>Weighted- Average Amortization Period (Years)</t>
        </is>
      </c>
      <c r="B21" s="4" t="inlineStr">
        <is>
          <t>1 year</t>
        </is>
      </c>
    </row>
    <row r="22">
      <c r="A22" s="4" t="inlineStr">
        <is>
          <t>Delta Private Jets LLC</t>
        </is>
      </c>
    </row>
    <row r="23">
      <c r="A23" s="3" t="inlineStr">
        <is>
          <t>Finite-Lived Intangible Assets [Line Items]</t>
        </is>
      </c>
    </row>
    <row r="24">
      <c r="A24" s="4" t="inlineStr">
        <is>
          <t>Intangible assets acquired</t>
        </is>
      </c>
      <c r="D24" s="5" t="n">
        <v>150000</v>
      </c>
    </row>
    <row r="25">
      <c r="A25" s="4" t="inlineStr">
        <is>
          <t>Total acquired intangible liabilities</t>
        </is>
      </c>
      <c r="D25" s="5" t="n">
        <v>20000</v>
      </c>
    </row>
    <row r="26">
      <c r="A26" s="4" t="inlineStr">
        <is>
          <t>Weighted- Average Amortization Period (Years)</t>
        </is>
      </c>
      <c r="D26" s="4" t="inlineStr">
        <is>
          <t>10 years</t>
        </is>
      </c>
    </row>
    <row r="27">
      <c r="A27" s="4" t="inlineStr">
        <is>
          <t>Weighted Average Amortization Period (Years)</t>
        </is>
      </c>
      <c r="D27" s="4" t="inlineStr">
        <is>
          <t>10 years</t>
        </is>
      </c>
    </row>
    <row r="28">
      <c r="A28" s="4" t="inlineStr">
        <is>
          <t>Delta Private Jets LLC | Status</t>
        </is>
      </c>
    </row>
    <row r="29">
      <c r="A29" s="3" t="inlineStr">
        <is>
          <t>Finite-Lived Intangible Assets [Line Items]</t>
        </is>
      </c>
    </row>
    <row r="30">
      <c r="A30" s="4" t="inlineStr">
        <is>
          <t>Intangible assets acquired</t>
        </is>
      </c>
      <c r="D30" s="5" t="n">
        <v>80000</v>
      </c>
    </row>
    <row r="31">
      <c r="A31" s="4" t="inlineStr">
        <is>
          <t>Weighted- Average Amortization Period (Years)</t>
        </is>
      </c>
      <c r="D31" s="4" t="inlineStr">
        <is>
          <t>10 years</t>
        </is>
      </c>
    </row>
    <row r="32">
      <c r="A32" s="4" t="inlineStr">
        <is>
          <t>Delta Private Jets LLC | Customer relationships</t>
        </is>
      </c>
    </row>
    <row r="33">
      <c r="A33" s="3" t="inlineStr">
        <is>
          <t>Finite-Lived Intangible Assets [Line Items]</t>
        </is>
      </c>
    </row>
    <row r="34">
      <c r="A34" s="4" t="inlineStr">
        <is>
          <t>Intangible assets acquired</t>
        </is>
      </c>
      <c r="D34" s="5" t="n">
        <v>60000</v>
      </c>
    </row>
    <row r="35">
      <c r="A35" s="4" t="inlineStr">
        <is>
          <t>Weighted- Average Amortization Period (Years)</t>
        </is>
      </c>
      <c r="D35" s="4" t="inlineStr">
        <is>
          <t>10 years</t>
        </is>
      </c>
    </row>
    <row r="36">
      <c r="A36" s="4" t="inlineStr">
        <is>
          <t>Delta Private Jets LLC | Trade name</t>
        </is>
      </c>
    </row>
    <row r="37">
      <c r="A37" s="3" t="inlineStr">
        <is>
          <t>Finite-Lived Intangible Assets [Line Items]</t>
        </is>
      </c>
    </row>
    <row r="38">
      <c r="A38" s="4" t="inlineStr">
        <is>
          <t>Intangible assets acquired</t>
        </is>
      </c>
      <c r="D38" s="5" t="n">
        <v>10000</v>
      </c>
    </row>
    <row r="39">
      <c r="A39" s="4" t="inlineStr">
        <is>
          <t>Weighted- Average Amortization Period (Years)</t>
        </is>
      </c>
      <c r="D39" s="4" t="inlineStr">
        <is>
          <t>10 years</t>
        </is>
      </c>
    </row>
    <row r="40">
      <c r="A40" s="4" t="inlineStr">
        <is>
          <t>Gama Aviation LLC</t>
        </is>
      </c>
    </row>
    <row r="41">
      <c r="A41" s="3" t="inlineStr">
        <is>
          <t>Finite-Lived Intangible Assets [Line Items]</t>
        </is>
      </c>
    </row>
    <row r="42">
      <c r="A42" s="4" t="inlineStr">
        <is>
          <t>Intangible assets acquired</t>
        </is>
      </c>
      <c r="C42" s="5" t="n">
        <v>13000</v>
      </c>
    </row>
    <row r="43">
      <c r="A43" s="4" t="inlineStr">
        <is>
          <t>Weighted- Average Amortization Period (Years)</t>
        </is>
      </c>
      <c r="C43" s="4" t="inlineStr">
        <is>
          <t>8 years 2 months 12 days</t>
        </is>
      </c>
    </row>
    <row r="44">
      <c r="A44" s="4" t="inlineStr">
        <is>
          <t>Gama Aviation LLC | Customer relationships</t>
        </is>
      </c>
    </row>
    <row r="45">
      <c r="A45" s="3" t="inlineStr">
        <is>
          <t>Finite-Lived Intangible Assets [Line Items]</t>
        </is>
      </c>
    </row>
    <row r="46">
      <c r="A46" s="4" t="inlineStr">
        <is>
          <t>Intangible assets acquired</t>
        </is>
      </c>
      <c r="C46" s="5" t="n">
        <v>10000</v>
      </c>
    </row>
    <row r="47">
      <c r="A47" s="4" t="inlineStr">
        <is>
          <t>Weighted- Average Amortization Period (Years)</t>
        </is>
      </c>
      <c r="C47" s="4" t="inlineStr">
        <is>
          <t>10 years</t>
        </is>
      </c>
    </row>
    <row r="48">
      <c r="A48" s="4" t="inlineStr">
        <is>
          <t>Gama Aviation LLC | Trade name</t>
        </is>
      </c>
    </row>
    <row r="49">
      <c r="A49" s="3" t="inlineStr">
        <is>
          <t>Finite-Lived Intangible Assets [Line Items]</t>
        </is>
      </c>
    </row>
    <row r="50">
      <c r="A50" s="4" t="inlineStr">
        <is>
          <t>Intangible assets acquired</t>
        </is>
      </c>
      <c r="C50" s="5" t="n">
        <v>3000</v>
      </c>
    </row>
    <row r="51">
      <c r="A51" s="4" t="inlineStr">
        <is>
          <t>Weighted- Average Amortization Period (Years)</t>
        </is>
      </c>
      <c r="C51" s="4" t="inlineStr">
        <is>
          <t>2 years</t>
        </is>
      </c>
    </row>
    <row r="52">
      <c r="A52" s="4" t="inlineStr">
        <is>
          <t>Travel Management Company, LLC</t>
        </is>
      </c>
    </row>
    <row r="53">
      <c r="A53" s="3" t="inlineStr">
        <is>
          <t>Finite-Lived Intangible Assets [Line Items]</t>
        </is>
      </c>
    </row>
    <row r="54">
      <c r="A54" s="4" t="inlineStr">
        <is>
          <t>Intangible assets acquired</t>
        </is>
      </c>
      <c r="F54" s="5" t="n">
        <v>2100</v>
      </c>
    </row>
    <row r="55">
      <c r="A55" s="4" t="inlineStr">
        <is>
          <t>Weighted- Average Amortization Period (Years)</t>
        </is>
      </c>
      <c r="F55" s="4" t="inlineStr">
        <is>
          <t>11 years 1 month 6 days</t>
        </is>
      </c>
    </row>
    <row r="56">
      <c r="A56" s="4" t="inlineStr">
        <is>
          <t>Travel Management Company, LLC | Trade name</t>
        </is>
      </c>
    </row>
    <row r="57">
      <c r="A57" s="3" t="inlineStr">
        <is>
          <t>Finite-Lived Intangible Assets [Line Items]</t>
        </is>
      </c>
    </row>
    <row r="58">
      <c r="A58" s="4" t="inlineStr">
        <is>
          <t>Intangible assets acquired</t>
        </is>
      </c>
      <c r="F58" s="5" t="n">
        <v>900</v>
      </c>
    </row>
    <row r="59">
      <c r="A59" s="4" t="inlineStr">
        <is>
          <t>Weighted- Average Amortization Period (Years)</t>
        </is>
      </c>
      <c r="F59" s="4" t="inlineStr">
        <is>
          <t>5 years</t>
        </is>
      </c>
    </row>
    <row r="60">
      <c r="A60" s="4" t="inlineStr">
        <is>
          <t>Travel Management Company, LLC | Non-competion agreement</t>
        </is>
      </c>
    </row>
    <row r="61">
      <c r="A61" s="3" t="inlineStr">
        <is>
          <t>Finite-Lived Intangible Assets [Line Items]</t>
        </is>
      </c>
    </row>
    <row r="62">
      <c r="A62" s="4" t="inlineStr">
        <is>
          <t>Intangible assets acquired</t>
        </is>
      </c>
      <c r="F62" s="5" t="n">
        <v>100</v>
      </c>
    </row>
    <row r="63">
      <c r="A63" s="4" t="inlineStr">
        <is>
          <t>Weighted- Average Amortization Period (Years)</t>
        </is>
      </c>
      <c r="F63" s="4" t="inlineStr">
        <is>
          <t>1 year</t>
        </is>
      </c>
    </row>
    <row r="64">
      <c r="A64" s="4" t="inlineStr">
        <is>
          <t>Travel Management Company, LLC | Developed technology</t>
        </is>
      </c>
    </row>
    <row r="65">
      <c r="A65" s="3" t="inlineStr">
        <is>
          <t>Finite-Lived Intangible Assets [Line Items]</t>
        </is>
      </c>
    </row>
    <row r="66">
      <c r="A66" s="4" t="inlineStr">
        <is>
          <t>Intangible assets acquired</t>
        </is>
      </c>
      <c r="F66" s="5" t="n">
        <v>500</v>
      </c>
    </row>
    <row r="67">
      <c r="A67" s="4" t="inlineStr">
        <is>
          <t>Weighted- Average Amortization Period (Years)</t>
        </is>
      </c>
      <c r="F67" s="4" t="inlineStr">
        <is>
          <t>5 years</t>
        </is>
      </c>
    </row>
    <row r="68">
      <c r="A68" s="4" t="inlineStr">
        <is>
          <t>Travel Management Company, LLC | Leasehold interest - favorable</t>
        </is>
      </c>
    </row>
    <row r="69">
      <c r="A69" s="3" t="inlineStr">
        <is>
          <t>Finite-Lived Intangible Assets [Line Items]</t>
        </is>
      </c>
    </row>
    <row r="70">
      <c r="A70" s="4" t="inlineStr">
        <is>
          <t>Intangible assets acquired</t>
        </is>
      </c>
      <c r="F70" s="5" t="n">
        <v>600</v>
      </c>
    </row>
    <row r="71">
      <c r="A71" s="4" t="inlineStr">
        <is>
          <t>Weighted- Average Amortization Period (Years)</t>
        </is>
      </c>
      <c r="F71" s="4" t="inlineStr">
        <is>
          <t>27 years</t>
        </is>
      </c>
    </row>
    <row r="72">
      <c r="A72" s="4" t="inlineStr">
        <is>
          <t>Avianis Systems LLC | Developed technology</t>
        </is>
      </c>
    </row>
    <row r="73">
      <c r="A73" s="3" t="inlineStr">
        <is>
          <t>Finite-Lived Intangible Assets [Line Items]</t>
        </is>
      </c>
    </row>
    <row r="74">
      <c r="A74" s="4" t="inlineStr">
        <is>
          <t>Intangible assets acquired</t>
        </is>
      </c>
      <c r="E74" s="5" t="n">
        <v>18947</v>
      </c>
    </row>
    <row r="75">
      <c r="A75" s="4" t="inlineStr">
        <is>
          <t>Weighted- Average Amortization Period (Years)</t>
        </is>
      </c>
      <c r="E75"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Unaudited Pro Forma Summary of Operations (Details) - USD ($) $ / shares in Units, $ in Thousands</t>
        </is>
      </c>
      <c r="B1" s="2" t="inlineStr">
        <is>
          <t>12 Months Ended</t>
        </is>
      </c>
    </row>
    <row r="2">
      <c r="B2" s="2" t="inlineStr">
        <is>
          <t>Dec. 31, 2021</t>
        </is>
      </c>
      <c r="C2" s="2" t="inlineStr">
        <is>
          <t>Dec. 31, 2020</t>
        </is>
      </c>
      <c r="D2" s="2" t="inlineStr">
        <is>
          <t>Dec. 31, 2019</t>
        </is>
      </c>
    </row>
    <row r="3">
      <c r="A3" s="3" t="inlineStr">
        <is>
          <t>Pro forma results</t>
        </is>
      </c>
    </row>
    <row r="4">
      <c r="A4" s="4" t="inlineStr">
        <is>
          <t>Net revenue</t>
        </is>
      </c>
      <c r="B4" s="5" t="n">
        <v>1196373</v>
      </c>
      <c r="C4" s="5" t="n">
        <v>865530</v>
      </c>
      <c r="D4" s="5" t="n">
        <v>825749</v>
      </c>
    </row>
    <row r="5">
      <c r="A5" s="4" t="inlineStr">
        <is>
          <t>Net loss</t>
        </is>
      </c>
      <c r="B5" s="6" t="n">
        <v>-198180</v>
      </c>
      <c r="C5" s="6" t="n">
        <v>-96679</v>
      </c>
      <c r="D5" s="6" t="n">
        <v>-103346</v>
      </c>
    </row>
    <row r="6">
      <c r="A6" s="4" t="inlineStr">
        <is>
          <t>Net loss attributable to Wheels Up Experience Inc.</t>
        </is>
      </c>
      <c r="B6" s="5" t="n">
        <v>-191343</v>
      </c>
      <c r="C6" s="5" t="n">
        <v>-89022</v>
      </c>
      <c r="D6" s="5" t="n">
        <v>-93094</v>
      </c>
    </row>
    <row r="7">
      <c r="A7" s="4" t="inlineStr">
        <is>
          <t>Net income (loss) per share, basic (in dollars per share)</t>
        </is>
      </c>
      <c r="B7" s="8" t="n">
        <v>-0.93</v>
      </c>
      <c r="C7" s="8" t="n">
        <v>-0.55</v>
      </c>
      <c r="D7" s="8" t="n">
        <v>-0.9</v>
      </c>
    </row>
    <row r="8">
      <c r="A8" s="4" t="inlineStr">
        <is>
          <t>Net income (loss) per share, diluted (in dollars per share)</t>
        </is>
      </c>
      <c r="B8" s="8" t="n">
        <v>-0.93</v>
      </c>
      <c r="C8" s="8" t="n">
        <v>-0.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value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5" t="n">
        <v>400160</v>
      </c>
      <c r="C4" s="5" t="n">
        <v>3732</v>
      </c>
    </row>
    <row r="5">
      <c r="A5" s="4" t="inlineStr">
        <is>
          <t>Goodwill, Ending Balance</t>
        </is>
      </c>
      <c r="B5" s="6" t="n">
        <v>437398</v>
      </c>
      <c r="C5" s="6" t="n">
        <v>400160</v>
      </c>
    </row>
    <row r="6">
      <c r="A6" s="4" t="inlineStr">
        <is>
          <t>Delta Private Jets LLC</t>
        </is>
      </c>
    </row>
    <row r="7">
      <c r="A7" s="3" t="inlineStr">
        <is>
          <t>Goodwill [Line Items]</t>
        </is>
      </c>
    </row>
    <row r="8">
      <c r="A8" s="4" t="inlineStr">
        <is>
          <t>Acquisition</t>
        </is>
      </c>
      <c r="C8" s="6" t="n">
        <v>341671</v>
      </c>
    </row>
    <row r="9">
      <c r="A9" s="4" t="inlineStr">
        <is>
          <t>Gama Aviation LLC</t>
        </is>
      </c>
    </row>
    <row r="10">
      <c r="A10" s="3" t="inlineStr">
        <is>
          <t>Goodwill [Line Items]</t>
        </is>
      </c>
    </row>
    <row r="11">
      <c r="A11" s="4" t="inlineStr">
        <is>
          <t>Acquisition</t>
        </is>
      </c>
      <c r="C11" s="5" t="n">
        <v>54757</v>
      </c>
    </row>
    <row r="12">
      <c r="A12" s="4" t="inlineStr">
        <is>
          <t>Travel Management Company, LLC</t>
        </is>
      </c>
    </row>
    <row r="13">
      <c r="A13" s="3" t="inlineStr">
        <is>
          <t>Goodwill [Line Items]</t>
        </is>
      </c>
    </row>
    <row r="14">
      <c r="A14" s="4" t="inlineStr">
        <is>
          <t>Acquisition</t>
        </is>
      </c>
      <c r="B14" s="5" t="n">
        <v>372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value, accumulated amortization and net carrying value of intangible assets (Details) - USD ($) $ in Thousands</t>
        </is>
      </c>
      <c r="B1" s="2" t="inlineStr">
        <is>
          <t>Dec. 31, 2021</t>
        </is>
      </c>
      <c r="C1" s="2" t="inlineStr">
        <is>
          <t>Dec. 31, 2020</t>
        </is>
      </c>
    </row>
    <row r="2">
      <c r="A2" s="3" t="inlineStr">
        <is>
          <t>Finite-Lived Intangible Assets [Line Items]</t>
        </is>
      </c>
    </row>
    <row r="3">
      <c r="A3" s="4" t="inlineStr">
        <is>
          <t>Gross Carrying Value</t>
        </is>
      </c>
      <c r="B3" s="5" t="n">
        <v>189185</v>
      </c>
      <c r="C3" s="5" t="n">
        <v>184145</v>
      </c>
    </row>
    <row r="4">
      <c r="A4" s="4" t="inlineStr">
        <is>
          <t>Accumulated Amortization</t>
        </is>
      </c>
      <c r="B4" s="6" t="n">
        <v>42226</v>
      </c>
      <c r="C4" s="6" t="n">
        <v>20435</v>
      </c>
    </row>
    <row r="5">
      <c r="A5" s="4" t="inlineStr">
        <is>
          <t>Net Carrying Value</t>
        </is>
      </c>
      <c r="B5" s="6" t="n">
        <v>146959</v>
      </c>
      <c r="C5" s="6" t="n">
        <v>163710</v>
      </c>
    </row>
    <row r="6">
      <c r="A6" s="4" t="inlineStr">
        <is>
          <t>Status</t>
        </is>
      </c>
    </row>
    <row r="7">
      <c r="A7" s="3" t="inlineStr">
        <is>
          <t>Finite-Lived Intangible Assets [Line Items]</t>
        </is>
      </c>
    </row>
    <row r="8">
      <c r="A8" s="4" t="inlineStr">
        <is>
          <t>Gross Carrying Value</t>
        </is>
      </c>
      <c r="B8" s="6" t="n">
        <v>80000</v>
      </c>
      <c r="C8" s="6" t="n">
        <v>80000</v>
      </c>
    </row>
    <row r="9">
      <c r="A9" s="4" t="inlineStr">
        <is>
          <t>Accumulated Amortization</t>
        </is>
      </c>
      <c r="B9" s="6" t="n">
        <v>15644</v>
      </c>
      <c r="C9" s="6" t="n">
        <v>7645</v>
      </c>
    </row>
    <row r="10">
      <c r="A10" s="4" t="inlineStr">
        <is>
          <t>Net Carrying Value</t>
        </is>
      </c>
      <c r="B10" s="6" t="n">
        <v>64356</v>
      </c>
      <c r="C10" s="6" t="n">
        <v>72355</v>
      </c>
    </row>
    <row r="11">
      <c r="A11" s="4" t="inlineStr">
        <is>
          <t>Customer relationships</t>
        </is>
      </c>
    </row>
    <row r="12">
      <c r="A12" s="3" t="inlineStr">
        <is>
          <t>Finite-Lived Intangible Assets [Line Items]</t>
        </is>
      </c>
    </row>
    <row r="13">
      <c r="A13" s="4" t="inlineStr">
        <is>
          <t>Gross Carrying Value</t>
        </is>
      </c>
      <c r="B13" s="6" t="n">
        <v>74600</v>
      </c>
      <c r="C13" s="6" t="n">
        <v>70000</v>
      </c>
    </row>
    <row r="14">
      <c r="A14" s="4" t="inlineStr">
        <is>
          <t>Accumulated Amortization</t>
        </is>
      </c>
      <c r="B14" s="6" t="n">
        <v>14443</v>
      </c>
      <c r="C14" s="6" t="n">
        <v>6609</v>
      </c>
    </row>
    <row r="15">
      <c r="A15" s="4" t="inlineStr">
        <is>
          <t>Net Carrying Value</t>
        </is>
      </c>
      <c r="B15" s="6" t="n">
        <v>60157</v>
      </c>
      <c r="C15" s="6" t="n">
        <v>63391</v>
      </c>
    </row>
    <row r="16">
      <c r="A16" s="4" t="inlineStr">
        <is>
          <t>Non-competion agreement</t>
        </is>
      </c>
    </row>
    <row r="17">
      <c r="A17" s="3" t="inlineStr">
        <is>
          <t>Finite-Lived Intangible Assets [Line Items]</t>
        </is>
      </c>
    </row>
    <row r="18">
      <c r="A18" s="4" t="inlineStr">
        <is>
          <t>Gross Carrying Value</t>
        </is>
      </c>
      <c r="B18" s="6" t="n">
        <v>210</v>
      </c>
      <c r="C18" s="6" t="n">
        <v>100</v>
      </c>
    </row>
    <row r="19">
      <c r="A19" s="4" t="inlineStr">
        <is>
          <t>Accumulated Amortization</t>
        </is>
      </c>
      <c r="B19" s="6" t="n">
        <v>209</v>
      </c>
      <c r="C19" s="6" t="n">
        <v>100</v>
      </c>
    </row>
    <row r="20">
      <c r="A20" s="4" t="inlineStr">
        <is>
          <t>Net Carrying Value</t>
        </is>
      </c>
      <c r="B20" s="6" t="n">
        <v>1</v>
      </c>
    </row>
    <row r="21">
      <c r="A21" s="4" t="inlineStr">
        <is>
          <t>Trade name</t>
        </is>
      </c>
    </row>
    <row r="22">
      <c r="A22" s="3" t="inlineStr">
        <is>
          <t>Finite-Lived Intangible Assets [Line Items]</t>
        </is>
      </c>
    </row>
    <row r="23">
      <c r="A23" s="4" t="inlineStr">
        <is>
          <t>Gross Carrying Value</t>
        </is>
      </c>
      <c r="B23" s="6" t="n">
        <v>14230</v>
      </c>
      <c r="C23" s="6" t="n">
        <v>13900</v>
      </c>
    </row>
    <row r="24">
      <c r="A24" s="4" t="inlineStr">
        <is>
          <t>Accumulated Amortization</t>
        </is>
      </c>
      <c r="B24" s="6" t="n">
        <v>5493</v>
      </c>
      <c r="C24" s="6" t="n">
        <v>2487</v>
      </c>
    </row>
    <row r="25">
      <c r="A25" s="4" t="inlineStr">
        <is>
          <t>Net Carrying Value</t>
        </is>
      </c>
      <c r="B25" s="6" t="n">
        <v>8737</v>
      </c>
      <c r="C25" s="6" t="n">
        <v>11413</v>
      </c>
    </row>
    <row r="26">
      <c r="A26" s="4" t="inlineStr">
        <is>
          <t>Developed technology</t>
        </is>
      </c>
    </row>
    <row r="27">
      <c r="A27" s="3" t="inlineStr">
        <is>
          <t>Finite-Lived Intangible Assets [Line Items]</t>
        </is>
      </c>
    </row>
    <row r="28">
      <c r="A28" s="4" t="inlineStr">
        <is>
          <t>Gross Carrying Value</t>
        </is>
      </c>
      <c r="B28" s="6" t="n">
        <v>19545</v>
      </c>
      <c r="C28" s="6" t="n">
        <v>19545</v>
      </c>
    </row>
    <row r="29">
      <c r="A29" s="4" t="inlineStr">
        <is>
          <t>Accumulated Amortization</t>
        </is>
      </c>
      <c r="B29" s="6" t="n">
        <v>6380</v>
      </c>
      <c r="C29" s="6" t="n">
        <v>3559</v>
      </c>
    </row>
    <row r="30">
      <c r="A30" s="4" t="inlineStr">
        <is>
          <t>Net Carrying Value</t>
        </is>
      </c>
      <c r="B30" s="6" t="n">
        <v>13165</v>
      </c>
      <c r="C30" s="6" t="n">
        <v>15986</v>
      </c>
    </row>
    <row r="31">
      <c r="A31" s="4" t="inlineStr">
        <is>
          <t>Leasehold interest - favorable</t>
        </is>
      </c>
    </row>
    <row r="32">
      <c r="A32" s="3" t="inlineStr">
        <is>
          <t>Finite-Lived Intangible Assets [Line Items]</t>
        </is>
      </c>
    </row>
    <row r="33">
      <c r="A33" s="4" t="inlineStr">
        <is>
          <t>Gross Carrying Value</t>
        </is>
      </c>
      <c r="B33" s="6" t="n">
        <v>600</v>
      </c>
      <c r="C33" s="6" t="n">
        <v>600</v>
      </c>
    </row>
    <row r="34">
      <c r="A34" s="4" t="inlineStr">
        <is>
          <t>Accumulated Amortization</t>
        </is>
      </c>
      <c r="B34" s="6" t="n">
        <v>57</v>
      </c>
      <c r="C34" s="6" t="n">
        <v>35</v>
      </c>
    </row>
    <row r="35">
      <c r="A35" s="4" t="inlineStr">
        <is>
          <t>Net Carrying Value</t>
        </is>
      </c>
      <c r="B35" s="5" t="n">
        <v>543</v>
      </c>
      <c r="C35" s="5" t="n">
        <v>5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t>
        </is>
      </c>
    </row>
    <row r="4">
      <c r="A4" s="4" t="inlineStr">
        <is>
          <t>Amortization expense</t>
        </is>
      </c>
      <c r="B4" s="5" t="n">
        <v>21800000</v>
      </c>
      <c r="C4" s="5" t="n">
        <v>19500000</v>
      </c>
      <c r="D4" s="5" t="n">
        <v>900000</v>
      </c>
    </row>
    <row r="5">
      <c r="A5" s="4" t="inlineStr">
        <is>
          <t>Amortization of intangible liabilities</t>
        </is>
      </c>
      <c r="B5" s="5" t="n">
        <v>2000000</v>
      </c>
      <c r="C5" s="5" t="n">
        <v>1900000</v>
      </c>
      <c r="D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value, accumulated amortization and net carrying value of intangible liabilities (Details) - USD ($) $ in Thousands</t>
        </is>
      </c>
      <c r="B1" s="2" t="inlineStr">
        <is>
          <t>Dec. 31, 2021</t>
        </is>
      </c>
      <c r="C1" s="2" t="inlineStr">
        <is>
          <t>Dec. 31, 2020</t>
        </is>
      </c>
    </row>
    <row r="2">
      <c r="A2" s="3" t="inlineStr">
        <is>
          <t>GOODWILL AND INTANGIBLE ASSETS</t>
        </is>
      </c>
    </row>
    <row r="3">
      <c r="A3" s="4" t="inlineStr">
        <is>
          <t>Gross Carrying Value</t>
        </is>
      </c>
      <c r="B3" s="5" t="n">
        <v>20000</v>
      </c>
      <c r="C3" s="5" t="n">
        <v>20000</v>
      </c>
    </row>
    <row r="4">
      <c r="A4" s="4" t="inlineStr">
        <is>
          <t>Accumulated Amortization</t>
        </is>
      </c>
      <c r="B4" s="6" t="n">
        <v>3917</v>
      </c>
      <c r="C4" s="6" t="n">
        <v>1917</v>
      </c>
    </row>
    <row r="5">
      <c r="A5" s="4" t="inlineStr">
        <is>
          <t>Net Carrying Value</t>
        </is>
      </c>
      <c r="B5" s="5" t="n">
        <v>16083</v>
      </c>
      <c r="C5" s="5" t="n">
        <v>180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and intangible liabilities (Details) - USD ($) $ in Thousands</t>
        </is>
      </c>
      <c r="B1" s="2" t="inlineStr">
        <is>
          <t>Dec. 31, 2021</t>
        </is>
      </c>
      <c r="C1" s="2" t="inlineStr">
        <is>
          <t>Dec. 31, 2020</t>
        </is>
      </c>
    </row>
    <row r="2">
      <c r="A2" s="3" t="inlineStr">
        <is>
          <t>Intangible Assets</t>
        </is>
      </c>
    </row>
    <row r="3">
      <c r="A3" s="4" t="inlineStr">
        <is>
          <t>2022</t>
        </is>
      </c>
      <c r="B3" s="5" t="n">
        <v>20123</v>
      </c>
    </row>
    <row r="4">
      <c r="A4" s="4" t="inlineStr">
        <is>
          <t>2023</t>
        </is>
      </c>
      <c r="B4" s="6" t="n">
        <v>19864</v>
      </c>
    </row>
    <row r="5">
      <c r="A5" s="4" t="inlineStr">
        <is>
          <t>2024</t>
        </is>
      </c>
      <c r="B5" s="6" t="n">
        <v>19701</v>
      </c>
    </row>
    <row r="6">
      <c r="A6" s="4" t="inlineStr">
        <is>
          <t>2025</t>
        </is>
      </c>
      <c r="B6" s="6" t="n">
        <v>19288</v>
      </c>
    </row>
    <row r="7">
      <c r="A7" s="4" t="inlineStr">
        <is>
          <t>2026</t>
        </is>
      </c>
      <c r="B7" s="6" t="n">
        <v>18604</v>
      </c>
    </row>
    <row r="8">
      <c r="A8" s="4" t="inlineStr">
        <is>
          <t>Thereafter</t>
        </is>
      </c>
      <c r="B8" s="6" t="n">
        <v>49379</v>
      </c>
    </row>
    <row r="9">
      <c r="A9" s="4" t="inlineStr">
        <is>
          <t>Total</t>
        </is>
      </c>
      <c r="B9" s="6" t="n">
        <v>146959</v>
      </c>
      <c r="C9" s="5" t="n">
        <v>163710</v>
      </c>
    </row>
    <row r="10">
      <c r="A10" s="3" t="inlineStr">
        <is>
          <t>Intangible Liabilities</t>
        </is>
      </c>
    </row>
    <row r="11">
      <c r="A11" s="4" t="inlineStr">
        <is>
          <t>2022</t>
        </is>
      </c>
      <c r="B11" s="6" t="n">
        <v>2000</v>
      </c>
    </row>
    <row r="12">
      <c r="A12" s="4" t="inlineStr">
        <is>
          <t>2023</t>
        </is>
      </c>
      <c r="B12" s="6" t="n">
        <v>2000</v>
      </c>
    </row>
    <row r="13">
      <c r="A13" s="4" t="inlineStr">
        <is>
          <t>2024</t>
        </is>
      </c>
      <c r="B13" s="6" t="n">
        <v>2000</v>
      </c>
    </row>
    <row r="14">
      <c r="A14" s="4" t="inlineStr">
        <is>
          <t>2025</t>
        </is>
      </c>
      <c r="B14" s="6" t="n">
        <v>2000</v>
      </c>
    </row>
    <row r="15">
      <c r="A15" s="4" t="inlineStr">
        <is>
          <t>2026</t>
        </is>
      </c>
      <c r="B15" s="6" t="n">
        <v>2000</v>
      </c>
    </row>
    <row r="16">
      <c r="A16" s="4" t="inlineStr">
        <is>
          <t>Thereafter</t>
        </is>
      </c>
      <c r="B16" s="6" t="n">
        <v>6083</v>
      </c>
    </row>
    <row r="17">
      <c r="A17" s="4" t="inlineStr">
        <is>
          <t>Total</t>
        </is>
      </c>
      <c r="B17" s="5" t="n">
        <v>16083</v>
      </c>
      <c r="C17" s="5" t="n">
        <v>18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INVESTMENTS AND RESTRICTED CASH - Cash and cash equivalents (Details) - USD ($) $ in Thousands</t>
        </is>
      </c>
      <c r="B1" s="2" t="inlineStr">
        <is>
          <t>12 Months Ended</t>
        </is>
      </c>
    </row>
    <row r="2">
      <c r="B2" s="2" t="inlineStr">
        <is>
          <t>Dec. 31, 2021</t>
        </is>
      </c>
      <c r="C2" s="2" t="inlineStr">
        <is>
          <t>Dec. 31, 2020</t>
        </is>
      </c>
      <c r="D2" s="2" t="inlineStr">
        <is>
          <t>Dec. 31, 2019</t>
        </is>
      </c>
    </row>
    <row r="3">
      <c r="A3" s="3" t="inlineStr">
        <is>
          <t>Cash and Cash Equivalents [Line Items]</t>
        </is>
      </c>
    </row>
    <row r="4">
      <c r="A4" s="4" t="inlineStr">
        <is>
          <t>Amortized Cost</t>
        </is>
      </c>
      <c r="B4" s="5" t="n">
        <v>784574</v>
      </c>
      <c r="C4" s="5" t="n">
        <v>312799</v>
      </c>
    </row>
    <row r="5">
      <c r="A5" s="4" t="inlineStr">
        <is>
          <t>Unrealized Gains</t>
        </is>
      </c>
      <c r="C5" s="6" t="n">
        <v>0</v>
      </c>
    </row>
    <row r="6">
      <c r="A6" s="4" t="inlineStr">
        <is>
          <t>Unrealized Losses</t>
        </is>
      </c>
      <c r="C6" s="6" t="n">
        <v>0</v>
      </c>
    </row>
    <row r="7">
      <c r="A7" s="4" t="inlineStr">
        <is>
          <t>Fair Value</t>
        </is>
      </c>
      <c r="B7" s="6" t="n">
        <v>784574</v>
      </c>
      <c r="C7" s="6" t="n">
        <v>312799</v>
      </c>
    </row>
    <row r="8">
      <c r="A8" s="4" t="inlineStr">
        <is>
          <t>Cash and cash equivalents</t>
        </is>
      </c>
      <c r="B8" s="6" t="n">
        <v>784574</v>
      </c>
      <c r="C8" s="6" t="n">
        <v>312799</v>
      </c>
    </row>
    <row r="9">
      <c r="A9" s="4" t="inlineStr">
        <is>
          <t>Interest income</t>
        </is>
      </c>
      <c r="B9" s="6" t="n">
        <v>53</v>
      </c>
      <c r="C9" s="6" t="n">
        <v>550</v>
      </c>
      <c r="D9" s="5" t="n">
        <v>614</v>
      </c>
    </row>
    <row r="10">
      <c r="A10" s="4" t="inlineStr">
        <is>
          <t>Cash [Member]</t>
        </is>
      </c>
    </row>
    <row r="11">
      <c r="A11" s="3" t="inlineStr">
        <is>
          <t>Cash and Cash Equivalents [Line Items]</t>
        </is>
      </c>
    </row>
    <row r="12">
      <c r="A12" s="4" t="inlineStr">
        <is>
          <t>Amortized Cost</t>
        </is>
      </c>
      <c r="B12" s="6" t="n">
        <v>376492</v>
      </c>
      <c r="C12" s="6" t="n">
        <v>209327</v>
      </c>
    </row>
    <row r="13">
      <c r="A13" s="4" t="inlineStr">
        <is>
          <t>Unrealized Gains</t>
        </is>
      </c>
      <c r="C13" s="6" t="n">
        <v>0</v>
      </c>
    </row>
    <row r="14">
      <c r="A14" s="4" t="inlineStr">
        <is>
          <t>Unrealized Losses</t>
        </is>
      </c>
      <c r="C14" s="6" t="n">
        <v>0</v>
      </c>
    </row>
    <row r="15">
      <c r="A15" s="4" t="inlineStr">
        <is>
          <t>Fair Value</t>
        </is>
      </c>
      <c r="B15" s="6" t="n">
        <v>376492</v>
      </c>
      <c r="C15" s="6" t="n">
        <v>209327</v>
      </c>
    </row>
    <row r="16">
      <c r="A16" s="4" t="inlineStr">
        <is>
          <t>Cash and cash equivalents</t>
        </is>
      </c>
      <c r="B16" s="6" t="n">
        <v>376492</v>
      </c>
      <c r="C16" s="6" t="n">
        <v>209327</v>
      </c>
    </row>
    <row r="17">
      <c r="A17" s="4" t="inlineStr">
        <is>
          <t>Money market funds</t>
        </is>
      </c>
    </row>
    <row r="18">
      <c r="A18" s="3" t="inlineStr">
        <is>
          <t>Cash and Cash Equivalents [Line Items]</t>
        </is>
      </c>
    </row>
    <row r="19">
      <c r="A19" s="4" t="inlineStr">
        <is>
          <t>Amortized Cost</t>
        </is>
      </c>
      <c r="B19" s="6" t="n">
        <v>408082</v>
      </c>
      <c r="C19" s="6" t="n">
        <v>103472</v>
      </c>
    </row>
    <row r="20">
      <c r="A20" s="4" t="inlineStr">
        <is>
          <t>Unrealized Gains</t>
        </is>
      </c>
      <c r="C20" s="6" t="n">
        <v>0</v>
      </c>
    </row>
    <row r="21">
      <c r="A21" s="4" t="inlineStr">
        <is>
          <t>Unrealized Losses</t>
        </is>
      </c>
      <c r="C21" s="6" t="n">
        <v>0</v>
      </c>
    </row>
    <row r="22">
      <c r="A22" s="4" t="inlineStr">
        <is>
          <t>Fair Value</t>
        </is>
      </c>
      <c r="B22" s="6" t="n">
        <v>408082</v>
      </c>
      <c r="C22" s="6" t="n">
        <v>103472</v>
      </c>
    </row>
    <row r="23">
      <c r="A23" s="4" t="inlineStr">
        <is>
          <t>Cash and cash equivalents</t>
        </is>
      </c>
      <c r="B23" s="5" t="n">
        <v>408082</v>
      </c>
      <c r="C23" s="5" t="n">
        <v>1034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CASH EQUIVALENTS, INVESTMENTS AND RESTRICTED CASH - Reconciliation of cash and cash equivalents and restricted cash (Details) - USD ($) $ in Thousands</t>
        </is>
      </c>
      <c r="B1" s="2" t="inlineStr">
        <is>
          <t>Jan. 27, 2020</t>
        </is>
      </c>
      <c r="C1" s="2" t="inlineStr">
        <is>
          <t>Oct. 31, 2020</t>
        </is>
      </c>
      <c r="D1" s="2" t="inlineStr">
        <is>
          <t>Dec. 31, 2021</t>
        </is>
      </c>
      <c r="E1" s="2" t="inlineStr">
        <is>
          <t>Dec. 31, 2020</t>
        </is>
      </c>
      <c r="F1" s="2" t="inlineStr">
        <is>
          <t>Dec. 31, 2019</t>
        </is>
      </c>
      <c r="G1" s="2" t="inlineStr">
        <is>
          <t>Dec. 31, 2018</t>
        </is>
      </c>
    </row>
    <row r="2">
      <c r="A2" s="3" t="inlineStr">
        <is>
          <t>Cash and Cash Equivalents [Line Items]</t>
        </is>
      </c>
    </row>
    <row r="3">
      <c r="A3" s="4" t="inlineStr">
        <is>
          <t>Restricted Cash, Noncurrent</t>
        </is>
      </c>
      <c r="D3" s="5" t="n">
        <v>2148</v>
      </c>
      <c r="E3" s="5" t="n">
        <v>12077</v>
      </c>
    </row>
    <row r="4">
      <c r="A4" s="4" t="inlineStr">
        <is>
          <t>Cash and cash equivalents</t>
        </is>
      </c>
      <c r="D4" s="6" t="n">
        <v>784574</v>
      </c>
      <c r="E4" s="6" t="n">
        <v>312799</v>
      </c>
    </row>
    <row r="5">
      <c r="A5" s="4" t="inlineStr">
        <is>
          <t>Restricted Cash</t>
        </is>
      </c>
      <c r="D5" s="6" t="n">
        <v>2148</v>
      </c>
      <c r="E5" s="6" t="n">
        <v>12077</v>
      </c>
    </row>
    <row r="6">
      <c r="A6" s="4" t="inlineStr">
        <is>
          <t>Total</t>
        </is>
      </c>
      <c r="D6" s="5" t="n">
        <v>786722</v>
      </c>
      <c r="E6" s="6" t="n">
        <v>324876</v>
      </c>
      <c r="F6" s="5" t="n">
        <v>96440</v>
      </c>
      <c r="G6" s="5" t="n">
        <v>75252</v>
      </c>
    </row>
    <row r="7">
      <c r="A7" s="4" t="inlineStr">
        <is>
          <t>Payroll, Amount Awarded, CARES Act</t>
        </is>
      </c>
      <c r="B7" s="5" t="n">
        <v>25000</v>
      </c>
      <c r="C7" s="5" t="n">
        <v>76400</v>
      </c>
    </row>
    <row r="8">
      <c r="A8" s="4" t="inlineStr">
        <is>
          <t>Amended 1st Credit Facility | Credit Facility</t>
        </is>
      </c>
    </row>
    <row r="9">
      <c r="A9" s="3" t="inlineStr">
        <is>
          <t>Cash and Cash Equivalents [Line Items]</t>
        </is>
      </c>
    </row>
    <row r="10">
      <c r="A10" s="4" t="inlineStr">
        <is>
          <t>Restricted Cash, Noncurrent</t>
        </is>
      </c>
      <c r="E10"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97230</v>
      </c>
      <c r="C4" s="5" t="n">
        <v>-85405</v>
      </c>
      <c r="D4" s="5" t="n">
        <v>-106873</v>
      </c>
    </row>
    <row r="5">
      <c r="A5" s="3" t="inlineStr">
        <is>
          <t>Adjustments to reconcile net loss to net cash provided by (used in) operating activities:</t>
        </is>
      </c>
    </row>
    <row r="6">
      <c r="A6" s="4" t="inlineStr">
        <is>
          <t>Depreciation and amortization</t>
        </is>
      </c>
      <c r="B6" s="6" t="n">
        <v>54198</v>
      </c>
      <c r="C6" s="6" t="n">
        <v>58529</v>
      </c>
      <c r="D6" s="6" t="n">
        <v>39352</v>
      </c>
    </row>
    <row r="7">
      <c r="A7" s="4" t="inlineStr">
        <is>
          <t>Amortization of deferred financing costs and debt discount</t>
        </is>
      </c>
      <c r="B7" s="6" t="n">
        <v>618</v>
      </c>
      <c r="C7" s="6" t="n">
        <v>1612</v>
      </c>
      <c r="D7" s="6" t="n">
        <v>1943</v>
      </c>
    </row>
    <row r="8">
      <c r="A8" s="4" t="inlineStr">
        <is>
          <t>Accretion of investments</t>
        </is>
      </c>
      <c r="D8" s="6" t="n">
        <v>-38</v>
      </c>
    </row>
    <row r="9">
      <c r="A9" s="4" t="inlineStr">
        <is>
          <t>Equity-based compensation</t>
        </is>
      </c>
      <c r="B9" s="6" t="n">
        <v>49673</v>
      </c>
      <c r="C9" s="6" t="n">
        <v>3342</v>
      </c>
      <c r="D9" s="6" t="n">
        <v>1882</v>
      </c>
    </row>
    <row r="10">
      <c r="A10" s="4" t="inlineStr">
        <is>
          <t>Change in fair value of warrant liability</t>
        </is>
      </c>
      <c r="B10" s="6" t="n">
        <v>-17951</v>
      </c>
    </row>
    <row r="11">
      <c r="A11" s="4" t="inlineStr">
        <is>
          <t>Provision for expected credit losses</t>
        </is>
      </c>
      <c r="B11" s="6" t="n">
        <v>3264</v>
      </c>
      <c r="C11" s="6" t="n">
        <v>7119</v>
      </c>
      <c r="D11" s="6" t="n">
        <v>567</v>
      </c>
    </row>
    <row r="12">
      <c r="A12" s="4" t="inlineStr">
        <is>
          <t>Loss on extinguishment of debt</t>
        </is>
      </c>
      <c r="B12" s="6" t="n">
        <v>2379</v>
      </c>
    </row>
    <row r="13">
      <c r="A13" s="3" t="inlineStr">
        <is>
          <t>Changes in operating assets and liabilities, net of effects from acquisitions:</t>
        </is>
      </c>
    </row>
    <row r="14">
      <c r="A14" s="4" t="inlineStr">
        <is>
          <t>Accounts receivable</t>
        </is>
      </c>
      <c r="B14" s="6" t="n">
        <v>-21923</v>
      </c>
      <c r="C14" s="6" t="n">
        <v>14506</v>
      </c>
      <c r="D14" s="6" t="n">
        <v>1412</v>
      </c>
    </row>
    <row r="15">
      <c r="A15" s="4" t="inlineStr">
        <is>
          <t>Other receivables</t>
        </is>
      </c>
      <c r="B15" s="6" t="n">
        <v>144</v>
      </c>
      <c r="C15" s="6" t="n">
        <v>6968</v>
      </c>
      <c r="D15" s="6" t="n">
        <v>-4942</v>
      </c>
    </row>
    <row r="16">
      <c r="A16" s="4" t="inlineStr">
        <is>
          <t>Parts and supplies inventories</t>
        </is>
      </c>
      <c r="B16" s="6" t="n">
        <v>-3418</v>
      </c>
      <c r="C16" s="6" t="n">
        <v>-636</v>
      </c>
      <c r="D16" s="6" t="n">
        <v>-70</v>
      </c>
    </row>
    <row r="17">
      <c r="A17" s="4" t="inlineStr">
        <is>
          <t>Prepaid expenses and other</t>
        </is>
      </c>
      <c r="B17" s="6" t="n">
        <v>-11360</v>
      </c>
      <c r="C17" s="6" t="n">
        <v>-418</v>
      </c>
      <c r="D17" s="6" t="n">
        <v>-3276</v>
      </c>
    </row>
    <row r="18">
      <c r="A18" s="4" t="inlineStr">
        <is>
          <t>Other non-current assets</t>
        </is>
      </c>
      <c r="B18" s="6" t="n">
        <v>-34218</v>
      </c>
      <c r="C18" s="6" t="n">
        <v>877</v>
      </c>
      <c r="D18" s="6" t="n">
        <v>734</v>
      </c>
    </row>
    <row r="19">
      <c r="A19" s="4" t="inlineStr">
        <is>
          <t>Operating lease liabilities, net</t>
        </is>
      </c>
      <c r="B19" s="6" t="n">
        <v>-1949</v>
      </c>
      <c r="C19" s="6" t="n">
        <v>1094</v>
      </c>
      <c r="D19" s="6" t="n">
        <v>961</v>
      </c>
    </row>
    <row r="20">
      <c r="A20" s="4" t="inlineStr">
        <is>
          <t>Accounts payable</t>
        </is>
      </c>
      <c r="B20" s="6" t="n">
        <v>13116</v>
      </c>
      <c r="C20" s="6" t="n">
        <v>-13868</v>
      </c>
      <c r="D20" s="6" t="n">
        <v>6728</v>
      </c>
    </row>
    <row r="21">
      <c r="A21" s="4" t="inlineStr">
        <is>
          <t>Accrued expenses</t>
        </is>
      </c>
      <c r="B21" s="6" t="n">
        <v>14616</v>
      </c>
      <c r="C21" s="6" t="n">
        <v>-6080</v>
      </c>
      <c r="D21" s="6" t="n">
        <v>6376</v>
      </c>
    </row>
    <row r="22">
      <c r="A22" s="4" t="inlineStr">
        <is>
          <t>Other current liabilities</t>
        </is>
      </c>
      <c r="B22" s="6" t="n">
        <v>1089</v>
      </c>
      <c r="C22" s="6" t="n">
        <v>460</v>
      </c>
    </row>
    <row r="23">
      <c r="A23" s="4" t="inlineStr">
        <is>
          <t>Other non-current liabilities</t>
        </is>
      </c>
      <c r="B23" s="6" t="n">
        <v>-3385</v>
      </c>
      <c r="C23" s="6" t="n">
        <v>3415</v>
      </c>
      <c r="D23" s="6" t="n">
        <v>231</v>
      </c>
    </row>
    <row r="24">
      <c r="A24" s="4" t="inlineStr">
        <is>
          <t>Deferred revenue</t>
        </is>
      </c>
      <c r="B24" s="6" t="n">
        <v>278827</v>
      </c>
      <c r="C24" s="6" t="n">
        <v>218129</v>
      </c>
      <c r="D24" s="6" t="n">
        <v>30134</v>
      </c>
    </row>
    <row r="25">
      <c r="A25" s="4" t="inlineStr">
        <is>
          <t>Net cash provided by (used in) operating activities</t>
        </is>
      </c>
      <c r="B25" s="6" t="n">
        <v>126490</v>
      </c>
      <c r="C25" s="6" t="n">
        <v>209644</v>
      </c>
      <c r="D25" s="6" t="n">
        <v>-24879</v>
      </c>
    </row>
    <row r="26">
      <c r="A26" s="3" t="inlineStr">
        <is>
          <t>INVESTING ACTIVITIES:</t>
        </is>
      </c>
    </row>
    <row r="27">
      <c r="A27" s="4" t="inlineStr">
        <is>
          <t>Purchases of property and equipment</t>
        </is>
      </c>
      <c r="B27" s="6" t="n">
        <v>-15234</v>
      </c>
      <c r="C27" s="6" t="n">
        <v>-7109</v>
      </c>
      <c r="D27" s="6" t="n">
        <v>-4146</v>
      </c>
    </row>
    <row r="28">
      <c r="A28" s="4" t="inlineStr">
        <is>
          <t>Acquisition of businesses, net of cash acquired</t>
        </is>
      </c>
      <c r="B28" s="6" t="n">
        <v>7844</v>
      </c>
      <c r="C28" s="6" t="n">
        <v>97104</v>
      </c>
      <c r="D28" s="6" t="n">
        <v>-28329</v>
      </c>
    </row>
    <row r="29">
      <c r="A29" s="4" t="inlineStr">
        <is>
          <t>Purchases of aircraft held for sale</t>
        </is>
      </c>
      <c r="B29" s="6" t="n">
        <v>-31669</v>
      </c>
    </row>
    <row r="30">
      <c r="A30" s="4" t="inlineStr">
        <is>
          <t>Sales of aircraft held for sale</t>
        </is>
      </c>
      <c r="B30" s="6" t="n">
        <v>13568</v>
      </c>
    </row>
    <row r="31">
      <c r="A31" s="4" t="inlineStr">
        <is>
          <t>Cash paid for asset acquisition</t>
        </is>
      </c>
      <c r="D31" s="6" t="n">
        <v>-14422</v>
      </c>
    </row>
    <row r="32">
      <c r="A32" s="4" t="inlineStr">
        <is>
          <t>Capitalized software development costs</t>
        </is>
      </c>
      <c r="B32" s="6" t="n">
        <v>-13179</v>
      </c>
      <c r="C32" s="6" t="n">
        <v>-8415</v>
      </c>
      <c r="D32" s="6" t="n">
        <v>-3923</v>
      </c>
    </row>
    <row r="33">
      <c r="A33" s="4" t="inlineStr">
        <is>
          <t>Purchases of investments</t>
        </is>
      </c>
      <c r="D33" s="6" t="n">
        <v>-2483</v>
      </c>
    </row>
    <row r="34">
      <c r="A34" s="4" t="inlineStr">
        <is>
          <t>Proceeds from sales and maturities of investments</t>
        </is>
      </c>
      <c r="D34" s="6" t="n">
        <v>11987</v>
      </c>
    </row>
    <row r="35">
      <c r="A35" s="4" t="inlineStr">
        <is>
          <t>Net cash (used in) provided by investing activities</t>
        </is>
      </c>
      <c r="B35" s="6" t="n">
        <v>-38670</v>
      </c>
      <c r="C35" s="6" t="n">
        <v>81580</v>
      </c>
      <c r="D35" s="6" t="n">
        <v>-41316</v>
      </c>
    </row>
    <row r="36">
      <c r="A36" s="3" t="inlineStr">
        <is>
          <t>FINANCING ACTIVITIES:</t>
        </is>
      </c>
    </row>
    <row r="37">
      <c r="A37" s="4" t="inlineStr">
        <is>
          <t>Proceeds from stock option exercises</t>
        </is>
      </c>
      <c r="B37" s="6" t="n">
        <v>2107</v>
      </c>
    </row>
    <row r="38">
      <c r="A38" s="4" t="inlineStr">
        <is>
          <t>Proceeds from Business Combination and PIPE Investment</t>
        </is>
      </c>
      <c r="B38" s="6" t="n">
        <v>656304</v>
      </c>
    </row>
    <row r="39">
      <c r="A39" s="4" t="inlineStr">
        <is>
          <t>Transaction costs in connection with the Business Combination and PIPE Investment</t>
        </is>
      </c>
      <c r="B39" s="6" t="n">
        <v>-70406</v>
      </c>
    </row>
    <row r="40">
      <c r="A40" s="4" t="inlineStr">
        <is>
          <t>Proceeds from long-term debt</t>
        </is>
      </c>
      <c r="C40" s="6" t="n">
        <v>755</v>
      </c>
    </row>
    <row r="41">
      <c r="A41" s="4" t="inlineStr">
        <is>
          <t>Repayments of long-term debt</t>
        </is>
      </c>
      <c r="B41" s="6" t="n">
        <v>-214081</v>
      </c>
      <c r="C41" s="6" t="n">
        <v>-63450</v>
      </c>
      <c r="D41" s="6" t="n">
        <v>-37706</v>
      </c>
    </row>
    <row r="42">
      <c r="A42" s="4" t="inlineStr">
        <is>
          <t>Loans to employees</t>
        </is>
      </c>
      <c r="B42" s="6" t="n">
        <v>102</v>
      </c>
      <c r="C42" s="6" t="n">
        <v>-93</v>
      </c>
      <c r="D42" s="6" t="n">
        <v>-78</v>
      </c>
    </row>
    <row r="43">
      <c r="A43" s="4" t="inlineStr">
        <is>
          <t>Capital contributions</t>
        </is>
      </c>
      <c r="D43" s="6" t="n">
        <v>128167</v>
      </c>
    </row>
    <row r="44">
      <c r="A44" s="4" t="inlineStr">
        <is>
          <t>Payments of offering costs</t>
        </is>
      </c>
      <c r="D44" s="6" t="n">
        <v>-3000</v>
      </c>
    </row>
    <row r="45">
      <c r="A45" s="4" t="inlineStr">
        <is>
          <t>Net cash provided by (used in) financing activities</t>
        </is>
      </c>
      <c r="B45" s="6" t="n">
        <v>374026</v>
      </c>
      <c r="C45" s="6" t="n">
        <v>-62788</v>
      </c>
      <c r="D45" s="6" t="n">
        <v>87383</v>
      </c>
    </row>
    <row r="46">
      <c r="A46" s="4" t="inlineStr">
        <is>
          <t>NET INCREASE IN CASH, CASH EQUIVALENTS AND RESTRICTED CASH</t>
        </is>
      </c>
      <c r="B46" s="6" t="n">
        <v>461846</v>
      </c>
      <c r="C46" s="6" t="n">
        <v>228436</v>
      </c>
      <c r="D46" s="6" t="n">
        <v>21188</v>
      </c>
    </row>
    <row r="47">
      <c r="A47" s="4" t="inlineStr">
        <is>
          <t>CASH, CASH EQUIVALENTS AND RESTRICTED CASH BEGINNING OF PERIOD</t>
        </is>
      </c>
      <c r="B47" s="6" t="n">
        <v>324876</v>
      </c>
      <c r="C47" s="6" t="n">
        <v>96440</v>
      </c>
      <c r="D47" s="6" t="n">
        <v>75252</v>
      </c>
    </row>
    <row r="48">
      <c r="A48" s="4" t="inlineStr">
        <is>
          <t>CASH, CASH EQUIVALENTS AND RESTRICTED CASH END OF PERIOD</t>
        </is>
      </c>
      <c r="B48" s="6" t="n">
        <v>786722</v>
      </c>
      <c r="C48" s="6" t="n">
        <v>324876</v>
      </c>
      <c r="D48" s="6" t="n">
        <v>96440</v>
      </c>
    </row>
    <row r="49">
      <c r="A49" s="3" t="inlineStr">
        <is>
          <t>CASH PAID DURING THE PERIOD FOR:</t>
        </is>
      </c>
    </row>
    <row r="50">
      <c r="A50" s="4" t="inlineStr">
        <is>
          <t>Interest</t>
        </is>
      </c>
      <c r="B50" s="6" t="n">
        <v>11661</v>
      </c>
      <c r="C50" s="6" t="n">
        <v>21717</v>
      </c>
      <c r="D50" s="6" t="n">
        <v>28369</v>
      </c>
    </row>
    <row r="51">
      <c r="A51" s="3" t="inlineStr">
        <is>
          <t>SUPPLEMENTAL DISCLOSURE OF NON-CASH INVESTING AND FINANCING ACTIVITIES:</t>
        </is>
      </c>
    </row>
    <row r="52">
      <c r="A52" s="4" t="inlineStr">
        <is>
          <t>Non-cash consideration issued for asset acquisition of Avianis Systems LLC</t>
        </is>
      </c>
      <c r="D52" s="5" t="n">
        <v>3822</v>
      </c>
    </row>
    <row r="53">
      <c r="A53" s="4" t="inlineStr">
        <is>
          <t>Assumption of warrant liability in Business Combination</t>
        </is>
      </c>
      <c r="B53" s="6" t="n">
        <v>28219</v>
      </c>
    </row>
    <row r="54">
      <c r="A54" s="4" t="inlineStr">
        <is>
          <t>Delta Private Jets LLC</t>
        </is>
      </c>
    </row>
    <row r="55">
      <c r="A55" s="3" t="inlineStr">
        <is>
          <t>SUPPLEMENTAL DISCLOSURE OF NON-CASH INVESTING AND FINANCING ACTIVITIES:</t>
        </is>
      </c>
    </row>
    <row r="56">
      <c r="A56" s="4" t="inlineStr">
        <is>
          <t>Non-cash consideration issued for business acquisition</t>
        </is>
      </c>
      <c r="C56" s="6" t="n">
        <v>427007</v>
      </c>
    </row>
    <row r="57">
      <c r="A57" s="4" t="inlineStr">
        <is>
          <t>Gama Aviation LLC</t>
        </is>
      </c>
    </row>
    <row r="58">
      <c r="A58" s="3" t="inlineStr">
        <is>
          <t>SUPPLEMENTAL DISCLOSURE OF NON-CASH INVESTING AND FINANCING ACTIVITIES:</t>
        </is>
      </c>
    </row>
    <row r="59">
      <c r="A59" s="4" t="inlineStr">
        <is>
          <t>Non-cash consideration issued for business acquisition</t>
        </is>
      </c>
      <c r="C59" s="5" t="n">
        <v>32638</v>
      </c>
    </row>
    <row r="60">
      <c r="A60" s="4" t="inlineStr">
        <is>
          <t>Mountain Aviation</t>
        </is>
      </c>
    </row>
    <row r="61">
      <c r="A61" s="3" t="inlineStr">
        <is>
          <t>SUPPLEMENTAL DISCLOSURE OF NON-CASH INVESTING AND FINANCING ACTIVITIES:</t>
        </is>
      </c>
    </row>
    <row r="62">
      <c r="A62" s="4" t="inlineStr">
        <is>
          <t>Non-cash consideration issued for business acquisition</t>
        </is>
      </c>
      <c r="B62" s="5" t="n">
        <v>301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INVESTMENTS AND RESTRICTED CASH (Details) - USD ($) $ in Millions</t>
        </is>
      </c>
      <c r="B1" s="2" t="inlineStr">
        <is>
          <t>Jan. 27, 2020</t>
        </is>
      </c>
      <c r="C1" s="2" t="inlineStr">
        <is>
          <t>Oct. 31, 2020</t>
        </is>
      </c>
      <c r="D1" s="2" t="inlineStr">
        <is>
          <t>Dec. 31, 2021</t>
        </is>
      </c>
      <c r="E1" s="2" t="inlineStr">
        <is>
          <t>Dec. 31, 2020</t>
        </is>
      </c>
    </row>
    <row r="2">
      <c r="A2" s="3" t="inlineStr">
        <is>
          <t>Unusual or Infrequent Item, or Both [Line Items]</t>
        </is>
      </c>
    </row>
    <row r="3">
      <c r="A3" s="4" t="inlineStr">
        <is>
          <t>Amount of awarded grant</t>
        </is>
      </c>
      <c r="B3" s="5" t="n">
        <v>25</v>
      </c>
      <c r="C3" s="10" t="n">
        <v>76.40000000000001</v>
      </c>
    </row>
    <row r="4">
      <c r="A4" s="4" t="inlineStr">
        <is>
          <t>Amount of deferred payments outstanding</t>
        </is>
      </c>
      <c r="D4" s="5" t="n">
        <v>3</v>
      </c>
      <c r="E4" s="10" t="n">
        <v>6.8</v>
      </c>
    </row>
    <row r="5">
      <c r="A5" s="4" t="inlineStr">
        <is>
          <t>Other current liabilities</t>
        </is>
      </c>
    </row>
    <row r="6">
      <c r="A6" s="3" t="inlineStr">
        <is>
          <t>Unusual or Infrequent Item, or Both [Line Items]</t>
        </is>
      </c>
    </row>
    <row r="7">
      <c r="A7" s="4" t="inlineStr">
        <is>
          <t>Amount of deferred payments outstanding</t>
        </is>
      </c>
      <c r="D7" s="10" t="n">
        <v>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liabilities</t>
        </is>
      </c>
      <c r="B3" s="5" t="n">
        <v>10268</v>
      </c>
    </row>
    <row r="4">
      <c r="A4" s="4" t="inlineStr">
        <is>
          <t>Money market funds</t>
        </is>
      </c>
    </row>
    <row r="5">
      <c r="A5" s="3" t="inlineStr">
        <is>
          <t>Fair Value, Assets and Liabilities Measured on Recurring and Nonrecurring Basis [Line Items]</t>
        </is>
      </c>
    </row>
    <row r="6">
      <c r="A6" s="4" t="inlineStr">
        <is>
          <t>Financial instruments at fair value</t>
        </is>
      </c>
      <c r="B6" s="6" t="n">
        <v>408082</v>
      </c>
      <c r="C6" s="5" t="n">
        <v>103472</v>
      </c>
    </row>
    <row r="7">
      <c r="A7" s="4" t="inlineStr">
        <is>
          <t>Public Warrants</t>
        </is>
      </c>
    </row>
    <row r="8">
      <c r="A8" s="3" t="inlineStr">
        <is>
          <t>Fair Value, Assets and Liabilities Measured on Recurring and Nonrecurring Basis [Line Items]</t>
        </is>
      </c>
    </row>
    <row r="9">
      <c r="A9" s="4" t="inlineStr">
        <is>
          <t>Warrant liability</t>
        </is>
      </c>
      <c r="B9" s="6" t="n">
        <v>6553</v>
      </c>
    </row>
    <row r="10">
      <c r="A10" s="4" t="inlineStr">
        <is>
          <t>Private Warrants</t>
        </is>
      </c>
    </row>
    <row r="11">
      <c r="A11" s="3" t="inlineStr">
        <is>
          <t>Fair Value, Assets and Liabilities Measured on Recurring and Nonrecurring Basis [Line Items]</t>
        </is>
      </c>
    </row>
    <row r="12">
      <c r="A12" s="4" t="inlineStr">
        <is>
          <t>Warrant liability</t>
        </is>
      </c>
      <c r="B12" s="6" t="n">
        <v>3715</v>
      </c>
    </row>
    <row r="13">
      <c r="A13" s="4" t="inlineStr">
        <is>
          <t>Level 1</t>
        </is>
      </c>
    </row>
    <row r="14">
      <c r="A14" s="3" t="inlineStr">
        <is>
          <t>Fair Value, Assets and Liabilities Measured on Recurring and Nonrecurring Basis [Line Items]</t>
        </is>
      </c>
    </row>
    <row r="15">
      <c r="A15" s="4" t="inlineStr">
        <is>
          <t>Total liabilities</t>
        </is>
      </c>
      <c r="B15" s="6" t="n">
        <v>6553</v>
      </c>
    </row>
    <row r="16">
      <c r="A16" s="4" t="inlineStr">
        <is>
          <t>Level 1 | Money market funds</t>
        </is>
      </c>
    </row>
    <row r="17">
      <c r="A17" s="3" t="inlineStr">
        <is>
          <t>Fair Value, Assets and Liabilities Measured on Recurring and Nonrecurring Basis [Line Items]</t>
        </is>
      </c>
    </row>
    <row r="18">
      <c r="A18" s="4" t="inlineStr">
        <is>
          <t>Financial instruments at fair value</t>
        </is>
      </c>
      <c r="B18" s="6" t="n">
        <v>408082</v>
      </c>
      <c r="C18" s="5" t="n">
        <v>103472</v>
      </c>
    </row>
    <row r="19">
      <c r="A19" s="4" t="inlineStr">
        <is>
          <t>Level 1 | Public Warrants</t>
        </is>
      </c>
    </row>
    <row r="20">
      <c r="A20" s="3" t="inlineStr">
        <is>
          <t>Fair Value, Assets and Liabilities Measured on Recurring and Nonrecurring Basis [Line Items]</t>
        </is>
      </c>
    </row>
    <row r="21">
      <c r="A21" s="4" t="inlineStr">
        <is>
          <t>Warrant liability</t>
        </is>
      </c>
      <c r="B21" s="6" t="n">
        <v>6553</v>
      </c>
    </row>
    <row r="22">
      <c r="A22" s="4" t="inlineStr">
        <is>
          <t>Level 2</t>
        </is>
      </c>
    </row>
    <row r="23">
      <c r="A23" s="3" t="inlineStr">
        <is>
          <t>Fair Value, Assets and Liabilities Measured on Recurring and Nonrecurring Basis [Line Items]</t>
        </is>
      </c>
    </row>
    <row r="24">
      <c r="A24" s="4" t="inlineStr">
        <is>
          <t>Total liabilities</t>
        </is>
      </c>
      <c r="B24" s="6" t="n">
        <v>3715</v>
      </c>
    </row>
    <row r="25">
      <c r="A25" s="4" t="inlineStr">
        <is>
          <t>Level 2 | Private Warrants</t>
        </is>
      </c>
    </row>
    <row r="26">
      <c r="A26" s="3" t="inlineStr">
        <is>
          <t>Fair Value, Assets and Liabilities Measured on Recurring and Nonrecurring Basis [Line Items]</t>
        </is>
      </c>
    </row>
    <row r="27">
      <c r="A27" s="4" t="inlineStr">
        <is>
          <t>Warrant liability</t>
        </is>
      </c>
      <c r="B27" s="5" t="n">
        <v>37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 Liability (Detail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Assumption of Warrants in Business Combination</t>
        </is>
      </c>
      <c r="B4" s="5" t="n">
        <v>28219</v>
      </c>
    </row>
    <row r="5">
      <c r="A5" s="4" t="inlineStr">
        <is>
          <t>Change in fair value of Warrant liability</t>
        </is>
      </c>
      <c r="B5" s="6" t="n">
        <v>-17951</v>
      </c>
    </row>
    <row r="6">
      <c r="A6" s="4" t="inlineStr">
        <is>
          <t>Fair value, ending balance</t>
        </is>
      </c>
      <c r="B6" s="6" t="n">
        <v>10268</v>
      </c>
    </row>
    <row r="7">
      <c r="A7" s="4" t="inlineStr">
        <is>
          <t>Public Warrants</t>
        </is>
      </c>
    </row>
    <row r="8">
      <c r="A8" s="3" t="inlineStr">
        <is>
          <t>Fair Value, Liabilities Measured on Recurring Basis, Unobservable Input Reconciliation, Calculation [Roll Forward]</t>
        </is>
      </c>
    </row>
    <row r="9">
      <c r="A9" s="4" t="inlineStr">
        <is>
          <t>Assumption of Warrants in Business Combination</t>
        </is>
      </c>
      <c r="B9" s="6" t="n">
        <v>17981</v>
      </c>
    </row>
    <row r="10">
      <c r="A10" s="4" t="inlineStr">
        <is>
          <t>Change in fair value of Warrant liability</t>
        </is>
      </c>
      <c r="B10" s="6" t="n">
        <v>-11428</v>
      </c>
    </row>
    <row r="11">
      <c r="A11" s="4" t="inlineStr">
        <is>
          <t>Fair value, ending balance</t>
        </is>
      </c>
      <c r="B11" s="6" t="n">
        <v>6553</v>
      </c>
    </row>
    <row r="12">
      <c r="A12" s="4" t="inlineStr">
        <is>
          <t>Private Warrants</t>
        </is>
      </c>
    </row>
    <row r="13">
      <c r="A13" s="3" t="inlineStr">
        <is>
          <t>Fair Value, Liabilities Measured on Recurring Basis, Unobservable Input Reconciliation, Calculation [Roll Forward]</t>
        </is>
      </c>
    </row>
    <row r="14">
      <c r="A14" s="4" t="inlineStr">
        <is>
          <t>Assumption of Warrants in Business Combination</t>
        </is>
      </c>
      <c r="B14" s="6" t="n">
        <v>10238</v>
      </c>
    </row>
    <row r="15">
      <c r="A15" s="4" t="inlineStr">
        <is>
          <t>Change in fair value of Warrant liability</t>
        </is>
      </c>
      <c r="B15" s="6" t="n">
        <v>-6523</v>
      </c>
    </row>
    <row r="16">
      <c r="A16" s="4" t="inlineStr">
        <is>
          <t>Fair value, ending balance</t>
        </is>
      </c>
      <c r="B16" s="5" t="n">
        <v>37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9" customWidth="1" min="5" max="5"/>
    <col width="21" customWidth="1" min="6" max="6"/>
    <col width="28" customWidth="1" min="7" max="7"/>
    <col width="21" customWidth="1" min="8" max="8"/>
    <col width="29" customWidth="1" min="9" max="9"/>
    <col width="29" customWidth="1" min="10" max="10"/>
    <col width="21" customWidth="1" min="11" max="11"/>
    <col width="29" customWidth="1" min="12" max="12"/>
    <col width="21" customWidth="1" min="13" max="13"/>
    <col width="21" customWidth="1" min="14" max="14"/>
  </cols>
  <sheetData>
    <row r="1">
      <c r="A1" s="1" t="inlineStr">
        <is>
          <t>LONG-TERM DEBT (Details)</t>
        </is>
      </c>
      <c r="B1" s="2" t="inlineStr">
        <is>
          <t>Jul. 21, 2021USD ($)</t>
        </is>
      </c>
      <c r="C1" s="2" t="inlineStr">
        <is>
          <t>Apr. 14, 2020USD ($)</t>
        </is>
      </c>
      <c r="D1" s="2" t="inlineStr">
        <is>
          <t>Jun. 29, 2017USD ($)</t>
        </is>
      </c>
      <c r="E1" s="2" t="inlineStr">
        <is>
          <t>Sep. 30, 2020USD ($)aircraft</t>
        </is>
      </c>
      <c r="F1" s="2" t="inlineStr">
        <is>
          <t>Dec. 31, 2017USD ($)</t>
        </is>
      </c>
      <c r="G1" s="2" t="inlineStr">
        <is>
          <t>May 31, 2016USD ($)aircraft</t>
        </is>
      </c>
      <c r="H1" s="2" t="inlineStr">
        <is>
          <t>Apr. 30, 2016USD ($)</t>
        </is>
      </c>
      <c r="I1" s="2" t="inlineStr">
        <is>
          <t>Aug. 31, 2014USD ($)aircraft</t>
        </is>
      </c>
      <c r="J1" s="2" t="inlineStr">
        <is>
          <t>Nov. 30, 2013USD ($)aircraft</t>
        </is>
      </c>
      <c r="K1" s="2" t="inlineStr">
        <is>
          <t>Dec. 31, 2021USD ($)</t>
        </is>
      </c>
      <c r="L1" s="2" t="inlineStr">
        <is>
          <t>Dec. 31, 2020USD ($)aircraft</t>
        </is>
      </c>
      <c r="M1" s="2" t="inlineStr">
        <is>
          <t>Dec. 31, 2019USD ($)</t>
        </is>
      </c>
      <c r="N1" s="2" t="inlineStr">
        <is>
          <t>Jun. 30, 2017USD ($)</t>
        </is>
      </c>
    </row>
    <row r="2">
      <c r="A2" s="3" t="inlineStr">
        <is>
          <t>Debt Instrument [Line Items]</t>
        </is>
      </c>
    </row>
    <row r="3">
      <c r="A3" s="4" t="inlineStr">
        <is>
          <t>Prepayment of debt</t>
        </is>
      </c>
      <c r="B3" s="5" t="n">
        <v>175500000</v>
      </c>
      <c r="K3" s="5" t="n">
        <v>214081000</v>
      </c>
      <c r="L3" s="5" t="n">
        <v>63450000</v>
      </c>
      <c r="M3" s="5" t="n">
        <v>37706000</v>
      </c>
    </row>
    <row r="4">
      <c r="A4" s="4" t="inlineStr">
        <is>
          <t>Gain (Loss) on Extinguishment of Debt</t>
        </is>
      </c>
      <c r="K4" s="6" t="n">
        <v>-2379000</v>
      </c>
    </row>
    <row r="5">
      <c r="A5" s="4" t="inlineStr">
        <is>
          <t>Amortization period for principal and interest payments</t>
        </is>
      </c>
      <c r="L5" s="4" t="inlineStr">
        <is>
          <t>3 months</t>
        </is>
      </c>
    </row>
    <row r="6">
      <c r="A6" s="4" t="inlineStr">
        <is>
          <t>Additional principal payments per hour if fleet flown over 1200 hours</t>
        </is>
      </c>
      <c r="L6" s="5" t="n">
        <v>300</v>
      </c>
    </row>
    <row r="7">
      <c r="A7" s="4" t="inlineStr">
        <is>
          <t>1st Facility</t>
        </is>
      </c>
    </row>
    <row r="8">
      <c r="A8" s="3" t="inlineStr">
        <is>
          <t>Debt Instrument [Line Items]</t>
        </is>
      </c>
    </row>
    <row r="9">
      <c r="A9" s="4" t="inlineStr">
        <is>
          <t>Maximum borrowing capacity</t>
        </is>
      </c>
      <c r="J9" s="5" t="n">
        <v>100000000</v>
      </c>
    </row>
    <row r="10">
      <c r="A10" s="4" t="inlineStr">
        <is>
          <t>Number of aircrafts to be acquired | aircraft</t>
        </is>
      </c>
      <c r="J10" s="6" t="n">
        <v>22</v>
      </c>
    </row>
    <row r="11">
      <c r="A11" s="4" t="inlineStr">
        <is>
          <t>A-1</t>
        </is>
      </c>
    </row>
    <row r="12">
      <c r="A12" s="3" t="inlineStr">
        <is>
          <t>Debt Instrument [Line Items]</t>
        </is>
      </c>
    </row>
    <row r="13">
      <c r="A13" s="4" t="inlineStr">
        <is>
          <t>Maximum borrowing capacity</t>
        </is>
      </c>
      <c r="J13" s="5" t="n">
        <v>60000000</v>
      </c>
    </row>
    <row r="14">
      <c r="A14" s="4" t="inlineStr">
        <is>
          <t>A-2</t>
        </is>
      </c>
    </row>
    <row r="15">
      <c r="A15" s="3" t="inlineStr">
        <is>
          <t>Debt Instrument [Line Items]</t>
        </is>
      </c>
    </row>
    <row r="16">
      <c r="A16" s="4" t="inlineStr">
        <is>
          <t>Maximum borrowing capacity</t>
        </is>
      </c>
      <c r="J16" s="5" t="n">
        <v>40000000</v>
      </c>
    </row>
    <row r="17">
      <c r="A17" s="4" t="inlineStr">
        <is>
          <t>Amended 1st Facility</t>
        </is>
      </c>
    </row>
    <row r="18">
      <c r="A18" s="3" t="inlineStr">
        <is>
          <t>Debt Instrument [Line Items]</t>
        </is>
      </c>
    </row>
    <row r="19">
      <c r="A19" s="4" t="inlineStr">
        <is>
          <t>Maximum borrowing capacity</t>
        </is>
      </c>
      <c r="I19" s="5" t="n">
        <v>175400000</v>
      </c>
    </row>
    <row r="20">
      <c r="A20" s="4" t="inlineStr">
        <is>
          <t>Fee to the consenting lenders</t>
        </is>
      </c>
      <c r="D20" s="5" t="n">
        <v>300000</v>
      </c>
      <c r="H20" s="5" t="n">
        <v>400000</v>
      </c>
    </row>
    <row r="21">
      <c r="A21" s="4" t="inlineStr">
        <is>
          <t>Percentage of fee to the consenting lenders</t>
        </is>
      </c>
      <c r="D21" s="4" t="inlineStr">
        <is>
          <t>0.25%</t>
        </is>
      </c>
      <c r="H21" s="4" t="inlineStr">
        <is>
          <t>0.25%</t>
        </is>
      </c>
    </row>
    <row r="22">
      <c r="A22" s="4" t="inlineStr">
        <is>
          <t>Deposit in cash in a restricted pledged securities collateral account</t>
        </is>
      </c>
      <c r="H22" s="5" t="n">
        <v>10000000</v>
      </c>
    </row>
    <row r="23">
      <c r="A23" s="4" t="inlineStr">
        <is>
          <t>Variable interest rate</t>
        </is>
      </c>
      <c r="L23" s="4" t="inlineStr">
        <is>
          <t>1.00%</t>
        </is>
      </c>
    </row>
    <row r="24">
      <c r="A24" s="4" t="inlineStr">
        <is>
          <t>Basis spread interest rate</t>
        </is>
      </c>
      <c r="L24" s="4" t="inlineStr">
        <is>
          <t>8.55%</t>
        </is>
      </c>
    </row>
    <row r="25">
      <c r="A25" s="4" t="inlineStr">
        <is>
          <t>Fixed interest rate</t>
        </is>
      </c>
      <c r="L25" s="4" t="inlineStr">
        <is>
          <t>12.00%</t>
        </is>
      </c>
    </row>
    <row r="26">
      <c r="A26" s="4" t="inlineStr">
        <is>
          <t>Refinancing fees</t>
        </is>
      </c>
      <c r="F26" s="5" t="n">
        <v>500000</v>
      </c>
    </row>
    <row r="27">
      <c r="A27" s="4" t="inlineStr">
        <is>
          <t>Prepayment of debt</t>
        </is>
      </c>
      <c r="E27" s="5" t="n">
        <v>20500000</v>
      </c>
    </row>
    <row r="28">
      <c r="A28" s="4" t="inlineStr">
        <is>
          <t>Number of aircrafts released | aircraft</t>
        </is>
      </c>
      <c r="E28" s="6" t="n">
        <v>11</v>
      </c>
    </row>
    <row r="29">
      <c r="A29" s="4" t="inlineStr">
        <is>
          <t>Number of aircrafts purchased | aircraft</t>
        </is>
      </c>
      <c r="L29" s="6" t="n">
        <v>24</v>
      </c>
    </row>
    <row r="30">
      <c r="A30" s="4" t="inlineStr">
        <is>
          <t>Contribution amount</t>
        </is>
      </c>
      <c r="D30" s="5" t="n">
        <v>70000000</v>
      </c>
    </row>
    <row r="31">
      <c r="A31" s="4" t="inlineStr">
        <is>
          <t>Amended 1st Facility | First Firm Order</t>
        </is>
      </c>
    </row>
    <row r="32">
      <c r="A32" s="3" t="inlineStr">
        <is>
          <t>Debt Instrument [Line Items]</t>
        </is>
      </c>
    </row>
    <row r="33">
      <c r="A33" s="4" t="inlineStr">
        <is>
          <t>Number of additional aircrafts to be acquired | aircraft</t>
        </is>
      </c>
      <c r="I33" s="6" t="n">
        <v>13</v>
      </c>
    </row>
    <row r="34">
      <c r="A34" s="4" t="inlineStr">
        <is>
          <t>A-3</t>
        </is>
      </c>
    </row>
    <row r="35">
      <c r="A35" s="3" t="inlineStr">
        <is>
          <t>Debt Instrument [Line Items]</t>
        </is>
      </c>
    </row>
    <row r="36">
      <c r="A36" s="4" t="inlineStr">
        <is>
          <t>Maximum borrowing capacity</t>
        </is>
      </c>
      <c r="I36" s="5" t="n">
        <v>57900000</v>
      </c>
    </row>
    <row r="37">
      <c r="A37" s="4" t="inlineStr">
        <is>
          <t>B</t>
        </is>
      </c>
    </row>
    <row r="38">
      <c r="A38" s="3" t="inlineStr">
        <is>
          <t>Debt Instrument [Line Items]</t>
        </is>
      </c>
    </row>
    <row r="39">
      <c r="A39" s="4" t="inlineStr">
        <is>
          <t>Maximum borrowing capacity</t>
        </is>
      </c>
      <c r="F39" s="6" t="n">
        <v>20000000</v>
      </c>
      <c r="I39" s="6" t="n">
        <v>17500000</v>
      </c>
    </row>
    <row r="40">
      <c r="A40" s="4" t="inlineStr">
        <is>
          <t>Maximum borrowing capacity per aircraft</t>
        </is>
      </c>
      <c r="I40" s="5" t="n">
        <v>500000</v>
      </c>
    </row>
    <row r="41">
      <c r="A41" s="4" t="inlineStr">
        <is>
          <t>Additional maximum borrowing capacity per aircraft</t>
        </is>
      </c>
      <c r="F41" s="5" t="n">
        <v>6400000</v>
      </c>
    </row>
    <row r="42">
      <c r="A42" s="4" t="inlineStr">
        <is>
          <t>Variable interest rate</t>
        </is>
      </c>
      <c r="F42" s="4" t="inlineStr">
        <is>
          <t>12.75%</t>
        </is>
      </c>
    </row>
    <row r="43">
      <c r="A43" s="4" t="inlineStr">
        <is>
          <t>Basis spread interest rate</t>
        </is>
      </c>
      <c r="F43" s="4" t="inlineStr">
        <is>
          <t>1.00%</t>
        </is>
      </c>
    </row>
    <row r="44">
      <c r="A44" s="4" t="inlineStr">
        <is>
          <t>Fixed interest rate</t>
        </is>
      </c>
      <c r="F44" s="4" t="inlineStr">
        <is>
          <t>12.00%</t>
        </is>
      </c>
    </row>
    <row r="45">
      <c r="A45" s="4" t="inlineStr">
        <is>
          <t>B | Maximum</t>
        </is>
      </c>
    </row>
    <row r="46">
      <c r="A46" s="3" t="inlineStr">
        <is>
          <t>Debt Instrument [Line Items]</t>
        </is>
      </c>
    </row>
    <row r="47">
      <c r="A47" s="4" t="inlineStr">
        <is>
          <t>Variable interest rate</t>
        </is>
      </c>
      <c r="F47" s="4" t="inlineStr">
        <is>
          <t>18.00%</t>
        </is>
      </c>
    </row>
    <row r="48">
      <c r="A48" s="4" t="inlineStr">
        <is>
          <t>2nd Facility</t>
        </is>
      </c>
    </row>
    <row r="49">
      <c r="A49" s="3" t="inlineStr">
        <is>
          <t>Debt Instrument [Line Items]</t>
        </is>
      </c>
    </row>
    <row r="50">
      <c r="A50" s="4" t="inlineStr">
        <is>
          <t>Maximum borrowing capacity</t>
        </is>
      </c>
      <c r="G50" s="5" t="n">
        <v>120800000</v>
      </c>
    </row>
    <row r="51">
      <c r="A51" s="4" t="inlineStr">
        <is>
          <t>Number of aircrafts to be acquired | aircraft</t>
        </is>
      </c>
      <c r="G51" s="6" t="n">
        <v>18</v>
      </c>
    </row>
    <row r="52">
      <c r="A52" s="4" t="inlineStr">
        <is>
          <t>Deposit in cash in a restricted pledged securities collateral account</t>
        </is>
      </c>
      <c r="N52" s="5" t="n">
        <v>70000000</v>
      </c>
    </row>
    <row r="53">
      <c r="A53" s="4" t="inlineStr">
        <is>
          <t>Variable interest rate</t>
        </is>
      </c>
      <c r="L53" s="4" t="inlineStr">
        <is>
          <t>1.00%</t>
        </is>
      </c>
    </row>
    <row r="54">
      <c r="A54" s="4" t="inlineStr">
        <is>
          <t>Number of aircrafts purchased | aircraft</t>
        </is>
      </c>
      <c r="G54" s="6" t="n">
        <v>23</v>
      </c>
      <c r="L54" s="6" t="n">
        <v>23</v>
      </c>
    </row>
    <row r="55">
      <c r="A55" s="4" t="inlineStr">
        <is>
          <t>2nd Facility | Additional Firm Order</t>
        </is>
      </c>
    </row>
    <row r="56">
      <c r="A56" s="3" t="inlineStr">
        <is>
          <t>Debt Instrument [Line Items]</t>
        </is>
      </c>
    </row>
    <row r="57">
      <c r="A57" s="4" t="inlineStr">
        <is>
          <t>Number of aircrafts to be acquired | aircraft</t>
        </is>
      </c>
      <c r="G57" s="6" t="n">
        <v>5</v>
      </c>
    </row>
    <row r="58">
      <c r="A58" s="4" t="inlineStr">
        <is>
          <t>2nd Facility A</t>
        </is>
      </c>
    </row>
    <row r="59">
      <c r="A59" s="3" t="inlineStr">
        <is>
          <t>Debt Instrument [Line Items]</t>
        </is>
      </c>
    </row>
    <row r="60">
      <c r="A60" s="4" t="inlineStr">
        <is>
          <t>Maximum borrowing capacity</t>
        </is>
      </c>
      <c r="G60" s="5" t="n">
        <v>86300000</v>
      </c>
    </row>
    <row r="61">
      <c r="A61" s="4" t="inlineStr">
        <is>
          <t>Fee to the consenting lenders</t>
        </is>
      </c>
      <c r="D61" s="5" t="n">
        <v>200000</v>
      </c>
    </row>
    <row r="62">
      <c r="A62" s="4" t="inlineStr">
        <is>
          <t>Percentage of fee to the consenting lenders</t>
        </is>
      </c>
      <c r="D62" s="4" t="inlineStr">
        <is>
          <t>0.25%</t>
        </is>
      </c>
    </row>
    <row r="63">
      <c r="A63" s="4" t="inlineStr">
        <is>
          <t>Basis spread interest rate</t>
        </is>
      </c>
      <c r="L63" s="4" t="inlineStr">
        <is>
          <t>6.50%</t>
        </is>
      </c>
    </row>
    <row r="64">
      <c r="A64" s="4" t="inlineStr">
        <is>
          <t>2nd Facility B</t>
        </is>
      </c>
    </row>
    <row r="65">
      <c r="A65" s="3" t="inlineStr">
        <is>
          <t>Debt Instrument [Line Items]</t>
        </is>
      </c>
    </row>
    <row r="66">
      <c r="A66" s="4" t="inlineStr">
        <is>
          <t>Maximum borrowing capacity</t>
        </is>
      </c>
      <c r="G66" s="5" t="n">
        <v>34500000</v>
      </c>
    </row>
    <row r="67">
      <c r="A67" s="4" t="inlineStr">
        <is>
          <t>Fee to the consenting lenders</t>
        </is>
      </c>
      <c r="D67" s="5" t="n">
        <v>300000</v>
      </c>
    </row>
    <row r="68">
      <c r="A68" s="4" t="inlineStr">
        <is>
          <t>Percentage of fee to the consenting lenders</t>
        </is>
      </c>
      <c r="D68" s="4" t="inlineStr">
        <is>
          <t>0.75%</t>
        </is>
      </c>
    </row>
    <row r="69">
      <c r="A69" s="4" t="inlineStr">
        <is>
          <t>Basis spread interest rate</t>
        </is>
      </c>
      <c r="L69" s="4" t="inlineStr">
        <is>
          <t>8.50%</t>
        </is>
      </c>
    </row>
    <row r="70">
      <c r="A70" s="4" t="inlineStr">
        <is>
          <t>3rd Facility</t>
        </is>
      </c>
    </row>
    <row r="71">
      <c r="A71" s="3" t="inlineStr">
        <is>
          <t>Debt Instrument [Line Items]</t>
        </is>
      </c>
    </row>
    <row r="72">
      <c r="A72" s="4" t="inlineStr">
        <is>
          <t>Maximum borrowing capacity</t>
        </is>
      </c>
      <c r="N72" s="6" t="n">
        <v>89300000</v>
      </c>
    </row>
    <row r="73">
      <c r="A73" s="4" t="inlineStr">
        <is>
          <t>Basis spread interest rate</t>
        </is>
      </c>
      <c r="L73" s="4" t="inlineStr">
        <is>
          <t>7.10%</t>
        </is>
      </c>
    </row>
    <row r="74">
      <c r="A74" s="4" t="inlineStr">
        <is>
          <t>Number of aircrafts purchased | aircraft</t>
        </is>
      </c>
      <c r="L74" s="6" t="n">
        <v>14</v>
      </c>
    </row>
    <row r="75">
      <c r="A75" s="4" t="inlineStr">
        <is>
          <t>3rd Facility A</t>
        </is>
      </c>
    </row>
    <row r="76">
      <c r="A76" s="3" t="inlineStr">
        <is>
          <t>Debt Instrument [Line Items]</t>
        </is>
      </c>
    </row>
    <row r="77">
      <c r="A77" s="4" t="inlineStr">
        <is>
          <t>Maximum borrowing capacity</t>
        </is>
      </c>
      <c r="N77" s="5" t="n">
        <v>89300000</v>
      </c>
    </row>
    <row r="78">
      <c r="A78" s="4" t="inlineStr">
        <is>
          <t>CARES Act Paycheck Protection Program Loan [Member] | Mountain Aviation</t>
        </is>
      </c>
    </row>
    <row r="79">
      <c r="A79" s="3" t="inlineStr">
        <is>
          <t>Debt Instrument [Line Items]</t>
        </is>
      </c>
    </row>
    <row r="80">
      <c r="A80" s="4" t="inlineStr">
        <is>
          <t>Proceeds from Issuance of Other Long-term Debt</t>
        </is>
      </c>
      <c r="C80" s="5" t="n">
        <v>3200000</v>
      </c>
    </row>
    <row r="81">
      <c r="A81" s="4" t="inlineStr">
        <is>
          <t>Credit Facility</t>
        </is>
      </c>
    </row>
    <row r="82">
      <c r="A82" s="3" t="inlineStr">
        <is>
          <t>Debt Instrument [Line Items]</t>
        </is>
      </c>
    </row>
    <row r="83">
      <c r="A83" s="4" t="inlineStr">
        <is>
          <t>Gain (Loss) on Extinguishment of Debt</t>
        </is>
      </c>
      <c r="K83" s="5" t="n">
        <v>2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ebt discounts &amp; Deferred Financing Costs (Details) - USD ($) $ in Thousands</t>
        </is>
      </c>
      <c r="B1" s="2" t="inlineStr">
        <is>
          <t>12 Months Ended</t>
        </is>
      </c>
    </row>
    <row r="2">
      <c r="B2" s="2" t="inlineStr">
        <is>
          <t>Dec. 31, 2020</t>
        </is>
      </c>
      <c r="C2" s="2" t="inlineStr">
        <is>
          <t>Dec. 31, 2021</t>
        </is>
      </c>
    </row>
    <row r="3">
      <c r="A3" s="3" t="inlineStr">
        <is>
          <t>Debt discounts</t>
        </is>
      </c>
    </row>
    <row r="4">
      <c r="A4" s="4" t="inlineStr">
        <is>
          <t>Total</t>
        </is>
      </c>
      <c r="B4" s="5" t="n">
        <v>615</v>
      </c>
      <c r="C4" s="5" t="n">
        <v>0</v>
      </c>
    </row>
    <row r="5">
      <c r="A5" s="3" t="inlineStr">
        <is>
          <t>Deferred Financing Costs</t>
        </is>
      </c>
    </row>
    <row r="6">
      <c r="A6" s="4" t="inlineStr">
        <is>
          <t>Total</t>
        </is>
      </c>
      <c r="B6" s="5" t="n">
        <v>2377</v>
      </c>
      <c r="C6" s="6" t="n">
        <v>0</v>
      </c>
    </row>
    <row r="7">
      <c r="A7" s="4" t="inlineStr">
        <is>
          <t>Amended 1st Facility</t>
        </is>
      </c>
    </row>
    <row r="8">
      <c r="A8" s="3" t="inlineStr">
        <is>
          <t>Debt Instrument [Line Items]</t>
        </is>
      </c>
    </row>
    <row r="9">
      <c r="A9" s="4" t="inlineStr">
        <is>
          <t>Discount rate (in percent)</t>
        </is>
      </c>
      <c r="B9" s="4" t="inlineStr">
        <is>
          <t>1.00%</t>
        </is>
      </c>
    </row>
    <row r="10">
      <c r="A10" s="4" t="inlineStr">
        <is>
          <t>2nd Facility</t>
        </is>
      </c>
    </row>
    <row r="11">
      <c r="A11" s="3" t="inlineStr">
        <is>
          <t>Debt Instrument [Line Items]</t>
        </is>
      </c>
    </row>
    <row r="12">
      <c r="A12" s="4" t="inlineStr">
        <is>
          <t>Discount rate (in percent)</t>
        </is>
      </c>
      <c r="B12" s="4" t="inlineStr">
        <is>
          <t>1.00%</t>
        </is>
      </c>
    </row>
    <row r="13">
      <c r="A13" s="4" t="inlineStr">
        <is>
          <t>3rd Facility</t>
        </is>
      </c>
    </row>
    <row r="14">
      <c r="A14" s="3" t="inlineStr">
        <is>
          <t>Debt Instrument [Line Items]</t>
        </is>
      </c>
    </row>
    <row r="15">
      <c r="A15" s="4" t="inlineStr">
        <is>
          <t>Discount rate (in percent)</t>
        </is>
      </c>
      <c r="B15" s="4" t="inlineStr">
        <is>
          <t>1.00%</t>
        </is>
      </c>
    </row>
    <row r="16">
      <c r="A16" s="4" t="inlineStr">
        <is>
          <t>Secured Debt | Credit Facility</t>
        </is>
      </c>
    </row>
    <row r="17">
      <c r="A17" s="3" t="inlineStr">
        <is>
          <t>Debt discounts</t>
        </is>
      </c>
    </row>
    <row r="18">
      <c r="A18" s="4" t="inlineStr">
        <is>
          <t>Total</t>
        </is>
      </c>
      <c r="B18" s="5" t="n">
        <v>615</v>
      </c>
      <c r="C18" s="6" t="n">
        <v>0</v>
      </c>
    </row>
    <row r="19">
      <c r="A19" s="3" t="inlineStr">
        <is>
          <t>Deferred Financing Costs</t>
        </is>
      </c>
    </row>
    <row r="20">
      <c r="A20" s="4" t="inlineStr">
        <is>
          <t>Total</t>
        </is>
      </c>
      <c r="B20" s="6" t="n">
        <v>2377</v>
      </c>
      <c r="C20" s="6" t="n">
        <v>0</v>
      </c>
    </row>
    <row r="21">
      <c r="A21" s="4" t="inlineStr">
        <is>
          <t>Secured Debt | Amended 1st Facility | Credit Facility</t>
        </is>
      </c>
    </row>
    <row r="22">
      <c r="A22" s="3" t="inlineStr">
        <is>
          <t>Debt discounts</t>
        </is>
      </c>
    </row>
    <row r="23">
      <c r="A23" s="4" t="inlineStr">
        <is>
          <t>Debt discount</t>
        </is>
      </c>
      <c r="B23" s="6" t="n">
        <v>1154</v>
      </c>
      <c r="C23" s="6" t="n">
        <v>0</v>
      </c>
    </row>
    <row r="24">
      <c r="A24" s="4" t="inlineStr">
        <is>
          <t>Less: Accumulated amortization</t>
        </is>
      </c>
      <c r="B24" s="6" t="n">
        <v>-1091</v>
      </c>
      <c r="C24" s="6" t="n">
        <v>0</v>
      </c>
    </row>
    <row r="25">
      <c r="A25" s="4" t="inlineStr">
        <is>
          <t>Total</t>
        </is>
      </c>
      <c r="B25" s="6" t="n">
        <v>63</v>
      </c>
      <c r="C25" s="6" t="n">
        <v>0</v>
      </c>
    </row>
    <row r="26">
      <c r="A26" s="3" t="inlineStr">
        <is>
          <t>Deferred Financing Costs</t>
        </is>
      </c>
    </row>
    <row r="27">
      <c r="A27" s="4" t="inlineStr">
        <is>
          <t>Deferred financing costs</t>
        </is>
      </c>
      <c r="B27" s="6" t="n">
        <v>4540</v>
      </c>
      <c r="C27" s="6" t="n">
        <v>0</v>
      </c>
    </row>
    <row r="28">
      <c r="A28" s="4" t="inlineStr">
        <is>
          <t>Less: Accumulated amortization</t>
        </is>
      </c>
      <c r="B28" s="6" t="n">
        <v>-4403</v>
      </c>
      <c r="C28" s="6" t="n">
        <v>0</v>
      </c>
    </row>
    <row r="29">
      <c r="A29" s="4" t="inlineStr">
        <is>
          <t>Total</t>
        </is>
      </c>
      <c r="B29" s="6" t="n">
        <v>137</v>
      </c>
      <c r="C29" s="6" t="n">
        <v>0</v>
      </c>
    </row>
    <row r="30">
      <c r="A30" s="4" t="inlineStr">
        <is>
          <t>Secured Debt | 2nd Facility | Credit Facility</t>
        </is>
      </c>
    </row>
    <row r="31">
      <c r="A31" s="3" t="inlineStr">
        <is>
          <t>Debt discounts</t>
        </is>
      </c>
    </row>
    <row r="32">
      <c r="A32" s="4" t="inlineStr">
        <is>
          <t>Debt discount</t>
        </is>
      </c>
      <c r="B32" s="6" t="n">
        <v>862</v>
      </c>
      <c r="C32" s="6" t="n">
        <v>0</v>
      </c>
    </row>
    <row r="33">
      <c r="A33" s="4" t="inlineStr">
        <is>
          <t>Less: Accumulated amortization</t>
        </is>
      </c>
      <c r="B33" s="6" t="n">
        <v>-629</v>
      </c>
      <c r="C33" s="6" t="n">
        <v>0</v>
      </c>
    </row>
    <row r="34">
      <c r="A34" s="4" t="inlineStr">
        <is>
          <t>Total</t>
        </is>
      </c>
      <c r="B34" s="6" t="n">
        <v>233</v>
      </c>
      <c r="C34" s="6" t="n">
        <v>0</v>
      </c>
    </row>
    <row r="35">
      <c r="A35" s="3" t="inlineStr">
        <is>
          <t>Deferred Financing Costs</t>
        </is>
      </c>
    </row>
    <row r="36">
      <c r="A36" s="4" t="inlineStr">
        <is>
          <t>Deferred financing costs</t>
        </is>
      </c>
      <c r="B36" s="6" t="n">
        <v>3845</v>
      </c>
      <c r="C36" s="6" t="n">
        <v>0</v>
      </c>
    </row>
    <row r="37">
      <c r="A37" s="4" t="inlineStr">
        <is>
          <t>Less: Accumulated amortization</t>
        </is>
      </c>
      <c r="B37" s="6" t="n">
        <v>-2770</v>
      </c>
      <c r="C37" s="6" t="n">
        <v>0</v>
      </c>
    </row>
    <row r="38">
      <c r="A38" s="4" t="inlineStr">
        <is>
          <t>Total</t>
        </is>
      </c>
      <c r="B38" s="6" t="n">
        <v>1075</v>
      </c>
      <c r="C38" s="6" t="n">
        <v>0</v>
      </c>
    </row>
    <row r="39">
      <c r="A39" s="4" t="inlineStr">
        <is>
          <t>Secured Debt | 3rd Facility | Credit Facility</t>
        </is>
      </c>
    </row>
    <row r="40">
      <c r="A40" s="3" t="inlineStr">
        <is>
          <t>Debt discounts</t>
        </is>
      </c>
    </row>
    <row r="41">
      <c r="A41" s="4" t="inlineStr">
        <is>
          <t>Debt discount</t>
        </is>
      </c>
      <c r="B41" s="6" t="n">
        <v>735</v>
      </c>
      <c r="C41" s="6" t="n">
        <v>0</v>
      </c>
    </row>
    <row r="42">
      <c r="A42" s="4" t="inlineStr">
        <is>
          <t>Less: Accumulated amortization</t>
        </is>
      </c>
      <c r="B42" s="6" t="n">
        <v>-416</v>
      </c>
      <c r="C42" s="6" t="n">
        <v>0</v>
      </c>
    </row>
    <row r="43">
      <c r="A43" s="4" t="inlineStr">
        <is>
          <t>Total</t>
        </is>
      </c>
      <c r="B43" s="6" t="n">
        <v>319</v>
      </c>
      <c r="C43" s="6" t="n">
        <v>0</v>
      </c>
    </row>
    <row r="44">
      <c r="A44" s="3" t="inlineStr">
        <is>
          <t>Deferred Financing Costs</t>
        </is>
      </c>
    </row>
    <row r="45">
      <c r="A45" s="4" t="inlineStr">
        <is>
          <t>Deferred financing costs</t>
        </is>
      </c>
      <c r="B45" s="6" t="n">
        <v>2622</v>
      </c>
      <c r="C45" s="6" t="n">
        <v>0</v>
      </c>
    </row>
    <row r="46">
      <c r="A46" s="4" t="inlineStr">
        <is>
          <t>Less: Accumulated amortization</t>
        </is>
      </c>
      <c r="B46" s="6" t="n">
        <v>-1457</v>
      </c>
      <c r="C46" s="6" t="n">
        <v>0</v>
      </c>
    </row>
    <row r="47">
      <c r="A47" s="4" t="inlineStr">
        <is>
          <t>Total</t>
        </is>
      </c>
      <c r="B47" s="5" t="n">
        <v>1165</v>
      </c>
      <c r="C47"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Balances of all outstanding debt, unamortized debt discounts, and unamortized deferred financing costs (Details) - USD ($) $ in Thousands</t>
        </is>
      </c>
      <c r="B1" s="2" t="inlineStr">
        <is>
          <t>Dec. 31, 2021</t>
        </is>
      </c>
      <c r="C1" s="2" t="inlineStr">
        <is>
          <t>Dec. 31, 2020</t>
        </is>
      </c>
    </row>
    <row r="2">
      <c r="A2" s="3" t="inlineStr">
        <is>
          <t>Debt Instrument [Line Items]</t>
        </is>
      </c>
    </row>
    <row r="3">
      <c r="A3" s="4" t="inlineStr">
        <is>
          <t>Less: Unamortized debt discount</t>
        </is>
      </c>
      <c r="B3" s="5" t="n">
        <v>0</v>
      </c>
      <c r="C3" s="5" t="n">
        <v>-615</v>
      </c>
    </row>
    <row r="4">
      <c r="A4" s="4" t="inlineStr">
        <is>
          <t>Less: Unamortized deferred financing costs</t>
        </is>
      </c>
      <c r="B4" s="6" t="n">
        <v>0</v>
      </c>
      <c r="C4" s="6" t="n">
        <v>-2377</v>
      </c>
    </row>
    <row r="5">
      <c r="A5" s="4" t="inlineStr">
        <is>
          <t>Less: Current maturities of long-term debt</t>
        </is>
      </c>
      <c r="C5" s="6" t="n">
        <v>-62678</v>
      </c>
    </row>
    <row r="6">
      <c r="A6" s="4" t="inlineStr">
        <is>
          <t>Secured Debt | Credit Facility</t>
        </is>
      </c>
    </row>
    <row r="7">
      <c r="A7" s="3" t="inlineStr">
        <is>
          <t>Debt Instrument [Line Items]</t>
        </is>
      </c>
    </row>
    <row r="8">
      <c r="A8" s="4" t="inlineStr">
        <is>
          <t>Long-term Debt, Gross</t>
        </is>
      </c>
      <c r="B8" s="6" t="n">
        <v>0</v>
      </c>
      <c r="C8" s="6" t="n">
        <v>214081</v>
      </c>
    </row>
    <row r="9">
      <c r="A9" s="4" t="inlineStr">
        <is>
          <t>Less: Unamortized debt discount</t>
        </is>
      </c>
      <c r="B9" s="6" t="n">
        <v>0</v>
      </c>
      <c r="C9" s="6" t="n">
        <v>-615</v>
      </c>
    </row>
    <row r="10">
      <c r="A10" s="4" t="inlineStr">
        <is>
          <t>Less: Unamortized deferred financing costs</t>
        </is>
      </c>
      <c r="B10" s="6" t="n">
        <v>0</v>
      </c>
      <c r="C10" s="6" t="n">
        <v>-2377</v>
      </c>
    </row>
    <row r="11">
      <c r="A11" s="4" t="inlineStr">
        <is>
          <t>Total</t>
        </is>
      </c>
      <c r="B11" s="6" t="n">
        <v>0</v>
      </c>
      <c r="C11" s="6" t="n">
        <v>211089</v>
      </c>
    </row>
    <row r="12">
      <c r="A12" s="4" t="inlineStr">
        <is>
          <t>Less: Current maturities of long-term debt</t>
        </is>
      </c>
      <c r="B12" s="6" t="n">
        <v>0</v>
      </c>
      <c r="C12" s="6" t="n">
        <v>-62678</v>
      </c>
    </row>
    <row r="13">
      <c r="A13" s="4" t="inlineStr">
        <is>
          <t>Total</t>
        </is>
      </c>
      <c r="B13" s="6" t="n">
        <v>0</v>
      </c>
      <c r="C13" s="6" t="n">
        <v>148411</v>
      </c>
    </row>
    <row r="14">
      <c r="A14" s="4" t="inlineStr">
        <is>
          <t>Promissory Notes | Credit Facility</t>
        </is>
      </c>
    </row>
    <row r="15">
      <c r="A15" s="3" t="inlineStr">
        <is>
          <t>Debt Instrument [Line Items]</t>
        </is>
      </c>
    </row>
    <row r="16">
      <c r="A16" s="4" t="inlineStr">
        <is>
          <t>Long-term Debt, Gross</t>
        </is>
      </c>
      <c r="B16" s="6" t="n">
        <v>0</v>
      </c>
      <c r="C16" s="6" t="n">
        <v>24879</v>
      </c>
    </row>
    <row r="17">
      <c r="A17" s="4" t="inlineStr">
        <is>
          <t>CARES Act Paycheck Protection Program Loan | Credit Facility</t>
        </is>
      </c>
    </row>
    <row r="18">
      <c r="A18" s="3" t="inlineStr">
        <is>
          <t>Debt Instrument [Line Items]</t>
        </is>
      </c>
    </row>
    <row r="19">
      <c r="A19" s="4" t="inlineStr">
        <is>
          <t>Long-term Debt, Gross</t>
        </is>
      </c>
      <c r="B19" s="5" t="n">
        <v>0</v>
      </c>
    </row>
    <row r="20">
      <c r="A20" s="4" t="inlineStr">
        <is>
          <t>A-1 | Secured Debt | Credit Facility</t>
        </is>
      </c>
    </row>
    <row r="21">
      <c r="A21" s="3" t="inlineStr">
        <is>
          <t>Debt Instrument [Line Items]</t>
        </is>
      </c>
    </row>
    <row r="22">
      <c r="A22" s="4" t="inlineStr">
        <is>
          <t>Interest Rate Per Annum</t>
        </is>
      </c>
      <c r="B22" s="4" t="inlineStr">
        <is>
          <t>10.92%</t>
        </is>
      </c>
    </row>
    <row r="23">
      <c r="A23" s="4" t="inlineStr">
        <is>
          <t>Long-term Debt, Gross</t>
        </is>
      </c>
      <c r="B23" s="5" t="n">
        <v>0</v>
      </c>
      <c r="C23" s="6" t="n">
        <v>11811</v>
      </c>
    </row>
    <row r="24">
      <c r="A24" s="4" t="inlineStr">
        <is>
          <t>A-2 | Secured Debt | Credit Facility</t>
        </is>
      </c>
    </row>
    <row r="25">
      <c r="A25" s="3" t="inlineStr">
        <is>
          <t>Debt Instrument [Line Items]</t>
        </is>
      </c>
    </row>
    <row r="26">
      <c r="A26" s="4" t="inlineStr">
        <is>
          <t>Interest Rate Per Annum</t>
        </is>
      </c>
      <c r="B26" s="4" t="inlineStr">
        <is>
          <t>10.92%</t>
        </is>
      </c>
    </row>
    <row r="27">
      <c r="A27" s="4" t="inlineStr">
        <is>
          <t>Long-term Debt, Gross</t>
        </is>
      </c>
      <c r="B27" s="5" t="n">
        <v>0</v>
      </c>
      <c r="C27" s="6" t="n">
        <v>7874</v>
      </c>
    </row>
    <row r="28">
      <c r="A28" s="4" t="inlineStr">
        <is>
          <t>Amended 1st Facility | Secured Debt | Credit Facility</t>
        </is>
      </c>
    </row>
    <row r="29">
      <c r="A29" s="3" t="inlineStr">
        <is>
          <t>Debt Instrument [Line Items]</t>
        </is>
      </c>
    </row>
    <row r="30">
      <c r="A30" s="4" t="inlineStr">
        <is>
          <t>Less: Unamortized debt discount</t>
        </is>
      </c>
      <c r="B30" s="6" t="n">
        <v>0</v>
      </c>
      <c r="C30" s="6" t="n">
        <v>-63</v>
      </c>
    </row>
    <row r="31">
      <c r="A31" s="4" t="inlineStr">
        <is>
          <t>Less: Unamortized deferred financing costs</t>
        </is>
      </c>
      <c r="B31" s="5" t="n">
        <v>0</v>
      </c>
      <c r="C31" s="6" t="n">
        <v>-137</v>
      </c>
    </row>
    <row r="32">
      <c r="A32" s="4" t="inlineStr">
        <is>
          <t>A-3 | Secured Debt | Credit Facility</t>
        </is>
      </c>
    </row>
    <row r="33">
      <c r="A33" s="3" t="inlineStr">
        <is>
          <t>Debt Instrument [Line Items]</t>
        </is>
      </c>
    </row>
    <row r="34">
      <c r="A34" s="4" t="inlineStr">
        <is>
          <t>Interest Rate Per Annum</t>
        </is>
      </c>
      <c r="B34" s="4" t="inlineStr">
        <is>
          <t>10.92%</t>
        </is>
      </c>
    </row>
    <row r="35">
      <c r="A35" s="4" t="inlineStr">
        <is>
          <t>Long-term Debt, Gross</t>
        </is>
      </c>
      <c r="B35" s="5" t="n">
        <v>0</v>
      </c>
      <c r="C35" s="6" t="n">
        <v>28104</v>
      </c>
    </row>
    <row r="36">
      <c r="A36" s="4" t="inlineStr">
        <is>
          <t>B | Secured Debt | Credit Facility</t>
        </is>
      </c>
    </row>
    <row r="37">
      <c r="A37" s="3" t="inlineStr">
        <is>
          <t>Debt Instrument [Line Items]</t>
        </is>
      </c>
    </row>
    <row r="38">
      <c r="A38" s="4" t="inlineStr">
        <is>
          <t>Interest Rate Per Annum</t>
        </is>
      </c>
      <c r="B38" s="4" t="inlineStr">
        <is>
          <t>12.00%</t>
        </is>
      </c>
    </row>
    <row r="39">
      <c r="A39" s="4" t="inlineStr">
        <is>
          <t>Long-term Debt, Gross</t>
        </is>
      </c>
      <c r="B39" s="5" t="n">
        <v>0</v>
      </c>
      <c r="C39" s="6" t="n">
        <v>8119</v>
      </c>
    </row>
    <row r="40">
      <c r="A40" s="4" t="inlineStr">
        <is>
          <t>2nd Facility | Secured Debt | Credit Facility</t>
        </is>
      </c>
    </row>
    <row r="41">
      <c r="A41" s="3" t="inlineStr">
        <is>
          <t>Debt Instrument [Line Items]</t>
        </is>
      </c>
    </row>
    <row r="42">
      <c r="A42" s="4" t="inlineStr">
        <is>
          <t>Less: Unamortized debt discount</t>
        </is>
      </c>
      <c r="B42" s="6" t="n">
        <v>0</v>
      </c>
      <c r="C42" s="6" t="n">
        <v>-233</v>
      </c>
    </row>
    <row r="43">
      <c r="A43" s="4" t="inlineStr">
        <is>
          <t>Less: Unamortized deferred financing costs</t>
        </is>
      </c>
      <c r="B43" s="5" t="n">
        <v>0</v>
      </c>
      <c r="C43" s="6" t="n">
        <v>-1075</v>
      </c>
    </row>
    <row r="44">
      <c r="A44" s="4" t="inlineStr">
        <is>
          <t>2nd Facility A | Secured Debt | Credit Facility</t>
        </is>
      </c>
    </row>
    <row r="45">
      <c r="A45" s="3" t="inlineStr">
        <is>
          <t>Debt Instrument [Line Items]</t>
        </is>
      </c>
    </row>
    <row r="46">
      <c r="A46" s="4" t="inlineStr">
        <is>
          <t>Interest Rate Per Annum</t>
        </is>
      </c>
      <c r="B46" s="4" t="inlineStr">
        <is>
          <t>8.15%</t>
        </is>
      </c>
    </row>
    <row r="47">
      <c r="A47" s="4" t="inlineStr">
        <is>
          <t>Long-term Debt, Gross</t>
        </is>
      </c>
      <c r="B47" s="5" t="n">
        <v>0</v>
      </c>
      <c r="C47" s="6" t="n">
        <v>55450</v>
      </c>
    </row>
    <row r="48">
      <c r="A48" s="4" t="inlineStr">
        <is>
          <t>2nd Facility B | Secured Debt | Credit Facility</t>
        </is>
      </c>
    </row>
    <row r="49">
      <c r="A49" s="3" t="inlineStr">
        <is>
          <t>Debt Instrument [Line Items]</t>
        </is>
      </c>
    </row>
    <row r="50">
      <c r="A50" s="4" t="inlineStr">
        <is>
          <t>Interest Rate Per Annum</t>
        </is>
      </c>
      <c r="B50" s="4" t="inlineStr">
        <is>
          <t>11.40%</t>
        </is>
      </c>
    </row>
    <row r="51">
      <c r="A51" s="4" t="inlineStr">
        <is>
          <t>Long-term Debt, Gross</t>
        </is>
      </c>
      <c r="B51" s="5" t="n">
        <v>0</v>
      </c>
      <c r="C51" s="6" t="n">
        <v>24510</v>
      </c>
    </row>
    <row r="52">
      <c r="A52" s="4" t="inlineStr">
        <is>
          <t>3rd Facility | Secured Debt | Credit Facility</t>
        </is>
      </c>
    </row>
    <row r="53">
      <c r="A53" s="3" t="inlineStr">
        <is>
          <t>Debt Instrument [Line Items]</t>
        </is>
      </c>
    </row>
    <row r="54">
      <c r="A54" s="4" t="inlineStr">
        <is>
          <t>Interest Rate Per Annum</t>
        </is>
      </c>
      <c r="B54" s="4" t="inlineStr">
        <is>
          <t>9.54%</t>
        </is>
      </c>
    </row>
    <row r="55">
      <c r="A55" s="4" t="inlineStr">
        <is>
          <t>Less: Unamortized debt discount</t>
        </is>
      </c>
      <c r="B55" s="5" t="n">
        <v>0</v>
      </c>
      <c r="C55" s="6" t="n">
        <v>-319</v>
      </c>
    </row>
    <row r="56">
      <c r="A56" s="4" t="inlineStr">
        <is>
          <t>Less: Unamortized deferred financing costs</t>
        </is>
      </c>
      <c r="B56" s="5" t="n">
        <v>0</v>
      </c>
      <c r="C56" s="6" t="n">
        <v>-1165</v>
      </c>
    </row>
    <row r="57">
      <c r="A57" s="4" t="inlineStr">
        <is>
          <t>3rd Facility A | Secured Debt | Credit Facility</t>
        </is>
      </c>
    </row>
    <row r="58">
      <c r="A58" s="3" t="inlineStr">
        <is>
          <t>Debt Instrument [Line Items]</t>
        </is>
      </c>
    </row>
    <row r="59">
      <c r="A59" s="4" t="inlineStr">
        <is>
          <t>Interest Rate Per Annum</t>
        </is>
      </c>
      <c r="B59" s="4" t="inlineStr">
        <is>
          <t>9.54%</t>
        </is>
      </c>
    </row>
    <row r="60">
      <c r="A60" s="4" t="inlineStr">
        <is>
          <t>Long-term Debt, Gross</t>
        </is>
      </c>
      <c r="B60" s="5" t="n">
        <v>0</v>
      </c>
      <c r="C60" s="5" t="n">
        <v>533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Promissory Notes (Details) - USD ($) $ in Thousands</t>
        </is>
      </c>
      <c r="B1" s="2" t="inlineStr">
        <is>
          <t>12 Months Ended</t>
        </is>
      </c>
    </row>
    <row r="2">
      <c r="B2" s="2" t="inlineStr">
        <is>
          <t>Dec. 31, 2021</t>
        </is>
      </c>
      <c r="C2" s="2" t="inlineStr">
        <is>
          <t>Dec. 31, 2020</t>
        </is>
      </c>
      <c r="D2" s="2" t="inlineStr">
        <is>
          <t>Mar. 31, 2020</t>
        </is>
      </c>
    </row>
    <row r="3">
      <c r="A3" s="3" t="inlineStr">
        <is>
          <t>Debt Instrument [Line Items]</t>
        </is>
      </c>
    </row>
    <row r="4">
      <c r="A4" s="4" t="inlineStr">
        <is>
          <t>Notes outstanding, current</t>
        </is>
      </c>
      <c r="C4" s="5" t="n">
        <v>62678</v>
      </c>
    </row>
    <row r="5">
      <c r="A5" s="4" t="inlineStr">
        <is>
          <t>Promissory Notes</t>
        </is>
      </c>
    </row>
    <row r="6">
      <c r="A6" s="3" t="inlineStr">
        <is>
          <t>Debt Instrument [Line Items]</t>
        </is>
      </c>
    </row>
    <row r="7">
      <c r="A7" s="4" t="inlineStr">
        <is>
          <t>Notes outstanding</t>
        </is>
      </c>
      <c r="C7" s="6" t="n">
        <v>24600</v>
      </c>
    </row>
    <row r="8">
      <c r="A8" s="4" t="inlineStr">
        <is>
          <t>Notes outstanding, current</t>
        </is>
      </c>
      <c r="C8" s="6" t="n">
        <v>7300</v>
      </c>
    </row>
    <row r="9">
      <c r="A9" s="4" t="inlineStr">
        <is>
          <t>Notes outstanding, long-term</t>
        </is>
      </c>
      <c r="C9" s="6" t="n">
        <v>17300</v>
      </c>
    </row>
    <row r="10">
      <c r="A10" s="4" t="inlineStr">
        <is>
          <t>Interest expense</t>
        </is>
      </c>
      <c r="B10" s="5" t="n">
        <v>500</v>
      </c>
      <c r="C10" s="5" t="n">
        <v>600</v>
      </c>
    </row>
    <row r="11">
      <c r="A11" s="4" t="inlineStr">
        <is>
          <t>Through March 2, 2022 | Promissory Notes</t>
        </is>
      </c>
    </row>
    <row r="12">
      <c r="A12" s="3" t="inlineStr">
        <is>
          <t>Debt Instrument [Line Items]</t>
        </is>
      </c>
    </row>
    <row r="13">
      <c r="A13" s="4" t="inlineStr">
        <is>
          <t>Interest Rate Per Annum</t>
        </is>
      </c>
      <c r="D13" s="4" t="inlineStr">
        <is>
          <t>4.26%</t>
        </is>
      </c>
    </row>
    <row r="14">
      <c r="A14" s="4" t="inlineStr">
        <is>
          <t>Through March 2, 2023 | Promissory Notes</t>
        </is>
      </c>
    </row>
    <row r="15">
      <c r="A15" s="3" t="inlineStr">
        <is>
          <t>Debt Instrument [Line Items]</t>
        </is>
      </c>
    </row>
    <row r="16">
      <c r="A16" s="4" t="inlineStr">
        <is>
          <t>Interest Rate Per Annum</t>
        </is>
      </c>
      <c r="D16" s="4" t="inlineStr">
        <is>
          <t>7.50%</t>
        </is>
      </c>
    </row>
    <row r="17">
      <c r="A17" s="4" t="inlineStr">
        <is>
          <t>Through March 2, 2024 | Promissory Notes</t>
        </is>
      </c>
    </row>
    <row r="18">
      <c r="A18" s="3" t="inlineStr">
        <is>
          <t>Debt Instrument [Line Items]</t>
        </is>
      </c>
    </row>
    <row r="19">
      <c r="A19" s="4" t="inlineStr">
        <is>
          <t>Interest Rate Per Annum</t>
        </is>
      </c>
      <c r="D19" s="4" t="inlineStr">
        <is>
          <t>8.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MITMENTS AND CONTINGENCIES - (Details) - USD ($) $ in Thousand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Fees, net of lease payments</t>
        </is>
      </c>
      <c r="B4" s="5" t="n">
        <v>1117633</v>
      </c>
      <c r="C4" s="5" t="n">
        <v>634775</v>
      </c>
      <c r="D4" s="5" t="n">
        <v>340673</v>
      </c>
    </row>
    <row r="5">
      <c r="A5" s="4" t="inlineStr">
        <is>
          <t>Accrued expenses</t>
        </is>
      </c>
      <c r="B5" s="6" t="n">
        <v>107153</v>
      </c>
      <c r="C5" s="6" t="n">
        <v>71381</v>
      </c>
    </row>
    <row r="6">
      <c r="A6" s="4" t="inlineStr">
        <is>
          <t>Prepaid Expense and Other Assets, Current</t>
        </is>
      </c>
      <c r="B6" s="6" t="n">
        <v>0</v>
      </c>
    </row>
    <row r="7">
      <c r="A7" s="4" t="inlineStr">
        <is>
          <t>Sales and excise tax payable</t>
        </is>
      </c>
      <c r="B7" s="6" t="n">
        <v>8500</v>
      </c>
      <c r="C7" s="6" t="n">
        <v>6600</v>
      </c>
    </row>
    <row r="8">
      <c r="A8" s="4" t="inlineStr">
        <is>
          <t>Gama</t>
        </is>
      </c>
    </row>
    <row r="9">
      <c r="A9" s="3" t="inlineStr">
        <is>
          <t>Other Commitments [Line Items]</t>
        </is>
      </c>
    </row>
    <row r="10">
      <c r="A10" s="4" t="inlineStr">
        <is>
          <t>Fees, net of lease payments</t>
        </is>
      </c>
      <c r="C10" s="6" t="n">
        <v>25700</v>
      </c>
      <c r="D10" s="6" t="n">
        <v>160100</v>
      </c>
    </row>
    <row r="11">
      <c r="A11" s="4" t="inlineStr">
        <is>
          <t>Brand Ambassador</t>
        </is>
      </c>
    </row>
    <row r="12">
      <c r="A12" s="3" t="inlineStr">
        <is>
          <t>Other Commitments [Line Items]</t>
        </is>
      </c>
    </row>
    <row r="13">
      <c r="A13" s="4" t="inlineStr">
        <is>
          <t>Gross operating revenue recognized</t>
        </is>
      </c>
      <c r="B13" s="6" t="n">
        <v>3700</v>
      </c>
      <c r="C13" s="6" t="n">
        <v>2900</v>
      </c>
      <c r="D13" s="6" t="n">
        <v>3100</v>
      </c>
    </row>
    <row r="14">
      <c r="A14" s="4" t="inlineStr">
        <is>
          <t>Selling and marketing expense</t>
        </is>
      </c>
      <c r="B14" s="6" t="n">
        <v>3500</v>
      </c>
      <c r="C14" s="6" t="n">
        <v>2800</v>
      </c>
      <c r="D14" s="6" t="n">
        <v>2900</v>
      </c>
    </row>
    <row r="15">
      <c r="A15" s="4" t="inlineStr">
        <is>
          <t>Accrued expenses</t>
        </is>
      </c>
      <c r="B15" s="6" t="n">
        <v>3200</v>
      </c>
      <c r="C15" s="6" t="n">
        <v>3500</v>
      </c>
    </row>
    <row r="16">
      <c r="A16" s="4" t="inlineStr">
        <is>
          <t>Prepaid Expense and Other Assets, Current</t>
        </is>
      </c>
      <c r="B16" s="5" t="n">
        <v>0</v>
      </c>
      <c r="C16" s="5" t="n">
        <v>0</v>
      </c>
      <c r="D1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Variable lease payments</t>
        </is>
      </c>
      <c r="B4" s="5" t="n">
        <v>16700</v>
      </c>
      <c r="C4" s="5" t="n">
        <v>9500</v>
      </c>
      <c r="D4" s="5" t="n">
        <v>0</v>
      </c>
    </row>
    <row r="5">
      <c r="A5" s="4" t="inlineStr">
        <is>
          <t>Lease cost</t>
        </is>
      </c>
      <c r="B5" s="6" t="n">
        <v>61413</v>
      </c>
      <c r="C5" s="6" t="n">
        <v>37027</v>
      </c>
      <c r="D5" s="6" t="n">
        <v>9556</v>
      </c>
    </row>
    <row r="6">
      <c r="A6" s="4" t="inlineStr">
        <is>
          <t>Leased aircraft and operational facilities</t>
        </is>
      </c>
    </row>
    <row r="7">
      <c r="A7" s="3" t="inlineStr">
        <is>
          <t>Lessee, Lease, Description [Line Items]</t>
        </is>
      </c>
    </row>
    <row r="8">
      <c r="A8" s="4" t="inlineStr">
        <is>
          <t>Lease cost</t>
        </is>
      </c>
      <c r="B8" s="6" t="n">
        <v>54700</v>
      </c>
      <c r="C8" s="6" t="n">
        <v>24100</v>
      </c>
      <c r="D8" s="6" t="n">
        <v>7800</v>
      </c>
    </row>
    <row r="9">
      <c r="A9" s="4" t="inlineStr">
        <is>
          <t>leased corporate headquarters and other office space</t>
        </is>
      </c>
    </row>
    <row r="10">
      <c r="A10" s="3" t="inlineStr">
        <is>
          <t>Lessee, Lease, Description [Line Items]</t>
        </is>
      </c>
    </row>
    <row r="11">
      <c r="A11" s="4" t="inlineStr">
        <is>
          <t>Lease cost</t>
        </is>
      </c>
      <c r="B11" s="5" t="n">
        <v>6700</v>
      </c>
      <c r="C11" s="5" t="n">
        <v>6500</v>
      </c>
      <c r="D11" s="5" t="n">
        <v>21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Net Lease (Details) - USD ($) $ in Thousands</t>
        </is>
      </c>
      <c r="B1" s="2" t="inlineStr">
        <is>
          <t>12 Months Ended</t>
        </is>
      </c>
    </row>
    <row r="2">
      <c r="B2" s="2" t="inlineStr">
        <is>
          <t>Dec. 31, 2021</t>
        </is>
      </c>
      <c r="C2" s="2" t="inlineStr">
        <is>
          <t>Dec. 31, 2020</t>
        </is>
      </c>
      <c r="D2" s="2" t="inlineStr">
        <is>
          <t>Dec. 31, 2019</t>
        </is>
      </c>
    </row>
    <row r="3">
      <c r="A3" s="3" t="inlineStr">
        <is>
          <t>Components of net lease cost</t>
        </is>
      </c>
    </row>
    <row r="4">
      <c r="A4" s="4" t="inlineStr">
        <is>
          <t>Operating lease costs</t>
        </is>
      </c>
      <c r="B4" s="5" t="n">
        <v>36079</v>
      </c>
      <c r="C4" s="5" t="n">
        <v>19810</v>
      </c>
      <c r="D4" s="5" t="n">
        <v>8078</v>
      </c>
    </row>
    <row r="5">
      <c r="A5" s="4" t="inlineStr">
        <is>
          <t>Short-term lease costs</t>
        </is>
      </c>
      <c r="B5" s="6" t="n">
        <v>25334</v>
      </c>
      <c r="C5" s="6" t="n">
        <v>17217</v>
      </c>
      <c r="D5" s="6" t="n">
        <v>1853</v>
      </c>
    </row>
    <row r="6">
      <c r="A6" s="4" t="inlineStr">
        <is>
          <t>Less: Sublease income</t>
        </is>
      </c>
      <c r="D6" s="6" t="n">
        <v>-375</v>
      </c>
    </row>
    <row r="7">
      <c r="A7" s="4" t="inlineStr">
        <is>
          <t>Total lease costs</t>
        </is>
      </c>
      <c r="B7" s="5" t="n">
        <v>61413</v>
      </c>
      <c r="C7" s="5" t="n">
        <v>37027</v>
      </c>
      <c r="D7" s="5" t="n">
        <v>95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AND OPERATIONS</t>
        </is>
      </c>
    </row>
    <row r="4">
      <c r="A4" s="4" t="inlineStr">
        <is>
          <t>ORGANIZATION AND OPERATIONS</t>
        </is>
      </c>
      <c r="B4" s="4" t="inlineStr">
        <is>
          <t>WHEELS UP EXPERIENCE INC. NOTES TO CONSOLIDATED FINANCIAL STATEMENTS 1. ORGANIZATION AND OPERATIONS Wheels Up Experience Inc. (together with its consolidated subsidiaries, “Wheels Up”, the “Company”, “our”, “we”, and “us”) is a leading brand in private aviation that strives to deliver a total private aviation solution. On July 13, 2021 (the “Closing Date”), we consummated the transactions contemplated by the Agreement and Plan of Merger (the “Merger Agreement”), dated as of February 1, 2021, as amended on May 6, 2021, by and among Aspirational Consumer Lifestyle Corp., a blank check company incorporated as a Cayman Islands exempted company (“Aspirational”), Wheels Up Partners Holdings LLC, a Delaware limited liability company (“WUP”), Kittyhawk Merger Sub LLC., a Delaware limited liability company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In connection with the closing of the Merger Agreement, Aspirational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spirational was domesticated and continues as a Delaware corporation, changing its name to “Wheels Up Experience Inc.” (the “Domestication”). On the Closing Date, (i) the Blockers simultaneously merged with and into the respective Blocker Merger Subs, with the Blockers surviving each merger as wholly owned subsidiaries of Wheels Up (the “First Step Blocker Mergers”), (ii) thereafter, the surviving Blockers simultaneously merged with and into Blocker Sub, with Blocker Sub surviving each merger (the “Second Step Blocker Mergers”), and (iii) thereafter, Merger Sub merged with and into WUP, with WUP surviving the merger, with Wheels Up as its managing member (the “Company Merger” and collectively with the First Step Blocker Mergers and the Second Step Blocker Mergers, the “Mergers” and, together with the Domestication, the “Business Combination”) (See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flows paid for operating leases</t>
        </is>
      </c>
      <c r="B4" s="5" t="n">
        <v>38080</v>
      </c>
      <c r="C4" s="5" t="n">
        <v>19889</v>
      </c>
      <c r="D4" s="5" t="n">
        <v>9734</v>
      </c>
    </row>
    <row r="5">
      <c r="A5" s="4" t="inlineStr">
        <is>
          <t>Right-of-use assets obtained in exchange for operating lease obligations</t>
        </is>
      </c>
      <c r="B5" s="5" t="n">
        <v>69808</v>
      </c>
      <c r="C5" s="5" t="n">
        <v>68152</v>
      </c>
      <c r="D5" s="5" t="n">
        <v>1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17" customWidth="1" min="3" max="3"/>
  </cols>
  <sheetData>
    <row r="1">
      <c r="A1" s="1" t="inlineStr">
        <is>
          <t>LEASES - Supplemental Balance Sheet Information (Details)</t>
        </is>
      </c>
      <c r="B1" s="2" t="inlineStr">
        <is>
          <t>Dec. 31, 2021</t>
        </is>
      </c>
      <c r="C1" s="2" t="inlineStr">
        <is>
          <t>Dec. 31, 2020</t>
        </is>
      </c>
    </row>
    <row r="2">
      <c r="A2" s="3" t="inlineStr">
        <is>
          <t>Weighted-average remaining lease term (in years):</t>
        </is>
      </c>
    </row>
    <row r="3">
      <c r="A3" s="4" t="inlineStr">
        <is>
          <t>Operating leases</t>
        </is>
      </c>
      <c r="B3" s="4" t="inlineStr">
        <is>
          <t>6 years 4 months 24 days</t>
        </is>
      </c>
      <c r="C3" s="4" t="inlineStr">
        <is>
          <t>7 years 6 months</t>
        </is>
      </c>
    </row>
    <row r="4">
      <c r="A4" s="3" t="inlineStr">
        <is>
          <t>Weighted-average discount rate:</t>
        </is>
      </c>
    </row>
    <row r="5">
      <c r="A5" s="4" t="inlineStr">
        <is>
          <t>Operating leases</t>
        </is>
      </c>
      <c r="B5" s="4" t="inlineStr">
        <is>
          <t>9.50%</t>
        </is>
      </c>
      <c r="C5" s="4" t="inlineStr">
        <is>
          <t>9.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Year Ending December 31,</t>
        </is>
      </c>
    </row>
    <row r="3">
      <c r="A3" s="4" t="inlineStr">
        <is>
          <t>2022</t>
        </is>
      </c>
      <c r="B3" s="5" t="n">
        <v>37410</v>
      </c>
    </row>
    <row r="4">
      <c r="A4" s="4" t="inlineStr">
        <is>
          <t>2023</t>
        </is>
      </c>
      <c r="B4" s="6" t="n">
        <v>32058</v>
      </c>
    </row>
    <row r="5">
      <c r="A5" s="4" t="inlineStr">
        <is>
          <t>2024</t>
        </is>
      </c>
      <c r="B5" s="6" t="n">
        <v>20379</v>
      </c>
    </row>
    <row r="6">
      <c r="A6" s="4" t="inlineStr">
        <is>
          <t>2025</t>
        </is>
      </c>
      <c r="B6" s="6" t="n">
        <v>14995</v>
      </c>
    </row>
    <row r="7">
      <c r="A7" s="4" t="inlineStr">
        <is>
          <t>2026</t>
        </is>
      </c>
      <c r="B7" s="6" t="n">
        <v>9533</v>
      </c>
    </row>
    <row r="8">
      <c r="A8" s="4" t="inlineStr">
        <is>
          <t>Thereafter</t>
        </is>
      </c>
      <c r="B8" s="6" t="n">
        <v>42187</v>
      </c>
    </row>
    <row r="9">
      <c r="A9" s="4" t="inlineStr">
        <is>
          <t>Total lease payments</t>
        </is>
      </c>
      <c r="B9" s="6" t="n">
        <v>156562</v>
      </c>
    </row>
    <row r="10">
      <c r="A10" s="4" t="inlineStr">
        <is>
          <t>Less: Imputed interest</t>
        </is>
      </c>
      <c r="B10" s="6" t="n">
        <v>-41484</v>
      </c>
    </row>
    <row r="11">
      <c r="A11" s="4" t="inlineStr">
        <is>
          <t>Total lease obligations</t>
        </is>
      </c>
      <c r="B11" s="5" t="n">
        <v>1150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30" customWidth="1" min="2" max="2"/>
    <col width="30" customWidth="1" min="3" max="3"/>
    <col width="34" customWidth="1" min="4" max="4"/>
    <col width="30" customWidth="1" min="5" max="5"/>
  </cols>
  <sheetData>
    <row r="1">
      <c r="A1" s="1" t="inlineStr">
        <is>
          <t>EQUITY (Details)</t>
        </is>
      </c>
      <c r="B1" s="2" t="inlineStr">
        <is>
          <t>1 Months Ended</t>
        </is>
      </c>
    </row>
    <row r="2">
      <c r="B2" s="2" t="inlineStr">
        <is>
          <t>Jan. 31, 2021$ / sharesshares</t>
        </is>
      </c>
      <c r="C2" s="2" t="inlineStr">
        <is>
          <t>Dec. 31, 2021$ / sharesshares</t>
        </is>
      </c>
      <c r="D2" s="2" t="inlineStr">
        <is>
          <t>Jun. 23, 2021Vote$ / sharesshares</t>
        </is>
      </c>
      <c r="E2" s="2" t="inlineStr">
        <is>
          <t>Dec. 31, 2020$ / sharesshares</t>
        </is>
      </c>
    </row>
    <row r="3">
      <c r="A3" s="3" t="inlineStr">
        <is>
          <t>Class of Stock [Line Items]</t>
        </is>
      </c>
    </row>
    <row r="4">
      <c r="A4" s="4" t="inlineStr">
        <is>
          <t>Common interests authorized | shares</t>
        </is>
      </c>
      <c r="C4" s="6" t="n">
        <v>2500000000</v>
      </c>
      <c r="E4" s="6" t="n">
        <v>2500000000</v>
      </c>
    </row>
    <row r="5">
      <c r="A5" s="4" t="inlineStr">
        <is>
          <t>Common stock per share | $ / shares</t>
        </is>
      </c>
      <c r="C5" s="7" t="n">
        <v>0.0001</v>
      </c>
      <c r="E5" s="7" t="n">
        <v>0.0001</v>
      </c>
    </row>
    <row r="6">
      <c r="A6" s="4" t="inlineStr">
        <is>
          <t>Preferred interests authorized | shares</t>
        </is>
      </c>
      <c r="D6" s="6" t="n">
        <v>25000000</v>
      </c>
    </row>
    <row r="7">
      <c r="A7" s="4" t="inlineStr">
        <is>
          <t>Preferred stock par value (in dollars per share) | $ / shares</t>
        </is>
      </c>
      <c r="D7" s="7" t="n">
        <v>0.0001</v>
      </c>
    </row>
    <row r="8">
      <c r="A8" s="4" t="inlineStr">
        <is>
          <t>Mountain Aviation</t>
        </is>
      </c>
    </row>
    <row r="9">
      <c r="A9" s="3" t="inlineStr">
        <is>
          <t>Class of Stock [Line Items]</t>
        </is>
      </c>
    </row>
    <row r="10">
      <c r="A10" s="4" t="inlineStr">
        <is>
          <t>Shares issued (in shares) | shares</t>
        </is>
      </c>
      <c r="B10" s="6" t="n">
        <v>3968900</v>
      </c>
    </row>
    <row r="11">
      <c r="A11" s="4" t="inlineStr">
        <is>
          <t>Share issuance price (in dollars per share) | $ / shares</t>
        </is>
      </c>
      <c r="B11" s="8" t="n">
        <v>7.6</v>
      </c>
    </row>
    <row r="12">
      <c r="A12" s="4" t="inlineStr">
        <is>
          <t>Common Class A</t>
        </is>
      </c>
    </row>
    <row r="13">
      <c r="A13" s="3" t="inlineStr">
        <is>
          <t>Class of Stock [Line Items]</t>
        </is>
      </c>
    </row>
    <row r="14">
      <c r="A14" s="4" t="inlineStr">
        <is>
          <t>Common interests authorized | shares</t>
        </is>
      </c>
      <c r="D14" s="6" t="n">
        <v>2500000000</v>
      </c>
    </row>
    <row r="15">
      <c r="A15" s="4" t="inlineStr">
        <is>
          <t>Common stock per share | $ / shares</t>
        </is>
      </c>
      <c r="D15" s="7" t="n">
        <v>0.0001</v>
      </c>
    </row>
    <row r="16">
      <c r="A16" s="4" t="inlineStr">
        <is>
          <t>Voting rights per share | Vote</t>
        </is>
      </c>
      <c r="D16"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9" customWidth="1" min="1" max="1"/>
    <col width="14" customWidth="1" min="2" max="2"/>
    <col width="41" customWidth="1" min="3" max="3"/>
    <col width="27" customWidth="1" min="4" max="4"/>
    <col width="21" customWidth="1" min="5" max="5"/>
  </cols>
  <sheetData>
    <row r="1">
      <c r="A1" s="1" t="inlineStr">
        <is>
          <t>EQUITY-BASED COMPENSATION (Details) $ / shares in Units, $ in Thousands</t>
        </is>
      </c>
      <c r="B1" s="2" t="inlineStr">
        <is>
          <t>Jul. 13, 2021</t>
        </is>
      </c>
      <c r="C1" s="2" t="inlineStr">
        <is>
          <t>Dec. 31, 2021USD ($)plan$ / sharesshares</t>
        </is>
      </c>
      <c r="D1" s="2" t="inlineStr">
        <is>
          <t>Dec. 31, 2020USD ($)shares</t>
        </is>
      </c>
      <c r="E1" s="2" t="inlineStr">
        <is>
          <t>Dec. 31, 2019USD ($)</t>
        </is>
      </c>
    </row>
    <row r="2">
      <c r="A2" s="3" t="inlineStr">
        <is>
          <t>Share-based Compensation Arrangement by Share-based Payment Award [Line Items]</t>
        </is>
      </c>
    </row>
    <row r="3">
      <c r="A3" s="4" t="inlineStr">
        <is>
          <t>Number of approved plans | plan</t>
        </is>
      </c>
      <c r="C3" s="6" t="n">
        <v>9</v>
      </c>
    </row>
    <row r="4">
      <c r="A4" s="4" t="inlineStr">
        <is>
          <t>Accelerated vesting period</t>
        </is>
      </c>
      <c r="B4" s="4" t="inlineStr">
        <is>
          <t>18 months</t>
        </is>
      </c>
    </row>
    <row r="5">
      <c r="A5" s="4" t="inlineStr">
        <is>
          <t>Expected term (in years)</t>
        </is>
      </c>
      <c r="C5" s="4" t="inlineStr">
        <is>
          <t>7 years</t>
        </is>
      </c>
      <c r="D5" s="4" t="inlineStr">
        <is>
          <t>7 years</t>
        </is>
      </c>
      <c r="E5" s="4" t="inlineStr">
        <is>
          <t>7 years</t>
        </is>
      </c>
    </row>
    <row r="6">
      <c r="A6" s="4" t="inlineStr">
        <is>
          <t>Service period</t>
        </is>
      </c>
      <c r="C6" s="4" t="inlineStr">
        <is>
          <t>4 years</t>
        </is>
      </c>
    </row>
    <row r="7">
      <c r="A7" s="4" t="inlineStr">
        <is>
          <t>Contractual term of awards</t>
        </is>
      </c>
      <c r="C7" s="4" t="inlineStr">
        <is>
          <t>10 years</t>
        </is>
      </c>
    </row>
    <row r="8">
      <c r="A8" s="4" t="inlineStr">
        <is>
          <t>Risk-free rate</t>
        </is>
      </c>
      <c r="C8" s="4" t="inlineStr">
        <is>
          <t>1.20%</t>
        </is>
      </c>
    </row>
    <row r="9">
      <c r="A9" s="4" t="inlineStr">
        <is>
          <t>Expected dividend rate</t>
        </is>
      </c>
      <c r="C9" s="4" t="inlineStr">
        <is>
          <t>0.00%</t>
        </is>
      </c>
      <c r="D9" s="4" t="inlineStr">
        <is>
          <t>0.00%</t>
        </is>
      </c>
      <c r="E9" s="4" t="inlineStr">
        <is>
          <t>0.00%</t>
        </is>
      </c>
    </row>
    <row r="10">
      <c r="A10" s="4" t="inlineStr">
        <is>
          <t>Total equity-based compensation expense</t>
        </is>
      </c>
      <c r="C10" s="5" t="n">
        <v>49673</v>
      </c>
      <c r="D10" s="5" t="n">
        <v>3342</v>
      </c>
      <c r="E10" s="5" t="n">
        <v>1882</v>
      </c>
    </row>
    <row r="11">
      <c r="A11" s="4" t="inlineStr">
        <is>
          <t>WUP Profits Interests</t>
        </is>
      </c>
    </row>
    <row r="12">
      <c r="A12" s="3" t="inlineStr">
        <is>
          <t>Share-based Compensation Arrangement by Share-based Payment Award [Line Items]</t>
        </is>
      </c>
    </row>
    <row r="13">
      <c r="A13" s="4" t="inlineStr">
        <is>
          <t>Weighted-average remaining contractual term</t>
        </is>
      </c>
      <c r="C13" s="4" t="inlineStr">
        <is>
          <t>9 years 6 months</t>
        </is>
      </c>
    </row>
    <row r="14">
      <c r="A14" s="4" t="inlineStr">
        <is>
          <t>Total unrecognized compensation cost</t>
        </is>
      </c>
      <c r="C14" s="5" t="n">
        <v>1400</v>
      </c>
    </row>
    <row r="15">
      <c r="A15" s="4" t="inlineStr">
        <is>
          <t>Weighted-average period</t>
        </is>
      </c>
      <c r="C15" s="4" t="inlineStr">
        <is>
          <t>1 year 1 month 6 days</t>
        </is>
      </c>
    </row>
    <row r="16">
      <c r="A16" s="4" t="inlineStr">
        <is>
          <t>Total fair value of vested</t>
        </is>
      </c>
      <c r="C16" s="5" t="n">
        <v>2000</v>
      </c>
    </row>
    <row r="17">
      <c r="A17" s="4" t="inlineStr">
        <is>
          <t>Compensation expense</t>
        </is>
      </c>
      <c r="C17" s="5" t="n">
        <v>1700</v>
      </c>
      <c r="D17" s="5" t="n">
        <v>1100</v>
      </c>
      <c r="E17" s="6" t="n">
        <v>900</v>
      </c>
    </row>
    <row r="18">
      <c r="A18" s="4" t="inlineStr">
        <is>
          <t>Earnout shares vested with the achievement | shares</t>
        </is>
      </c>
      <c r="C18" s="6" t="n">
        <v>4733000</v>
      </c>
      <c r="D18" s="6" t="n">
        <v>12619000</v>
      </c>
    </row>
    <row r="19">
      <c r="A19" s="4" t="inlineStr">
        <is>
          <t>WUP Restricted Interests</t>
        </is>
      </c>
    </row>
    <row r="20">
      <c r="A20" s="3" t="inlineStr">
        <is>
          <t>Share-based Compensation Arrangement by Share-based Payment Award [Line Items]</t>
        </is>
      </c>
    </row>
    <row r="21">
      <c r="A21" s="4" t="inlineStr">
        <is>
          <t>Weighted-average remaining contractual term</t>
        </is>
      </c>
      <c r="D21" s="4" t="inlineStr">
        <is>
          <t>8 years</t>
        </is>
      </c>
    </row>
    <row r="22">
      <c r="A22" s="4" t="inlineStr">
        <is>
          <t>Weighted-average period</t>
        </is>
      </c>
      <c r="C22" s="4" t="inlineStr">
        <is>
          <t>8 months 12 days</t>
        </is>
      </c>
    </row>
    <row r="23">
      <c r="A23" s="4" t="inlineStr">
        <is>
          <t>Unrecognized compensation</t>
        </is>
      </c>
      <c r="C23" s="5" t="n">
        <v>4300</v>
      </c>
    </row>
    <row r="24">
      <c r="A24" s="4" t="inlineStr">
        <is>
          <t>Vesting period</t>
        </is>
      </c>
      <c r="C24" s="4" t="inlineStr">
        <is>
          <t>4 years</t>
        </is>
      </c>
    </row>
    <row r="25">
      <c r="A25" s="4" t="inlineStr">
        <is>
          <t>Vesting period after initial public offering</t>
        </is>
      </c>
      <c r="C25" s="4" t="inlineStr">
        <is>
          <t>6 months</t>
        </is>
      </c>
    </row>
    <row r="26">
      <c r="A26" s="4" t="inlineStr">
        <is>
          <t>Vesting period after lock-up period</t>
        </is>
      </c>
      <c r="C26" s="4" t="inlineStr">
        <is>
          <t>30 days</t>
        </is>
      </c>
    </row>
    <row r="27">
      <c r="A27" s="4" t="inlineStr">
        <is>
          <t>Compensation expense</t>
        </is>
      </c>
      <c r="C27" s="5" t="n">
        <v>14200</v>
      </c>
      <c r="D27" s="5" t="n">
        <v>0</v>
      </c>
      <c r="E27" s="6" t="n">
        <v>0</v>
      </c>
    </row>
    <row r="28">
      <c r="A28" s="4" t="inlineStr">
        <is>
          <t>RSUs</t>
        </is>
      </c>
    </row>
    <row r="29">
      <c r="A29" s="3" t="inlineStr">
        <is>
          <t>Share-based Compensation Arrangement by Share-based Payment Award [Line Items]</t>
        </is>
      </c>
    </row>
    <row r="30">
      <c r="A30" s="4" t="inlineStr">
        <is>
          <t>Compensation expense</t>
        </is>
      </c>
      <c r="C30" s="6" t="n">
        <v>7300</v>
      </c>
      <c r="D30" s="6" t="n">
        <v>0</v>
      </c>
      <c r="E30" s="6" t="n">
        <v>0</v>
      </c>
    </row>
    <row r="31">
      <c r="A31" s="4" t="inlineStr">
        <is>
          <t>Earnout Share [Member]</t>
        </is>
      </c>
    </row>
    <row r="32">
      <c r="A32" s="3" t="inlineStr">
        <is>
          <t>Share-based Compensation Arrangement by Share-based Payment Award [Line Items]</t>
        </is>
      </c>
    </row>
    <row r="33">
      <c r="A33" s="4" t="inlineStr">
        <is>
          <t>Total unrecognized compensation cost</t>
        </is>
      </c>
      <c r="C33" s="5" t="n">
        <v>39900</v>
      </c>
    </row>
    <row r="34">
      <c r="A34" s="4" t="inlineStr">
        <is>
          <t>Weighted-average remaining contractual term, outstanding</t>
        </is>
      </c>
      <c r="C34" s="4" t="inlineStr">
        <is>
          <t>1 year 3 months 18 days</t>
        </is>
      </c>
    </row>
    <row r="35">
      <c r="A35" s="4" t="inlineStr">
        <is>
          <t>Compensation expense</t>
        </is>
      </c>
      <c r="C35" s="5" t="n">
        <v>18000</v>
      </c>
    </row>
    <row r="36">
      <c r="A36" s="4" t="inlineStr">
        <is>
          <t>Earnout shares vested with the achievement | shares</t>
        </is>
      </c>
      <c r="C36" s="6" t="n">
        <v>9000000</v>
      </c>
    </row>
    <row r="37">
      <c r="A37" s="4" t="inlineStr">
        <is>
          <t>Profit Interest Based Award And Restricted Stock [Member]</t>
        </is>
      </c>
    </row>
    <row r="38">
      <c r="A38" s="3" t="inlineStr">
        <is>
          <t>Share-based Compensation Arrangement by Share-based Payment Award [Line Items]</t>
        </is>
      </c>
    </row>
    <row r="39">
      <c r="A39" s="4" t="inlineStr">
        <is>
          <t>Weighted-average period</t>
        </is>
      </c>
      <c r="C39" s="4" t="inlineStr">
        <is>
          <t>1 year 8 months 12 days</t>
        </is>
      </c>
    </row>
    <row r="40">
      <c r="A40" s="4" t="inlineStr">
        <is>
          <t>Total equity-based compensation expense</t>
        </is>
      </c>
      <c r="C40" s="5" t="n">
        <v>57900</v>
      </c>
    </row>
    <row r="41">
      <c r="A41" s="4" t="inlineStr">
        <is>
          <t>WUP Stock Option</t>
        </is>
      </c>
    </row>
    <row r="42">
      <c r="A42" s="3" t="inlineStr">
        <is>
          <t>Share-based Compensation Arrangement by Share-based Payment Award [Line Items]</t>
        </is>
      </c>
    </row>
    <row r="43">
      <c r="A43" s="4" t="inlineStr">
        <is>
          <t>Risk-free rate</t>
        </is>
      </c>
      <c r="C43" s="4" t="inlineStr">
        <is>
          <t>0.00%</t>
        </is>
      </c>
    </row>
    <row r="44">
      <c r="A44" s="4" t="inlineStr">
        <is>
          <t>WUP Stock Option | Stock options</t>
        </is>
      </c>
    </row>
    <row r="45">
      <c r="A45" s="3" t="inlineStr">
        <is>
          <t>Share-based Compensation Arrangement by Share-based Payment Award [Line Items]</t>
        </is>
      </c>
    </row>
    <row r="46">
      <c r="A46" s="4" t="inlineStr">
        <is>
          <t>Aggregate shares authorized for issuance | shares</t>
        </is>
      </c>
      <c r="C46" s="6" t="n">
        <v>17500000</v>
      </c>
    </row>
    <row r="47">
      <c r="A47" s="4" t="inlineStr">
        <is>
          <t>Weighted-average period</t>
        </is>
      </c>
      <c r="C47" s="4" t="inlineStr">
        <is>
          <t>1 year 6 months</t>
        </is>
      </c>
    </row>
    <row r="48">
      <c r="A48" s="4" t="inlineStr">
        <is>
          <t>Vesting period</t>
        </is>
      </c>
      <c r="C48" s="4" t="inlineStr">
        <is>
          <t>4 years</t>
        </is>
      </c>
    </row>
    <row r="49">
      <c r="A49" s="4" t="inlineStr">
        <is>
          <t>Aggregate intrinsic value</t>
        </is>
      </c>
      <c r="C49" s="5" t="n">
        <v>0</v>
      </c>
    </row>
    <row r="50">
      <c r="A50" s="4" t="inlineStr">
        <is>
          <t>Weighted-average remaining contractual term, outstanding</t>
        </is>
      </c>
      <c r="C50" s="4" t="inlineStr">
        <is>
          <t>7 years 9 months 18 days</t>
        </is>
      </c>
    </row>
    <row r="51">
      <c r="A51" s="4" t="inlineStr">
        <is>
          <t>Weighted-average remaining contractual term for stock options</t>
        </is>
      </c>
      <c r="C51" s="4" t="inlineStr">
        <is>
          <t>7 years 7 months 6 days</t>
        </is>
      </c>
    </row>
    <row r="52">
      <c r="A52" s="4" t="inlineStr">
        <is>
          <t>Total unrecognized compensation cost related to non-vested stock options</t>
        </is>
      </c>
      <c r="C52" s="5" t="n">
        <v>6300</v>
      </c>
    </row>
    <row r="53">
      <c r="A53" s="4" t="inlineStr">
        <is>
          <t>Total fair value of stock options vested</t>
        </is>
      </c>
      <c r="C53" s="6" t="n">
        <v>8900</v>
      </c>
    </row>
    <row r="54">
      <c r="A54" s="4" t="inlineStr">
        <is>
          <t>Compensation expense</t>
        </is>
      </c>
      <c r="C54" s="5" t="n">
        <v>8500</v>
      </c>
      <c r="D54" s="5" t="n">
        <v>2200</v>
      </c>
      <c r="E54" s="5" t="n">
        <v>1000</v>
      </c>
    </row>
    <row r="55">
      <c r="A55" s="4" t="inlineStr">
        <is>
          <t>2021 LTIP Plan</t>
        </is>
      </c>
    </row>
    <row r="56">
      <c r="A56" s="3" t="inlineStr">
        <is>
          <t>Share-based Compensation Arrangement by Share-based Payment Award [Line Items]</t>
        </is>
      </c>
    </row>
    <row r="57">
      <c r="A57" s="4" t="inlineStr">
        <is>
          <t>Aggregate shares authorized for issuance | shares</t>
        </is>
      </c>
      <c r="C57" s="6" t="n">
        <v>27300000</v>
      </c>
    </row>
    <row r="58">
      <c r="A58" s="4" t="inlineStr">
        <is>
          <t>Weighted-average remaining contractual term for stock options</t>
        </is>
      </c>
      <c r="C58" s="4" t="inlineStr">
        <is>
          <t>9 years 6 months</t>
        </is>
      </c>
    </row>
    <row r="59">
      <c r="A59" s="4" t="inlineStr">
        <is>
          <t>2021 LTIP Plan | Restricted interests</t>
        </is>
      </c>
    </row>
    <row r="60">
      <c r="A60" s="3" t="inlineStr">
        <is>
          <t>Share-based Compensation Arrangement by Share-based Payment Award [Line Items]</t>
        </is>
      </c>
    </row>
    <row r="61">
      <c r="A61" s="4" t="inlineStr">
        <is>
          <t>Total unrecognized compensation cost</t>
        </is>
      </c>
      <c r="C61" s="5" t="n">
        <v>54900</v>
      </c>
    </row>
    <row r="62">
      <c r="A62" s="4" t="inlineStr">
        <is>
          <t>Weighted-average period</t>
        </is>
      </c>
      <c r="C62" s="4" t="inlineStr">
        <is>
          <t>2 years 3 months 18 days</t>
        </is>
      </c>
    </row>
    <row r="63">
      <c r="A63" s="4" t="inlineStr">
        <is>
          <t>Earnout shares vested with the achievement | shares</t>
        </is>
      </c>
      <c r="C63" s="6" t="n">
        <v>8411000</v>
      </c>
      <c r="D63" s="6" t="n">
        <v>0</v>
      </c>
    </row>
    <row r="64">
      <c r="A64" s="4" t="inlineStr">
        <is>
          <t>Weighted average grant date fair value | $ / shares</t>
        </is>
      </c>
      <c r="C64" s="8" t="n">
        <v>7.32</v>
      </c>
    </row>
    <row r="65">
      <c r="A65" s="4" t="inlineStr">
        <is>
          <t>2021 LTIP Plan | Stock options</t>
        </is>
      </c>
    </row>
    <row r="66">
      <c r="A66" s="3" t="inlineStr">
        <is>
          <t>Share-based Compensation Arrangement by Share-based Payment Award [Line Items]</t>
        </is>
      </c>
    </row>
    <row r="67">
      <c r="A67" s="4" t="inlineStr">
        <is>
          <t>Total unrecognized compensation cost</t>
        </is>
      </c>
      <c r="C67" s="5" t="n">
        <v>3800</v>
      </c>
    </row>
    <row r="68">
      <c r="A68" s="4" t="inlineStr">
        <is>
          <t>Weighted-average period</t>
        </is>
      </c>
      <c r="C68" s="4" t="inlineStr">
        <is>
          <t>2 years 3 months 18 days</t>
        </is>
      </c>
    </row>
    <row r="69">
      <c r="A69" s="4" t="inlineStr">
        <is>
          <t>Total fair value of vested</t>
        </is>
      </c>
      <c r="C69" s="5" t="n">
        <v>700</v>
      </c>
    </row>
    <row r="70">
      <c r="A70" s="4" t="inlineStr">
        <is>
          <t>Weighted-average remaining contractual term for stock options</t>
        </is>
      </c>
      <c r="C70" s="4" t="inlineStr">
        <is>
          <t>9 years 6 months</t>
        </is>
      </c>
    </row>
    <row r="71">
      <c r="A71" s="4" t="inlineStr">
        <is>
          <t>Aggregate intrinsic value of outstanding and exercisable</t>
        </is>
      </c>
      <c r="C71" s="5" t="n">
        <v>0</v>
      </c>
    </row>
    <row r="72">
      <c r="A72" s="4" t="inlineStr">
        <is>
          <t>Weighted average grant date fair value of stock options granted | $ / shares</t>
        </is>
      </c>
      <c r="C72" s="8" t="n">
        <v>4.75</v>
      </c>
    </row>
    <row r="73">
      <c r="A73" s="4" t="inlineStr">
        <is>
          <t>MIP Plan VII | Restricted interests</t>
        </is>
      </c>
    </row>
    <row r="74">
      <c r="A74" s="3" t="inlineStr">
        <is>
          <t>Share-based Compensation Arrangement by Share-based Payment Award [Line Items]</t>
        </is>
      </c>
    </row>
    <row r="75">
      <c r="A75" s="4" t="inlineStr">
        <is>
          <t>Aggregate shares authorized for issuance | shares</t>
        </is>
      </c>
      <c r="C75" s="6" t="n">
        <v>4700000</v>
      </c>
    </row>
    <row r="76">
      <c r="A76" s="4" t="inlineStr">
        <is>
          <t>MIP Plan VII | WUP Profits Interests</t>
        </is>
      </c>
    </row>
    <row r="77">
      <c r="A77" s="3" t="inlineStr">
        <is>
          <t>Share-based Compensation Arrangement by Share-based Payment Award [Line Items]</t>
        </is>
      </c>
    </row>
    <row r="78">
      <c r="A78" s="4" t="inlineStr">
        <is>
          <t>Aggregate shares authorized for issuance | shares</t>
        </is>
      </c>
      <c r="D78" s="6" t="n">
        <v>31300000</v>
      </c>
    </row>
    <row r="79">
      <c r="A79" s="4" t="inlineStr">
        <is>
          <t>Common Class A | Earnout Share [Member]</t>
        </is>
      </c>
    </row>
    <row r="80">
      <c r="A80" s="3" t="inlineStr">
        <is>
          <t>Share-based Compensation Arrangement by Share-based Payment Award [Line Items]</t>
        </is>
      </c>
    </row>
    <row r="81">
      <c r="A81" s="4" t="inlineStr">
        <is>
          <t>Total fair value of vested</t>
        </is>
      </c>
      <c r="C81" s="5" t="n">
        <v>0</v>
      </c>
    </row>
    <row r="82">
      <c r="A82" s="4" t="inlineStr">
        <is>
          <t>Common Class A | First share price vesting threshold | Earnout Share [Member]</t>
        </is>
      </c>
    </row>
    <row r="83">
      <c r="A83" s="3" t="inlineStr">
        <is>
          <t>Share-based Compensation Arrangement by Share-based Payment Award [Line Items]</t>
        </is>
      </c>
    </row>
    <row r="84">
      <c r="A84" s="4" t="inlineStr">
        <is>
          <t>Expected term (in years)</t>
        </is>
      </c>
      <c r="C84" s="4" t="inlineStr">
        <is>
          <t>5 years</t>
        </is>
      </c>
    </row>
    <row r="85">
      <c r="A85" s="4" t="inlineStr">
        <is>
          <t>Vesting milestone (in dollars per share) | $ / shares</t>
        </is>
      </c>
      <c r="C85" s="8" t="n">
        <v>12.5</v>
      </c>
    </row>
    <row r="86">
      <c r="A86" s="4" t="inlineStr">
        <is>
          <t>Minimum threshold days</t>
        </is>
      </c>
      <c r="C86" s="4" t="inlineStr">
        <is>
          <t>20 days</t>
        </is>
      </c>
    </row>
    <row r="87">
      <c r="A87" s="4" t="inlineStr">
        <is>
          <t>Number of consecutive trading days</t>
        </is>
      </c>
      <c r="C87" s="4" t="inlineStr">
        <is>
          <t>30 days</t>
        </is>
      </c>
    </row>
    <row r="88">
      <c r="A88" s="4" t="inlineStr">
        <is>
          <t>Common Class A | Second share price vesting threshold | Earnout Share [Member]</t>
        </is>
      </c>
    </row>
    <row r="89">
      <c r="A89" s="3" t="inlineStr">
        <is>
          <t>Share-based Compensation Arrangement by Share-based Payment Award [Line Items]</t>
        </is>
      </c>
    </row>
    <row r="90">
      <c r="A90" s="4" t="inlineStr">
        <is>
          <t>Vesting milestone (in dollars per share) | $ / shares</t>
        </is>
      </c>
      <c r="C90" s="5" t="n">
        <v>15</v>
      </c>
    </row>
    <row r="91">
      <c r="A91" s="4" t="inlineStr">
        <is>
          <t>Common Class A | Third share price vesting threshold | Earnout Share [Member]</t>
        </is>
      </c>
    </row>
    <row r="92">
      <c r="A92" s="3" t="inlineStr">
        <is>
          <t>Share-based Compensation Arrangement by Share-based Payment Award [Line Items]</t>
        </is>
      </c>
    </row>
    <row r="93">
      <c r="A93" s="4" t="inlineStr">
        <is>
          <t>Vesting milestone (in dollars per share) | $ / shares</t>
        </is>
      </c>
      <c r="C93" s="8" t="n">
        <v>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Profits Interest Activity (Details) - WUP Profits Interests - $ / shares shares in Thousands</t>
        </is>
      </c>
      <c r="B1" s="2" t="inlineStr">
        <is>
          <t>12 Months Ended</t>
        </is>
      </c>
    </row>
    <row r="2">
      <c r="B2" s="2" t="inlineStr">
        <is>
          <t>Dec. 31, 2021</t>
        </is>
      </c>
      <c r="C2" s="2" t="inlineStr">
        <is>
          <t>Dec. 31, 2020</t>
        </is>
      </c>
    </row>
    <row r="3">
      <c r="A3" s="3" t="inlineStr">
        <is>
          <t>Number of WUP Profits Interests</t>
        </is>
      </c>
    </row>
    <row r="4">
      <c r="A4" s="4" t="inlineStr">
        <is>
          <t>Beginning balance (in shares)</t>
        </is>
      </c>
      <c r="B4" s="6" t="n">
        <v>29111</v>
      </c>
    </row>
    <row r="5">
      <c r="A5" s="4" t="inlineStr">
        <is>
          <t>Exchanged (in shares)</t>
        </is>
      </c>
      <c r="B5" s="6" t="n">
        <v>-292</v>
      </c>
    </row>
    <row r="6">
      <c r="A6" s="4" t="inlineStr">
        <is>
          <t>Ending balance (in shares)</t>
        </is>
      </c>
      <c r="B6" s="6" t="n">
        <v>28819</v>
      </c>
      <c r="C6" s="6" t="n">
        <v>29111</v>
      </c>
    </row>
    <row r="7">
      <c r="A7" s="4" t="inlineStr">
        <is>
          <t>Weighted- Average Grant Date Fair Value ((in dollars per share)</t>
        </is>
      </c>
      <c r="B7" s="8" t="n">
        <v>0.42</v>
      </c>
      <c r="C7" s="8" t="n">
        <v>0.42</v>
      </c>
    </row>
    <row r="8">
      <c r="A8" s="4" t="inlineStr">
        <is>
          <t>Exchanged (in dollars per share)</t>
        </is>
      </c>
      <c r="B8" s="8" t="n">
        <v>0.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Non vested profits interests (Details) - WUP Profits Interests shares in Thousands</t>
        </is>
      </c>
      <c r="B1" s="2" t="inlineStr">
        <is>
          <t>12 Months Ended</t>
        </is>
      </c>
    </row>
    <row r="2">
      <c r="B2" s="2" t="inlineStr">
        <is>
          <t>Dec. 31, 2021$ / sharesshares</t>
        </is>
      </c>
    </row>
    <row r="3">
      <c r="A3" s="3" t="inlineStr">
        <is>
          <t>Number</t>
        </is>
      </c>
    </row>
    <row r="4">
      <c r="A4" s="4" t="inlineStr">
        <is>
          <t>Beginning balance (in shares) | shares</t>
        </is>
      </c>
      <c r="B4" s="6" t="n">
        <v>12619</v>
      </c>
    </row>
    <row r="5">
      <c r="A5" s="4" t="inlineStr">
        <is>
          <t>Vested | shares</t>
        </is>
      </c>
      <c r="B5" s="6" t="n">
        <v>7886</v>
      </c>
    </row>
    <row r="6">
      <c r="A6" s="4" t="inlineStr">
        <is>
          <t>Ending balance (in dollars per share) | shares</t>
        </is>
      </c>
      <c r="B6" s="6" t="n">
        <v>4733</v>
      </c>
    </row>
    <row r="7">
      <c r="A7" s="3" t="inlineStr">
        <is>
          <t>Weighted Average Grant Date Fair Value</t>
        </is>
      </c>
    </row>
    <row r="8">
      <c r="A8" s="4" t="inlineStr">
        <is>
          <t>Beginning balance (in dollars per share) | $ / shares</t>
        </is>
      </c>
      <c r="B8" s="8" t="n">
        <v>0.29</v>
      </c>
    </row>
    <row r="9">
      <c r="A9" s="4" t="inlineStr">
        <is>
          <t>Vested | $ / shares</t>
        </is>
      </c>
      <c r="B9" s="12" t="n">
        <v>0.25</v>
      </c>
    </row>
    <row r="10">
      <c r="A10" s="4" t="inlineStr">
        <is>
          <t>Ending balance (in dollars per share) | $ / shares</t>
        </is>
      </c>
      <c r="B10" s="8" t="n">
        <v>0.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Interests Activity (Details) (Details) - WUP Restricted Interests shares in Thousands</t>
        </is>
      </c>
      <c r="B1" s="2" t="inlineStr">
        <is>
          <t>12 Months Ended</t>
        </is>
      </c>
    </row>
    <row r="2">
      <c r="B2" s="2" t="inlineStr">
        <is>
          <t>Dec. 31, 2021$ / sharesshares</t>
        </is>
      </c>
    </row>
    <row r="3">
      <c r="A3" s="3" t="inlineStr">
        <is>
          <t>Number of WUP Profits Interests</t>
        </is>
      </c>
    </row>
    <row r="4">
      <c r="A4" s="4" t="inlineStr">
        <is>
          <t>Beginning balance (in shares) | shares</t>
        </is>
      </c>
      <c r="B4" s="6" t="n">
        <v>4662</v>
      </c>
    </row>
    <row r="5">
      <c r="A5" s="4" t="inlineStr">
        <is>
          <t>Ending balance (in shares) | shares</t>
        </is>
      </c>
      <c r="B5" s="6" t="n">
        <v>4662</v>
      </c>
    </row>
    <row r="6">
      <c r="A6" s="3" t="inlineStr">
        <is>
          <t>Weighted Average Grant Date Fair Value</t>
        </is>
      </c>
    </row>
    <row r="7">
      <c r="A7" s="4" t="inlineStr">
        <is>
          <t>Beginning balance (in dollars per share) | $ / shares</t>
        </is>
      </c>
      <c r="B7" s="8" t="n">
        <v>3.98</v>
      </c>
    </row>
    <row r="8">
      <c r="A8" s="4" t="inlineStr">
        <is>
          <t>Ending balance (in dollars per share) | $ / shares</t>
        </is>
      </c>
      <c r="B8" s="8" t="n">
        <v>3.9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Wheels Up stock option plan (Details) - Stock options - WUP Stock Option shares in Thousands</t>
        </is>
      </c>
      <c r="B1" s="2" t="inlineStr">
        <is>
          <t>12 Months Ended</t>
        </is>
      </c>
    </row>
    <row r="2">
      <c r="B2" s="2" t="inlineStr">
        <is>
          <t>Dec. 31, 2021$ / sharesshares</t>
        </is>
      </c>
    </row>
    <row r="3">
      <c r="A3" s="3" t="inlineStr">
        <is>
          <t>Number of Stock Options</t>
        </is>
      </c>
    </row>
    <row r="4">
      <c r="A4" s="4" t="inlineStr">
        <is>
          <t>Beginning balance (in shares) | shares</t>
        </is>
      </c>
      <c r="B4" s="6" t="n">
        <v>16284</v>
      </c>
    </row>
    <row r="5">
      <c r="A5" s="4" t="inlineStr">
        <is>
          <t>Exercised (in shares) | shares</t>
        </is>
      </c>
      <c r="B5" s="6" t="n">
        <v>352</v>
      </c>
    </row>
    <row r="6">
      <c r="A6" s="4" t="inlineStr">
        <is>
          <t>Forfeited (in shares) | shares</t>
        </is>
      </c>
      <c r="B6" s="6" t="n">
        <v>-60</v>
      </c>
    </row>
    <row r="7">
      <c r="A7" s="4" t="inlineStr">
        <is>
          <t>Expired (in shares) | shares</t>
        </is>
      </c>
      <c r="B7" s="6" t="n">
        <v>159</v>
      </c>
    </row>
    <row r="8">
      <c r="A8" s="4" t="inlineStr">
        <is>
          <t>Ending balance (in shares | shares</t>
        </is>
      </c>
      <c r="B8" s="6" t="n">
        <v>15713</v>
      </c>
    </row>
    <row r="9">
      <c r="A9" s="4" t="inlineStr">
        <is>
          <t>Exercisable stock options | shares</t>
        </is>
      </c>
      <c r="B9" s="6" t="n">
        <v>11742</v>
      </c>
    </row>
    <row r="10">
      <c r="A10" s="3" t="inlineStr">
        <is>
          <t>Weighted-Average Exercise Price</t>
        </is>
      </c>
    </row>
    <row r="11">
      <c r="A11" s="4" t="inlineStr">
        <is>
          <t>Beginning balance (in dollars per share)</t>
        </is>
      </c>
      <c r="B11" s="8" t="n">
        <v>7.51</v>
      </c>
    </row>
    <row r="12">
      <c r="A12" s="4" t="inlineStr">
        <is>
          <t>Exercised (in dollars per share)</t>
        </is>
      </c>
      <c r="B12" s="12" t="n">
        <v>7.14</v>
      </c>
    </row>
    <row r="13">
      <c r="A13" s="4" t="inlineStr">
        <is>
          <t>Forfeited (in dollars per share)</t>
        </is>
      </c>
      <c r="B13" s="12" t="n">
        <v>7.2</v>
      </c>
    </row>
    <row r="14">
      <c r="A14" s="4" t="inlineStr">
        <is>
          <t>Expired (in dollars per share)</t>
        </is>
      </c>
      <c r="B14" s="12" t="n">
        <v>7.16</v>
      </c>
    </row>
    <row r="15">
      <c r="A15" s="4" t="inlineStr">
        <is>
          <t>Ending balance (in dollars per share)</t>
        </is>
      </c>
      <c r="B15" s="12" t="n">
        <v>7.52</v>
      </c>
    </row>
    <row r="16">
      <c r="A16" s="4" t="inlineStr">
        <is>
          <t>Exercisable stock options</t>
        </is>
      </c>
      <c r="B16" s="12" t="n">
        <v>7.4</v>
      </c>
    </row>
    <row r="17">
      <c r="A17" s="3" t="inlineStr">
        <is>
          <t>Weighted-Average Grant Date Fair Value</t>
        </is>
      </c>
    </row>
    <row r="18">
      <c r="A18" s="4" t="inlineStr">
        <is>
          <t>Beginning balance (in dollars per share)</t>
        </is>
      </c>
      <c r="B18" s="12" t="n">
        <v>1.17</v>
      </c>
    </row>
    <row r="19">
      <c r="A19" s="4" t="inlineStr">
        <is>
          <t>Exercised (in dollars per share)</t>
        </is>
      </c>
      <c r="B19" s="12" t="n">
        <v>0.72</v>
      </c>
    </row>
    <row r="20">
      <c r="A20" s="4" t="inlineStr">
        <is>
          <t>Forfeited (in dollars per share)</t>
        </is>
      </c>
      <c r="B20" s="12" t="n">
        <v>0.68</v>
      </c>
    </row>
    <row r="21">
      <c r="A21" s="4" t="inlineStr">
        <is>
          <t>Expired (in dollars per share)</t>
        </is>
      </c>
      <c r="B21" s="12" t="n">
        <v>0.7</v>
      </c>
    </row>
    <row r="22">
      <c r="A22" s="4" t="inlineStr">
        <is>
          <t>Expired/forfeited</t>
        </is>
      </c>
      <c r="B22" s="12" t="n">
        <v>0.6899999999999999</v>
      </c>
    </row>
    <row r="23">
      <c r="A23" s="4" t="inlineStr">
        <is>
          <t>Ending balance (in dollars per share)</t>
        </is>
      </c>
      <c r="B23" s="12" t="n">
        <v>1.19</v>
      </c>
    </row>
    <row r="24">
      <c r="A24" s="4" t="inlineStr">
        <is>
          <t>Exercisable stock options (in dollars per share)</t>
        </is>
      </c>
      <c r="B24" s="8" t="n">
        <v>1.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Non-vested stock options (Details) - WUP Stock Option - Stock options shares in Thousands</t>
        </is>
      </c>
      <c r="B1" s="2" t="inlineStr">
        <is>
          <t>12 Months Ended</t>
        </is>
      </c>
    </row>
    <row r="2">
      <c r="B2" s="2" t="inlineStr">
        <is>
          <t>Dec. 31, 2021$ / sharesshares</t>
        </is>
      </c>
    </row>
    <row r="3">
      <c r="A3" s="3" t="inlineStr">
        <is>
          <t>Number of Stock Options</t>
        </is>
      </c>
    </row>
    <row r="4">
      <c r="A4" s="4" t="inlineStr">
        <is>
          <t>Beginning balance (in share) | shares</t>
        </is>
      </c>
      <c r="B4" s="6" t="n">
        <v>10987</v>
      </c>
    </row>
    <row r="5">
      <c r="A5" s="4" t="inlineStr">
        <is>
          <t>Vested | shares</t>
        </is>
      </c>
      <c r="B5" s="6" t="n">
        <v>-6940</v>
      </c>
    </row>
    <row r="6">
      <c r="A6" s="4" t="inlineStr">
        <is>
          <t>Expired (in shares) | shares</t>
        </is>
      </c>
      <c r="B6" s="6" t="n">
        <v>-23</v>
      </c>
    </row>
    <row r="7">
      <c r="A7" s="4" t="inlineStr">
        <is>
          <t>Forfeited | shares</t>
        </is>
      </c>
      <c r="B7" s="6" t="n">
        <v>-53</v>
      </c>
    </row>
    <row r="8">
      <c r="A8" s="4" t="inlineStr">
        <is>
          <t>Ending balance (in share) | shares</t>
        </is>
      </c>
      <c r="B8" s="6" t="n">
        <v>3971</v>
      </c>
    </row>
    <row r="9">
      <c r="A9" s="3" t="inlineStr">
        <is>
          <t>Weighted-Average Grant Date Fair Value</t>
        </is>
      </c>
    </row>
    <row r="10">
      <c r="A10" s="4" t="inlineStr">
        <is>
          <t>Beginning balance (in dollars per share) | $ / shares</t>
        </is>
      </c>
      <c r="B10" s="8" t="n">
        <v>1.41</v>
      </c>
    </row>
    <row r="11">
      <c r="A11" s="4" t="inlineStr">
        <is>
          <t>Vested (in dollars per share) | $ / shares</t>
        </is>
      </c>
      <c r="B11" s="12" t="n">
        <v>1.29</v>
      </c>
    </row>
    <row r="12">
      <c r="A12" s="4" t="inlineStr">
        <is>
          <t>Expired (in dollars per share) | $ / shares</t>
        </is>
      </c>
      <c r="B12" s="12" t="n">
        <v>1.16</v>
      </c>
    </row>
    <row r="13">
      <c r="A13" s="4" t="inlineStr">
        <is>
          <t>Forfeited | $ / shares</t>
        </is>
      </c>
      <c r="B13" s="12" t="n">
        <v>0.6899999999999999</v>
      </c>
    </row>
    <row r="14">
      <c r="A14" s="4" t="inlineStr">
        <is>
          <t>Ending balance (in dollars per share) | $ / shares</t>
        </is>
      </c>
      <c r="B14" s="8" t="n">
        <v>1.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and Basis of Presentation The consolidated financial statements and accompanying notes have been prepared in accordance with accounting principles generally accepted in the U.S. (“U.S. GAAP”). The consolidated financial statements include the accounts of Wheels Up Experience Inc. and its wholly-owned subsidiaries. We consolidate Wheels Up Partners MIP LLC (“MIP LLC”) and record the profits interests held in MIP LLC that Wheels Up does not own as non-controlling interests (see Note 15). All intercompany transactions and balances have been eliminated in consolidation. 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and any evolutions thereof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 Fair Value Measurements The carrying values of cash and cash equivalents, investm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and investments — The carrying amount of money market funds approximates fair value and is classified within Level 1 because we determined the fair value through quoted market prices. The carrying amount of commercial paper approximates fair value and is classified within Level 2 because we utilized observable inputs in non-active markets to determine the fair value. ● Long-term debt — The carrying amount approximates fair value based on the interest rates currently available for debt with similar terms and remaining maturities. We utilized Level 2 inputs to determine the fair value. ● Warrant liability — Public Warrants are classified within Level 1 as these securities are traded on an active public market. Private Warrants are classified within Level 2. We utilized the value of the Public Warrants as an approximation of the value of the Private Warrants as they are substantially similar to the Public Warrants, but not directly traded or quoted on an active market. Certain non-financial assets are measured at fair value on a non-recurring basis, including property and equipment, goodwill and intangible assets. These assets are subject to fair value adjustments in certain circumstances, such as when there is evidence of an impairment. Cash Equivalents Cash equivalents consist of highly liquid investments that are readily convertible into cash. We consider securities with initial maturities of three months or less, when purchased, to be cash equivalents. Restricted Cash Restricted cash is pledged as security for letters of credit and also includes cash and cash equivalents that are unavailable for immediate use due to contractual restrictions. We classify restricted cash as current or non-current based on the remaining term of the restriction. Investments Investments consist of highly liquid investment grade commercial paper issued by major corporations and financial institutions with initial maturities of greater than three months and remaining maturities of less than one year from the date of purchase. All investments are classified as “available-for-sale” and realized gains or losses are recorded using the specific identification method. We classify investments as available-for-sale securities as they represent investments available to support current operations and may be sold prior to their stated maturities for strategic or operational reasons. There were no unrealized gains or losses on available-for-sale securities for the years ended December 31, 2021, 2020 and 2019. Changes in market value, excluding other-than-temporary impairments, are reported as a separate component of accumulated other comprehensive loss until realized. In determining whether an other-than-temporary impairment exists, we consider: (i) the length of time and the extent to which the fair value has been less than cost; (ii) the financial condition and near-term prospects of the issuer of the securities; and (iii) the intent and ability to retain the security for a period of time sufficient to allow for any anticipated recovery in fair value. There were no other-than-temporary impairment losses identified for the years ended December 31, 2021, 2020 and 2019. Accounts and Other Receivabl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here is $0.2 million and $1.4 million of membership fees and prepaid flight time included in both accounts receivable and deferred revenue as of December 31, 2021 and 2020, respectively. We monitor exposure for losses and maintain an allowance for credit losses for any receivables that may be uncollectible. Historically, we used an incurred loss model to calculate the allowance for credit losses. Upon the adoption of the new credit loss standard on January 1, 2020, we shifted to a current expected credit loss model.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As of December 31, 2021 and 2020, the allowance for credit losses was $5.9 million and $2.3 million, respectively. Other receivables primarily consist of tax credits for Federal Excise Tax paid on aircraft fuel. 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December 31, 2021, 2020 and 2019. There were no customers that accounted for 10% or more of accounts receivable as of December 31, 2021 and 2020. 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1 and 2020, the reserve was not material. Storage costs and indirect administrative overhead costs related to inventories are expensed as incurred. Prepaid Expenses and Other Current Assets Prepaid expenses and other current assets include security deposits, which relate primarily to contractual prepayments to third-parties for future services, the current portion of capitalized costs related to sales commissions and referral fees, aircraft held for sale and insurance claims receivable. 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4). Software Development Costs We incur costs related to developing the Wheels Up website, mobile application, and other internal use software. In addition, we incur costs related to the development of our flight management software. The amounts capitalized include materials,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We perform periodic reviews to ensure that unamortized software development costs remain recoverable from future revenue (see Note 4). 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During a portion of 2020 and all of 2019, we were the sublessor of certain aircraft leases to Gama Aviation LLC prior to our acquisition of Gama Aviation LLC, due to government regulations. The underlying aircraft assets from these subleases are presented on the consolidated balance sheets. Sublease income is presented in cost of revenue net of the lease cost in the consolidated statements of operations. Impairment of Long-Lived Assets Long-lived assets consist of aircraft, including aircraft held for sale,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determined the initial negative effect and uncertainty related to COVID-19 was a potential indicator that the carrying value of our long-lived assets may not be recoverable. As a result, we performed an undiscounted cash flow analysis of our long-lived assets for potential impairment as of April 30, 2020, and based on the analysis, it was determined that there was no impairment to our long-lived assets. In addition, there were no other indicators of impairment of long-lived assets identified after April 30, 2020 through December 31, 2020 and during the year ended 2019. For the year ended December 31, 2021, we determined that because of a sustained decrease in our share price from the Closing Date, combined with a decline in our margins, we had potential indicators that the carrying value of our long-lived assets may not be recoverable. As a result, we performed an undiscounted cash flow analysis of our long-lived assets for potential impairment as of December 15, 2021, and based on the analysis, it was determined that there was no impairment to our long-lived assets. 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3 and Note 6). 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We are required to test goodwill on a reporting unit basis. We determined private aviation services is our one reporting unit to which the entire amount of goodwill is allocated. Goodwill impairment is the amount by which our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our reporting unit is greater than the carrying value, then performing a quantitative impairment assessment is unnecessary and our goodwill is not considered to be impaired. However, if based on the qualitative assessment we cannot conclude that it is more-likely-than-not that the fair value of the reporting unit exceeds its carrying value, or if we elect to skip the optional qualitative assessment approach, we proceed with performing the quantitative impairment assessment primarily using a discounted cash flow model, or income approach, to quantify the amount of impairment, if any (see Note 7). Intangible Assets Intangible assets other than goodwill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7). 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 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date of issuance and each balance sheet date thereafter. Changes in the estimated fair value of warrants are recognized as an unrealized gain or loss. We recorded the Private Warrants and Public Warrants (each defined below and collectively the “Warrants”) assumed as part of the Business Combination (see Note 3 and Note 19) as liabilities. Deferred Offering Costs We capitalized certain legal, accounting and other direct third-party costs related to the Business Combination. Deferred offering costs were included as an asset on the consolidated balance sheets and were deferred until the Closing Date, at which time they were deducted from additional paid-in capital of the combined business. 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as part of the Commercial Cooperation Agreement (as amended) (the “CCA”) with Delta Airlines, Inc. (“Delta”) and when managed aircraft owners charter their own aircraft, as we have the authority to direct the key components of the service on behalf of the member or customer regardless of which third-party is used. Members can use Prepaid Blocks (defined below)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Fund Programs (“Prepaid Blocks”), which are generally dollar-denominated credits for future spend with Wheels Up. Prepaid Blocks are deferred and recognized as revenue when the member completes a flight segment. Prepaid Blocks also can generally be used to purchase commercial flights on Delta. Wheels Up, acting in the capacity of an agent, charges the member a ticketing fee to use their commingled funds on a flight provided by Delta, which is recorded on a net basis at the time of booking. Through our acquisition of Delta Private Jets, LLC now known as Wheels Up Private Jets LLC (“WUPJ”), we inherited the legacy WUPJ jet cards. WUPJ jet cards allow a customer to pre-purchase dollar-denominated credits at agreement inception that are redeemed for future flights on WUPJ, are refundable for a termination fee, and are generally effective for a term of 24 months. Customers are also able to reload funds on their jet card periodically throughout the term. The jet card values are purchased at tiered dollar amounts and entitle customers to fixed rate all-inclusive hourly pricing and guaranteed availability. During 2020, we began the process of converting WUPJ jet card holders to Wheels Up memberships and we generally do not offer new WUPJ jet cards. In addition, Wheels Up continued and expanded a customary WUPJ business practice of providing Medallion Status (“Status”) in Delta’s SkyMiles Program (“SkyMiles”) for purchases of Prepaid Blocks and jet cards. A member is granted Status free of charge for use during the term of the contract and may assign the Status to any designated individual. A member can use their SkyMiles for purchases of Prepaid Blocks but they do not earn SkyMiles on Wheels Up flights. Any members that meet the designated spend thresholds for Prepaid Blocks and jet card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The amount of flight breakage was not material for the years ended December 31, 2021, 2020 and 2019.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ixed-based operator (“FBO”) ground services are provided for aircraft customers that use our facility at Cincinnati/Northern Kentucky International Airport (“CVG”). FBO ground services are comprised of a single performance obligation for aircraft facility services such as fueling, parking, ground power and cleaning. FBO related revenue is recognized at the point in time each service is provided. We also separately provide maintenance, repair and operations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3.3 million, $1.4 million and $1.5 million for the years ended December 31,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2021 LTIP - RSU's (Details) - 2021 LTIP Plan - Restricted interests shares in Thousands</t>
        </is>
      </c>
      <c r="B1" s="2" t="inlineStr">
        <is>
          <t>12 Months Ended</t>
        </is>
      </c>
    </row>
    <row r="2">
      <c r="B2" s="2" t="inlineStr">
        <is>
          <t>Dec. 31, 2021$ / sharesshares</t>
        </is>
      </c>
    </row>
    <row r="3">
      <c r="A3" s="3" t="inlineStr">
        <is>
          <t>Number</t>
        </is>
      </c>
    </row>
    <row r="4">
      <c r="A4" s="4" t="inlineStr">
        <is>
          <t>Beginning balance (in shares) | shares</t>
        </is>
      </c>
      <c r="B4" s="6" t="n">
        <v>0</v>
      </c>
    </row>
    <row r="5">
      <c r="A5" s="4" t="inlineStr">
        <is>
          <t>Granted | shares</t>
        </is>
      </c>
      <c r="B5" s="6" t="n">
        <v>8493</v>
      </c>
    </row>
    <row r="6">
      <c r="A6" s="4" t="inlineStr">
        <is>
          <t>Vested | shares</t>
        </is>
      </c>
      <c r="B6" s="6" t="n">
        <v>-77</v>
      </c>
    </row>
    <row r="7">
      <c r="A7" s="4" t="inlineStr">
        <is>
          <t>Forfeited | shares</t>
        </is>
      </c>
      <c r="B7" s="6" t="n">
        <v>5</v>
      </c>
    </row>
    <row r="8">
      <c r="A8" s="4" t="inlineStr">
        <is>
          <t>Ending balance (in dollars per share) | shares</t>
        </is>
      </c>
      <c r="B8" s="6" t="n">
        <v>8411</v>
      </c>
    </row>
    <row r="9">
      <c r="A9" s="3" t="inlineStr">
        <is>
          <t>Weighted Average Grant Date Fair Value</t>
        </is>
      </c>
    </row>
    <row r="10">
      <c r="A10" s="4" t="inlineStr">
        <is>
          <t>Beginning balance (in dollars per share) | $ / shares</t>
        </is>
      </c>
      <c r="B10" s="5" t="n">
        <v>0</v>
      </c>
    </row>
    <row r="11">
      <c r="A11" s="4" t="inlineStr">
        <is>
          <t>Granted | $ / shares</t>
        </is>
      </c>
      <c r="B11" s="12" t="n">
        <v>7.32</v>
      </c>
    </row>
    <row r="12">
      <c r="A12" s="4" t="inlineStr">
        <is>
          <t>Vested | $ / shares</t>
        </is>
      </c>
      <c r="B12" s="12" t="n">
        <v>7.48</v>
      </c>
    </row>
    <row r="13">
      <c r="A13" s="4" t="inlineStr">
        <is>
          <t>Forfeited | $ / shares</t>
        </is>
      </c>
      <c r="B13" s="12" t="n">
        <v>7.44</v>
      </c>
    </row>
    <row r="14">
      <c r="A14" s="4" t="inlineStr">
        <is>
          <t>Ending balance (in dollars per share) | $ / shares</t>
        </is>
      </c>
      <c r="B14" s="8" t="n">
        <v>7.3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2021 LTIP - Wheels Up Stock Options (Details) - Stock options - 2021 LTIP Plan shares in Thousands</t>
        </is>
      </c>
      <c r="B1" s="2" t="inlineStr">
        <is>
          <t>12 Months Ended</t>
        </is>
      </c>
    </row>
    <row r="2">
      <c r="B2" s="2" t="inlineStr">
        <is>
          <t>Dec. 31, 2021$ / sharesshares</t>
        </is>
      </c>
    </row>
    <row r="3">
      <c r="A3" s="3" t="inlineStr">
        <is>
          <t>Number of Stock Options</t>
        </is>
      </c>
    </row>
    <row r="4">
      <c r="A4" s="4" t="inlineStr">
        <is>
          <t>Beginning balance (in shares) | shares</t>
        </is>
      </c>
      <c r="B4" s="6" t="n">
        <v>0</v>
      </c>
    </row>
    <row r="5">
      <c r="A5" s="4" t="inlineStr">
        <is>
          <t>Granted (in shares) | shares</t>
        </is>
      </c>
      <c r="B5" s="6" t="n">
        <v>921</v>
      </c>
    </row>
    <row r="6">
      <c r="A6" s="4" t="inlineStr">
        <is>
          <t>Ending balance (in shares | shares</t>
        </is>
      </c>
      <c r="B6" s="6" t="n">
        <v>921</v>
      </c>
    </row>
    <row r="7">
      <c r="A7" s="4" t="inlineStr">
        <is>
          <t>Exercisable stock options | shares</t>
        </is>
      </c>
      <c r="B7" s="6" t="n">
        <v>153</v>
      </c>
    </row>
    <row r="8">
      <c r="A8" s="3" t="inlineStr">
        <is>
          <t>Weighted-Average Exercise Price</t>
        </is>
      </c>
    </row>
    <row r="9">
      <c r="A9" s="4" t="inlineStr">
        <is>
          <t>Beginning balance (in dollars per share)</t>
        </is>
      </c>
      <c r="B9" s="5" t="n">
        <v>0</v>
      </c>
    </row>
    <row r="10">
      <c r="A10" s="4" t="inlineStr">
        <is>
          <t>Granted (in dollars per share)</t>
        </is>
      </c>
      <c r="B10" s="6" t="n">
        <v>10</v>
      </c>
    </row>
    <row r="11">
      <c r="A11" s="4" t="inlineStr">
        <is>
          <t>Ending balance (in dollars per share)</t>
        </is>
      </c>
      <c r="B11" s="6" t="n">
        <v>10</v>
      </c>
    </row>
    <row r="12">
      <c r="A12" s="4" t="inlineStr">
        <is>
          <t>Exercisable stock options</t>
        </is>
      </c>
      <c r="B12" s="6" t="n">
        <v>10</v>
      </c>
    </row>
    <row r="13">
      <c r="A13" s="3" t="inlineStr">
        <is>
          <t>Weighted-Average Grant Date Fair Value</t>
        </is>
      </c>
    </row>
    <row r="14">
      <c r="A14" s="4" t="inlineStr">
        <is>
          <t>Beginning balance (in dollars per share)</t>
        </is>
      </c>
      <c r="B14" s="6" t="n">
        <v>0</v>
      </c>
    </row>
    <row r="15">
      <c r="A15" s="4" t="inlineStr">
        <is>
          <t>Granted (in dollars per share)</t>
        </is>
      </c>
      <c r="B15" s="12" t="n">
        <v>4.75</v>
      </c>
    </row>
    <row r="16">
      <c r="A16" s="4" t="inlineStr">
        <is>
          <t>Ending balance (in dollars per share)</t>
        </is>
      </c>
      <c r="B16" s="12" t="n">
        <v>4.75</v>
      </c>
    </row>
    <row r="17">
      <c r="A17" s="4" t="inlineStr">
        <is>
          <t>Exercisable stock options (in dollars per share)</t>
        </is>
      </c>
      <c r="B17" s="8" t="n">
        <v>4.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interests (Details) - Stock options - 2021 LTIP Plan shares in Thousands</t>
        </is>
      </c>
      <c r="B1" s="2" t="inlineStr">
        <is>
          <t>12 Months Ended</t>
        </is>
      </c>
    </row>
    <row r="2">
      <c r="B2" s="2" t="inlineStr">
        <is>
          <t>Dec. 31, 2021$ / sharesshares</t>
        </is>
      </c>
    </row>
    <row r="3">
      <c r="A3" s="3" t="inlineStr">
        <is>
          <t>Number of Stock Options</t>
        </is>
      </c>
    </row>
    <row r="4">
      <c r="A4" s="4" t="inlineStr">
        <is>
          <t>Beginning balance (in share) | shares</t>
        </is>
      </c>
      <c r="B4" s="6" t="n">
        <v>0</v>
      </c>
    </row>
    <row r="5">
      <c r="A5" s="4" t="inlineStr">
        <is>
          <t>Granted (in shares) | shares</t>
        </is>
      </c>
      <c r="B5" s="6" t="n">
        <v>921</v>
      </c>
    </row>
    <row r="6">
      <c r="A6" s="4" t="inlineStr">
        <is>
          <t>Vested | shares</t>
        </is>
      </c>
      <c r="B6" s="6" t="n">
        <v>-153</v>
      </c>
    </row>
    <row r="7">
      <c r="A7" s="4" t="inlineStr">
        <is>
          <t>Ending balance (in share) | shares</t>
        </is>
      </c>
      <c r="B7" s="6" t="n">
        <v>768</v>
      </c>
    </row>
    <row r="8">
      <c r="A8" s="3" t="inlineStr">
        <is>
          <t>Weighted-Average Grant Date Fair Value</t>
        </is>
      </c>
    </row>
    <row r="9">
      <c r="A9" s="4" t="inlineStr">
        <is>
          <t>Beginning balance (in dollars per share) | $ / shares</t>
        </is>
      </c>
      <c r="B9" s="5" t="n">
        <v>0</v>
      </c>
    </row>
    <row r="10">
      <c r="A10" s="4" t="inlineStr">
        <is>
          <t>Granted (in dollars per share) | $ / shares</t>
        </is>
      </c>
      <c r="B10" s="12" t="n">
        <v>4.75</v>
      </c>
    </row>
    <row r="11">
      <c r="A11" s="4" t="inlineStr">
        <is>
          <t>Vested (in dollars per share) | $ / shares</t>
        </is>
      </c>
      <c r="B11" s="12" t="n">
        <v>4.75</v>
      </c>
    </row>
    <row r="12">
      <c r="A12" s="4" t="inlineStr">
        <is>
          <t>Ending balance (in dollars per share) | $ / shares</t>
        </is>
      </c>
      <c r="B12" s="8" t="n">
        <v>4.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BASED COMPENSATION - Black Scholes option-pricing (Details)</t>
        </is>
      </c>
      <c r="B1" s="2" t="inlineStr">
        <is>
          <t>12 Months Ended</t>
        </is>
      </c>
    </row>
    <row r="2">
      <c r="B2" s="2" t="inlineStr">
        <is>
          <t>Dec. 31, 2021</t>
        </is>
      </c>
      <c r="C2" s="2" t="inlineStr">
        <is>
          <t>Dec. 31, 2020</t>
        </is>
      </c>
      <c r="D2" s="2" t="inlineStr">
        <is>
          <t>Dec. 31, 2019</t>
        </is>
      </c>
    </row>
    <row r="3">
      <c r="A3" s="3" t="inlineStr">
        <is>
          <t>EQUITY-BASED COMPENSATION</t>
        </is>
      </c>
    </row>
    <row r="4">
      <c r="A4" s="4" t="inlineStr">
        <is>
          <t>Expected term (in years)</t>
        </is>
      </c>
      <c r="B4" s="4" t="inlineStr">
        <is>
          <t>7 years</t>
        </is>
      </c>
      <c r="C4" s="4" t="inlineStr">
        <is>
          <t>7 years</t>
        </is>
      </c>
      <c r="D4" s="4" t="inlineStr">
        <is>
          <t>7 years</t>
        </is>
      </c>
    </row>
    <row r="5">
      <c r="A5" s="4" t="inlineStr">
        <is>
          <t>Expected volatility</t>
        </is>
      </c>
      <c r="B5" s="4" t="inlineStr">
        <is>
          <t>46.00%</t>
        </is>
      </c>
    </row>
    <row r="6">
      <c r="A6" s="4" t="inlineStr">
        <is>
          <t>Expected volatility, minimum</t>
        </is>
      </c>
      <c r="C6" s="4" t="inlineStr">
        <is>
          <t>44.00%</t>
        </is>
      </c>
      <c r="D6" s="4" t="inlineStr">
        <is>
          <t>32.00%</t>
        </is>
      </c>
    </row>
    <row r="7">
      <c r="A7" s="4" t="inlineStr">
        <is>
          <t>Expected volatility, maximum</t>
        </is>
      </c>
      <c r="C7" s="4" t="inlineStr">
        <is>
          <t>47.00%</t>
        </is>
      </c>
      <c r="D7" s="4" t="inlineStr">
        <is>
          <t>35.00%</t>
        </is>
      </c>
    </row>
    <row r="8">
      <c r="A8" s="4" t="inlineStr">
        <is>
          <t>Weighted-average volatility</t>
        </is>
      </c>
      <c r="B8" s="4" t="inlineStr">
        <is>
          <t>46.00%</t>
        </is>
      </c>
      <c r="C8" s="4" t="inlineStr">
        <is>
          <t>46.00%</t>
        </is>
      </c>
      <c r="D8" s="4" t="inlineStr">
        <is>
          <t>35.00%</t>
        </is>
      </c>
    </row>
    <row r="9">
      <c r="A9" s="4" t="inlineStr">
        <is>
          <t>Risk-free rate</t>
        </is>
      </c>
      <c r="B9" s="4" t="inlineStr">
        <is>
          <t>1.20%</t>
        </is>
      </c>
    </row>
    <row r="10">
      <c r="A10" s="4" t="inlineStr">
        <is>
          <t>Risk-free rate, minimum</t>
        </is>
      </c>
      <c r="C10" s="4" t="inlineStr">
        <is>
          <t>0.40%</t>
        </is>
      </c>
      <c r="D10" s="4" t="inlineStr">
        <is>
          <t>1.40%</t>
        </is>
      </c>
    </row>
    <row r="11">
      <c r="A11" s="4" t="inlineStr">
        <is>
          <t>Risk-free rate, maximum</t>
        </is>
      </c>
      <c r="C11" s="4" t="inlineStr">
        <is>
          <t>0.70%</t>
        </is>
      </c>
      <c r="D11" s="4" t="inlineStr">
        <is>
          <t>2.80%</t>
        </is>
      </c>
    </row>
    <row r="12">
      <c r="A12" s="4" t="inlineStr">
        <is>
          <t>Expected dividend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equity-based compensation expense</t>
        </is>
      </c>
      <c r="B4" s="5" t="n">
        <v>49673</v>
      </c>
      <c r="C4" s="5" t="n">
        <v>3342</v>
      </c>
      <c r="D4" s="5" t="n">
        <v>1882</v>
      </c>
    </row>
    <row r="5">
      <c r="A5" s="4" t="inlineStr">
        <is>
          <t>Cost of revenue</t>
        </is>
      </c>
    </row>
    <row r="6">
      <c r="A6" s="3" t="inlineStr">
        <is>
          <t>Share-based Payment Arrangement, Expensed and Capitalized, Amount [Line Items]</t>
        </is>
      </c>
    </row>
    <row r="7">
      <c r="A7" s="4" t="inlineStr">
        <is>
          <t>Total equity-based compensation expense</t>
        </is>
      </c>
      <c r="B7" s="6" t="n">
        <v>4541</v>
      </c>
      <c r="C7" s="6" t="n">
        <v>293</v>
      </c>
      <c r="D7" s="6" t="n">
        <v>455</v>
      </c>
    </row>
    <row r="8">
      <c r="A8" s="4" t="inlineStr">
        <is>
          <t>Technology and development</t>
        </is>
      </c>
    </row>
    <row r="9">
      <c r="A9" s="3" t="inlineStr">
        <is>
          <t>Share-based Payment Arrangement, Expensed and Capitalized, Amount [Line Items]</t>
        </is>
      </c>
    </row>
    <row r="10">
      <c r="A10" s="4" t="inlineStr">
        <is>
          <t>Total equity-based compensation expense</t>
        </is>
      </c>
      <c r="B10" s="6" t="n">
        <v>1340</v>
      </c>
      <c r="C10" s="6" t="n">
        <v>445</v>
      </c>
      <c r="D10" s="6" t="n">
        <v>449</v>
      </c>
    </row>
    <row r="11">
      <c r="A11" s="4" t="inlineStr">
        <is>
          <t>Sales and marketing</t>
        </is>
      </c>
    </row>
    <row r="12">
      <c r="A12" s="3" t="inlineStr">
        <is>
          <t>Share-based Payment Arrangement, Expensed and Capitalized, Amount [Line Items]</t>
        </is>
      </c>
    </row>
    <row r="13">
      <c r="A13" s="4" t="inlineStr">
        <is>
          <t>Total equity-based compensation expense</t>
        </is>
      </c>
      <c r="B13" s="6" t="n">
        <v>5185</v>
      </c>
      <c r="C13" s="6" t="n">
        <v>1055</v>
      </c>
      <c r="D13" s="6" t="n">
        <v>723</v>
      </c>
    </row>
    <row r="14">
      <c r="A14" s="4" t="inlineStr">
        <is>
          <t>General and administrative</t>
        </is>
      </c>
    </row>
    <row r="15">
      <c r="A15" s="3" t="inlineStr">
        <is>
          <t>Share-based Payment Arrangement, Expensed and Capitalized, Amount [Line Items]</t>
        </is>
      </c>
    </row>
    <row r="16">
      <c r="A16" s="4" t="inlineStr">
        <is>
          <t>Total equity-based compensation expense</t>
        </is>
      </c>
      <c r="B16" s="5" t="n">
        <v>38607</v>
      </c>
      <c r="C16" s="5" t="n">
        <v>1549</v>
      </c>
      <c r="D16" s="5" t="n">
        <v>2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N-CONTROLLING INTERESTS (Details)</t>
        </is>
      </c>
      <c r="B1" s="2" t="inlineStr">
        <is>
          <t>Dec. 31, 2021shares</t>
        </is>
      </c>
      <c r="C1" s="2" t="inlineStr">
        <is>
          <t>Dec. 31, 2020shares</t>
        </is>
      </c>
    </row>
    <row r="2">
      <c r="A2" s="3" t="inlineStr">
        <is>
          <t>NON-CONTROLLING INTERESTS</t>
        </is>
      </c>
    </row>
    <row r="3">
      <c r="A3" s="4" t="inlineStr">
        <is>
          <t>Number of LLC common units held by Wheels Up (in shares)</t>
        </is>
      </c>
      <c r="B3" s="6" t="n">
        <v>245834569</v>
      </c>
      <c r="C3" s="6" t="n">
        <v>169717147</v>
      </c>
    </row>
    <row r="4">
      <c r="A4" s="4" t="inlineStr">
        <is>
          <t>Number of vested profits interests attributable to non-controlling interests (in shares)</t>
        </is>
      </c>
      <c r="B4" s="6" t="n">
        <v>2045995</v>
      </c>
      <c r="C4" s="6" t="n">
        <v>16492865</v>
      </c>
    </row>
    <row r="5">
      <c r="A5" s="4" t="inlineStr">
        <is>
          <t>Total LLC common units and vested profits interests outstanding (in shares)</t>
        </is>
      </c>
      <c r="B5" s="6" t="n">
        <v>247880564</v>
      </c>
      <c r="C5" s="6" t="n">
        <v>186210012</v>
      </c>
    </row>
    <row r="6">
      <c r="A6" s="4" t="inlineStr">
        <is>
          <t>Number of LLC common units held by Wheels Up</t>
        </is>
      </c>
      <c r="B6" s="11" t="n">
        <v>99.2</v>
      </c>
      <c r="C6" s="11" t="n">
        <v>91.09999999999999</v>
      </c>
    </row>
    <row r="7">
      <c r="A7" s="4" t="inlineStr">
        <is>
          <t>Number of vested profits interests attributable to non-controlling interests</t>
        </is>
      </c>
      <c r="B7" s="11" t="n">
        <v>0.8</v>
      </c>
      <c r="C7" s="11" t="n">
        <v>8.9</v>
      </c>
    </row>
    <row r="8">
      <c r="A8" s="4" t="inlineStr">
        <is>
          <t>Total LLC common units and vested profits interests outstanding</t>
        </is>
      </c>
      <c r="B8" s="6" t="n">
        <v>100</v>
      </c>
      <c r="C8" s="6" t="n">
        <v>100</v>
      </c>
    </row>
    <row r="9">
      <c r="A9" s="4" t="inlineStr">
        <is>
          <t>Units issuable upon conversion of vested and unvested profits interests (in shares)</t>
        </is>
      </c>
      <c r="B9" s="6" t="n">
        <v>40691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N-CONTROLLING INTERESTS - Additional Information (Details)</t>
        </is>
      </c>
      <c r="B1" s="2" t="inlineStr">
        <is>
          <t>12 Months Ended</t>
        </is>
      </c>
    </row>
    <row r="2">
      <c r="B2" s="2" t="inlineStr">
        <is>
          <t>Dec. 31, 2021</t>
        </is>
      </c>
      <c r="C2" s="2" t="inlineStr">
        <is>
          <t>Dec. 31, 2020</t>
        </is>
      </c>
      <c r="D2" s="2" t="inlineStr">
        <is>
          <t>Dec. 31, 2019</t>
        </is>
      </c>
    </row>
    <row r="3">
      <c r="A3" s="3" t="inlineStr">
        <is>
          <t>NON-CONTROLLING INTERESTS</t>
        </is>
      </c>
    </row>
    <row r="4">
      <c r="A4" s="4" t="inlineStr">
        <is>
          <t>Weighted average ownership percentage by parent</t>
        </is>
      </c>
      <c r="B4" s="11" t="n">
        <v>3.5</v>
      </c>
      <c r="C4" s="11" t="n">
        <v>7.9</v>
      </c>
      <c r="D4" s="11" t="n">
        <v>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Equity investor transactions (Details) - USD ($) $ in Thousands</t>
        </is>
      </c>
      <c r="B1" s="2" t="inlineStr">
        <is>
          <t>1 Months Ended</t>
        </is>
      </c>
      <c r="C1" s="2" t="inlineStr">
        <is>
          <t>12 Months Ended</t>
        </is>
      </c>
    </row>
    <row r="2">
      <c r="B2" s="2" t="inlineStr">
        <is>
          <t>Jan. 31, 2016</t>
        </is>
      </c>
      <c r="C2" s="2" t="inlineStr">
        <is>
          <t>Dec. 31, 2021</t>
        </is>
      </c>
      <c r="D2" s="2" t="inlineStr">
        <is>
          <t>Dec. 31, 2020</t>
        </is>
      </c>
      <c r="E2" s="2" t="inlineStr">
        <is>
          <t>Dec. 31, 2019</t>
        </is>
      </c>
    </row>
    <row r="3">
      <c r="A3" s="4" t="inlineStr">
        <is>
          <t>Consultation services on employee benefits</t>
        </is>
      </c>
    </row>
    <row r="4">
      <c r="A4" s="3" t="inlineStr">
        <is>
          <t>Related Party Transaction [Line Items]</t>
        </is>
      </c>
    </row>
    <row r="5">
      <c r="A5" s="4" t="inlineStr">
        <is>
          <t>Expenses with related parties</t>
        </is>
      </c>
      <c r="C5" s="5" t="n">
        <v>100</v>
      </c>
      <c r="D5" s="5" t="n">
        <v>100</v>
      </c>
      <c r="E5" s="5" t="n">
        <v>0</v>
      </c>
    </row>
    <row r="6">
      <c r="A6" s="4" t="inlineStr">
        <is>
          <t>Stockholder | Commercial cooperation agreement</t>
        </is>
      </c>
    </row>
    <row r="7">
      <c r="A7" s="3" t="inlineStr">
        <is>
          <t>Related Party Transaction [Line Items]</t>
        </is>
      </c>
    </row>
    <row r="8">
      <c r="A8" s="4" t="inlineStr">
        <is>
          <t>Expenses with related parties</t>
        </is>
      </c>
      <c r="C8" s="6" t="n">
        <v>4900</v>
      </c>
      <c r="D8" s="6" t="n">
        <v>4200</v>
      </c>
      <c r="E8" s="6" t="n">
        <v>0</v>
      </c>
    </row>
    <row r="9">
      <c r="A9" s="4" t="inlineStr">
        <is>
          <t>Payable to related parties</t>
        </is>
      </c>
      <c r="C9" s="6" t="n">
        <v>5300</v>
      </c>
      <c r="D9" s="6" t="n">
        <v>3000</v>
      </c>
    </row>
    <row r="10">
      <c r="A10" s="4" t="inlineStr">
        <is>
          <t>Stockholder | Aircraft leased</t>
        </is>
      </c>
    </row>
    <row r="11">
      <c r="A11" s="3" t="inlineStr">
        <is>
          <t>Related Party Transaction [Line Items]</t>
        </is>
      </c>
    </row>
    <row r="12">
      <c r="A12" s="4" t="inlineStr">
        <is>
          <t>Expenses with related parties</t>
        </is>
      </c>
      <c r="C12" s="6" t="n">
        <v>500</v>
      </c>
    </row>
    <row r="13">
      <c r="A13" s="4" t="inlineStr">
        <is>
          <t>Affiliated entity | Discounted flights to affiliates</t>
        </is>
      </c>
    </row>
    <row r="14">
      <c r="A14" s="3" t="inlineStr">
        <is>
          <t>Related Party Transaction [Line Items]</t>
        </is>
      </c>
    </row>
    <row r="15">
      <c r="A15" s="4" t="inlineStr">
        <is>
          <t>Revenue from related parties</t>
        </is>
      </c>
      <c r="C15" s="6" t="n">
        <v>2900</v>
      </c>
      <c r="D15" s="6" t="n">
        <v>2100</v>
      </c>
      <c r="E15" s="6" t="n">
        <v>0</v>
      </c>
    </row>
    <row r="16">
      <c r="A16" s="4" t="inlineStr">
        <is>
          <t>Affiliated entity | Expenses incurred with company, executive and director ownership interest</t>
        </is>
      </c>
    </row>
    <row r="17">
      <c r="A17" s="3" t="inlineStr">
        <is>
          <t>Related Party Transaction [Line Items]</t>
        </is>
      </c>
    </row>
    <row r="18">
      <c r="A18" s="4" t="inlineStr">
        <is>
          <t>Expenses with related parties</t>
        </is>
      </c>
      <c r="C18" s="6" t="n">
        <v>0</v>
      </c>
      <c r="D18" s="6" t="n">
        <v>37</v>
      </c>
      <c r="E18" s="6" t="n">
        <v>100</v>
      </c>
    </row>
    <row r="19">
      <c r="A19" s="4" t="inlineStr">
        <is>
          <t>Board members | Commercial cooperation agreement with Delta</t>
        </is>
      </c>
    </row>
    <row r="20">
      <c r="A20" s="3" t="inlineStr">
        <is>
          <t>Related Party Transaction [Line Items]</t>
        </is>
      </c>
    </row>
    <row r="21">
      <c r="A21" s="4" t="inlineStr">
        <is>
          <t>Revenue recognized</t>
        </is>
      </c>
      <c r="C21" s="6" t="n">
        <v>2500</v>
      </c>
      <c r="D21" s="6" t="n">
        <v>700</v>
      </c>
      <c r="E21" s="6" t="n">
        <v>900</v>
      </c>
    </row>
    <row r="22">
      <c r="A22" s="4" t="inlineStr">
        <is>
          <t>Board members | Marketing Expenses</t>
        </is>
      </c>
    </row>
    <row r="23">
      <c r="A23" s="3" t="inlineStr">
        <is>
          <t>Related Party Transaction [Line Items]</t>
        </is>
      </c>
    </row>
    <row r="24">
      <c r="A24" s="4" t="inlineStr">
        <is>
          <t>Expenses with related parties</t>
        </is>
      </c>
      <c r="C24" s="6" t="n">
        <v>300</v>
      </c>
      <c r="D24" s="6" t="n">
        <v>0</v>
      </c>
      <c r="E24" s="6" t="n">
        <v>0</v>
      </c>
    </row>
    <row r="25">
      <c r="A25" s="4" t="inlineStr">
        <is>
          <t>Executive Family Member and Director | Board</t>
        </is>
      </c>
    </row>
    <row r="26">
      <c r="A26" s="3" t="inlineStr">
        <is>
          <t>Related Party Transaction [Line Items]</t>
        </is>
      </c>
    </row>
    <row r="27">
      <c r="A27" s="4" t="inlineStr">
        <is>
          <t>Expenses with related parties</t>
        </is>
      </c>
      <c r="C27" s="5" t="n">
        <v>100</v>
      </c>
      <c r="D27" s="6" t="n">
        <v>200</v>
      </c>
      <c r="E27" s="5" t="n">
        <v>0</v>
      </c>
    </row>
    <row r="28">
      <c r="A28" s="4" t="inlineStr">
        <is>
          <t>Kenny Dichter, Chief Executive Officer</t>
        </is>
      </c>
    </row>
    <row r="29">
      <c r="A29" s="3" t="inlineStr">
        <is>
          <t>Related Party Transaction [Line Items]</t>
        </is>
      </c>
    </row>
    <row r="30">
      <c r="A30" s="4" t="inlineStr">
        <is>
          <t>Loan receivable</t>
        </is>
      </c>
      <c r="B30" s="5" t="n">
        <v>5000</v>
      </c>
    </row>
    <row r="31">
      <c r="A31" s="4" t="inlineStr">
        <is>
          <t>Interest rates (as percent)</t>
        </is>
      </c>
      <c r="B31" s="4" t="inlineStr">
        <is>
          <t>1.80%</t>
        </is>
      </c>
    </row>
    <row r="32">
      <c r="A32" s="4" t="inlineStr">
        <is>
          <t>Director</t>
        </is>
      </c>
    </row>
    <row r="33">
      <c r="A33" s="3" t="inlineStr">
        <is>
          <t>Related Party Transaction [Line Items]</t>
        </is>
      </c>
    </row>
    <row r="34">
      <c r="A34" s="4" t="inlineStr">
        <is>
          <t>Borrowed amount</t>
        </is>
      </c>
      <c r="D34" s="5" t="n">
        <v>1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Wheels Up Experience Inc. - basic</t>
        </is>
      </c>
      <c r="B4" s="5" t="n">
        <v>-190020</v>
      </c>
      <c r="C4" s="5" t="n">
        <v>-78641</v>
      </c>
      <c r="D4" s="5" t="n">
        <v>-96274</v>
      </c>
    </row>
    <row r="5">
      <c r="A5" s="4" t="inlineStr">
        <is>
          <t>Net income (loss) attributable to Wheels Up Experience Inc. - diluted</t>
        </is>
      </c>
      <c r="B5" s="5" t="n">
        <v>-190020</v>
      </c>
      <c r="C5" s="5" t="n">
        <v>-78641</v>
      </c>
      <c r="D5" s="5" t="n">
        <v>-96274</v>
      </c>
    </row>
    <row r="6">
      <c r="A6" s="3" t="inlineStr">
        <is>
          <t>Denominator:</t>
        </is>
      </c>
    </row>
    <row r="7">
      <c r="A7" s="4" t="inlineStr">
        <is>
          <t>Weighted Average Number of Shares Outstanding, Basic</t>
        </is>
      </c>
      <c r="B7" s="6" t="n">
        <v>204780896</v>
      </c>
      <c r="C7" s="6" t="n">
        <v>162505231</v>
      </c>
      <c r="D7" s="6" t="n">
        <v>103803383</v>
      </c>
    </row>
    <row r="8">
      <c r="A8" s="4" t="inlineStr">
        <is>
          <t>Weighted Average Number of Shares Outstanding, Diluted</t>
        </is>
      </c>
      <c r="B8" s="6" t="n">
        <v>204780896</v>
      </c>
      <c r="C8" s="6" t="n">
        <v>162505231</v>
      </c>
      <c r="D8" s="6" t="n">
        <v>103803383</v>
      </c>
    </row>
    <row r="9">
      <c r="A9" s="4" t="inlineStr">
        <is>
          <t>Earnings Per Share, Basic</t>
        </is>
      </c>
      <c r="B9" s="8" t="n">
        <v>-0.93</v>
      </c>
      <c r="C9" s="8" t="n">
        <v>-0.48</v>
      </c>
      <c r="D9" s="8" t="n">
        <v>-0.93</v>
      </c>
    </row>
    <row r="10">
      <c r="A10" s="4" t="inlineStr">
        <is>
          <t>Earnings Per Share, Diluted</t>
        </is>
      </c>
      <c r="B10" s="8" t="n">
        <v>-0.93</v>
      </c>
      <c r="C10" s="8" t="n">
        <v>-0.48</v>
      </c>
      <c r="D10" s="8" t="n">
        <v>-0.93</v>
      </c>
    </row>
    <row r="11">
      <c r="A11" s="4" t="inlineStr">
        <is>
          <t>Dividends declared</t>
        </is>
      </c>
      <c r="B11" s="5" t="n">
        <v>0</v>
      </c>
      <c r="C11" s="5" t="n">
        <v>0</v>
      </c>
      <c r="D11"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in shares)</t>
        </is>
      </c>
      <c r="B4" s="6" t="n">
        <v>46566597</v>
      </c>
      <c r="C4" s="6" t="n">
        <v>16283779</v>
      </c>
      <c r="D4" s="6" t="n">
        <v>9769252</v>
      </c>
    </row>
    <row r="5">
      <c r="A5" s="4" t="inlineStr">
        <is>
          <t>Warrants</t>
        </is>
      </c>
    </row>
    <row r="6">
      <c r="A6" s="3" t="inlineStr">
        <is>
          <t>Antidilutive Securities Excluded from Computation of Earnings Per Share [Line Items]</t>
        </is>
      </c>
    </row>
    <row r="7">
      <c r="A7" s="4" t="inlineStr">
        <is>
          <t>Anti-dilutive securities (in shares)</t>
        </is>
      </c>
      <c r="B7" s="6" t="n">
        <v>12521494</v>
      </c>
    </row>
    <row r="8">
      <c r="A8" s="4" t="inlineStr">
        <is>
          <t>Earnout Shares</t>
        </is>
      </c>
    </row>
    <row r="9">
      <c r="A9" s="3" t="inlineStr">
        <is>
          <t>Antidilutive Securities Excluded from Computation of Earnings Per Share [Line Items]</t>
        </is>
      </c>
    </row>
    <row r="10">
      <c r="A10" s="4" t="inlineStr">
        <is>
          <t>Anti-dilutive securities (in shares)</t>
        </is>
      </c>
      <c r="B10" s="6" t="n">
        <v>9000000</v>
      </c>
    </row>
    <row r="11">
      <c r="A11" s="4" t="inlineStr">
        <is>
          <t>RSUs</t>
        </is>
      </c>
    </row>
    <row r="12">
      <c r="A12" s="3" t="inlineStr">
        <is>
          <t>Antidilutive Securities Excluded from Computation of Earnings Per Share [Line Items]</t>
        </is>
      </c>
    </row>
    <row r="13">
      <c r="A13" s="4" t="inlineStr">
        <is>
          <t>Anti-dilutive securities (in shares)</t>
        </is>
      </c>
      <c r="B13" s="6" t="n">
        <v>8411251</v>
      </c>
    </row>
    <row r="14">
      <c r="A14" s="4" t="inlineStr">
        <is>
          <t>Stock options</t>
        </is>
      </c>
    </row>
    <row r="15">
      <c r="A15" s="3" t="inlineStr">
        <is>
          <t>Antidilutive Securities Excluded from Computation of Earnings Per Share [Line Items]</t>
        </is>
      </c>
    </row>
    <row r="16">
      <c r="A16" s="4" t="inlineStr">
        <is>
          <t>Anti-dilutive securities (in shares)</t>
        </is>
      </c>
      <c r="B16" s="6" t="n">
        <v>16633852</v>
      </c>
      <c r="C16" s="6" t="n">
        <v>16283779</v>
      </c>
      <c r="D16" s="6" t="n">
        <v>97692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 xml:space="preserve">3. BUSINESS COMBINATION The Business Combination was accounted for as a reverse recapitalization, where Aspirational was treated as the acquired company for financial reporting purposes. This accounting treatment is the equivalent of Wheels Up issuing stock for the net assets of Aspirational, accompanied by a recapitalization whereby no goodwill or other intangible assets are recorded. Accordingly, WUP is deemed the accounting predecessor of the combined business, and Wheels Up, as the parent company of the combined business, is the successor Securities and Exchange Commission (“SEC”) registrant, meaning that all historical financial information presented in the consolidated financial statements prior to the closing of the Business Combination represents the accounts of WUP. Upon closing of the Business Combination, all outstanding WUP common interests and WUP preferred interests (including WUP restricted interests), as well as shares underlying WUP options, were converted into 190.0 million shares of Class A common stock and rolled over into the combined business. In addition, there were 29.0 million outstanding WUP profits interests recapitalized in connection with the Business Combination that can be exchanged on a value-for-value basis for Class A common stock subject to vesting. Upon closing of the Business Combination, Aspirational and Aspirational’s public shareholders held 6.0 million and 10.6 million shares, respectively, of Class A common stock. All references to numbers of common shares and per common share data prior to the Business Combination in these consolidated financial statements and related notes have been retroactively adjusted to account for the effect of the reverse recapitalization. The reported share and per share amounts, have been converted by applying the exchange ratio established in the Merger Agreement of 0.4604, which was based on the Wheels Up implied price per share prior to the Business Combination (the “Exchange Ratio”). On the Closing Date, we received approximately $656.3 million in gross proceeds. In connection with the Business Combination, we incurred $70.4 million of transaction costs, consisting of advisory, legal, share registration and other professional fees, which are recorded within additional paid-in capital as a reduction of proceeds. PIPE Investment In connection with the Business Combination, Aspirational entered into subscription agreements with certain investors (the “PIPE Investors”), whereby Aspirational issued 55,000,000 shares of common stock at a price of $10.00 per share (the “PIPE Shares”) for an aggregate purchase price of $550 million (the “PIPE Investment”), which closed simultaneously with the consummation of the Business Combination. On the Closing Date, the PIPE Shares were automatically converted into shares of Class A common stock on a one-for-one basis. Earnout Shares Further, as part of the Business Combination, existing holders of WUP equity, including holders of profits interests and restricted interests, but excluding holders of stock options, have the right to receive up to an aggregate of 9,000,000 additional shares of Class A common stock in three equal tranches, which are issuable upon the achievement of Class A common stock share price thresholds of $12.50, $15.00 and $17.50 for any 20 trading days within a period of 30 consecutive trading days within five years of the Closing Date, respectively (the “Earnout Shares”). Public Warrants and Private Warrants The Warrants assumed in the Business Combination include (i) 7,991,544 redeemable warrants sold by Aspirational as part of its initial public offering (the “Public Warrants”) of 23,974,362 units, consisting of one share of Class A common stock and one-third of one warrant exercisable for Class A common stock and (ii) 4,529,950 warrants privately sold by Aspirational at a price of $1.50 per warrant (the “Private Warrants”) to Aspirational Consumer Lifestyle Sponsor LLC (the “Sponsor”) simultaneously with the closing of the Aspirational initial public offering exercisable for Class A common stock. Each Public Warrant entitles the holder to purchase one share of Class A common stock at a price of $11.50 per share. Each Private Warrant entitles the Sponsor to purchase one share of Class A common stock at a price of $11.50 per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income tax expense (Details) $ in Thousands</t>
        </is>
      </c>
      <c r="B1" s="2" t="inlineStr">
        <is>
          <t>12 Months Ended</t>
        </is>
      </c>
    </row>
    <row r="2">
      <c r="B2" s="2" t="inlineStr">
        <is>
          <t>Dec. 31, 2021USD ($)</t>
        </is>
      </c>
    </row>
    <row r="3">
      <c r="A3" s="3" t="inlineStr">
        <is>
          <t>Current income taxes</t>
        </is>
      </c>
    </row>
    <row r="4">
      <c r="A4" s="4" t="inlineStr">
        <is>
          <t>State and local</t>
        </is>
      </c>
      <c r="B4" s="5" t="n">
        <v>75</v>
      </c>
    </row>
    <row r="5">
      <c r="A5" s="4" t="inlineStr">
        <is>
          <t>Total current income taxes</t>
        </is>
      </c>
      <c r="B5" s="6" t="n">
        <v>75</v>
      </c>
    </row>
    <row r="6">
      <c r="A6" s="3" t="inlineStr">
        <is>
          <t>Deferred income taxes</t>
        </is>
      </c>
    </row>
    <row r="7">
      <c r="A7" s="4" t="inlineStr">
        <is>
          <t>State and local</t>
        </is>
      </c>
      <c r="B7" s="6" t="n">
        <v>-17</v>
      </c>
    </row>
    <row r="8">
      <c r="A8" s="4" t="inlineStr">
        <is>
          <t>Total deferred income taxes</t>
        </is>
      </c>
      <c r="B8" s="6" t="n">
        <v>-17</v>
      </c>
    </row>
    <row r="9">
      <c r="A9" s="4" t="inlineStr">
        <is>
          <t>Income tax expense</t>
        </is>
      </c>
      <c r="B9" s="5" t="n">
        <v>5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the statutory federal income tax rate to the effective incom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xpected federal income taxes at statutory rate</t>
        </is>
      </c>
      <c r="B4" s="4" t="inlineStr">
        <is>
          <t>21.00%</t>
        </is>
      </c>
    </row>
    <row r="5">
      <c r="A5" s="4" t="inlineStr">
        <is>
          <t>State and local income taxes</t>
        </is>
      </c>
      <c r="B5" s="4" t="inlineStr">
        <is>
          <t>1.90%</t>
        </is>
      </c>
    </row>
    <row r="6">
      <c r="A6" s="4" t="inlineStr">
        <is>
          <t>Partnership earnings not subject to tax</t>
        </is>
      </c>
      <c r="B6" s="4" t="inlineStr">
        <is>
          <t>(6.70%)</t>
        </is>
      </c>
    </row>
    <row r="7">
      <c r="A7" s="4" t="inlineStr">
        <is>
          <t>Change in valuation allowance</t>
        </is>
      </c>
      <c r="B7" s="4" t="inlineStr">
        <is>
          <t>(16.20%)</t>
        </is>
      </c>
    </row>
    <row r="8">
      <c r="A8" s="4" t="inlineStr">
        <is>
          <t>Effective income tax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components of deferred tax assets and liabilities (Details - USD ($) $ in Thousands</t>
        </is>
      </c>
      <c r="B1" s="2" t="inlineStr">
        <is>
          <t>Dec. 31, 2021</t>
        </is>
      </c>
      <c r="C1" s="2" t="inlineStr">
        <is>
          <t>Dec. 31, 2020</t>
        </is>
      </c>
    </row>
    <row r="2">
      <c r="A2" s="3" t="inlineStr">
        <is>
          <t>Deferred tax assets</t>
        </is>
      </c>
    </row>
    <row r="3">
      <c r="A3" s="4" t="inlineStr">
        <is>
          <t>Investment in partnership</t>
        </is>
      </c>
      <c r="B3" s="5" t="n">
        <v>116053</v>
      </c>
    </row>
    <row r="4">
      <c r="A4" s="4" t="inlineStr">
        <is>
          <t>Net operating loss carryforwards</t>
        </is>
      </c>
      <c r="B4" s="6" t="n">
        <v>20655</v>
      </c>
    </row>
    <row r="5">
      <c r="A5" s="4" t="inlineStr">
        <is>
          <t>Transaction costs</t>
        </is>
      </c>
      <c r="B5" s="6" t="n">
        <v>1120</v>
      </c>
    </row>
    <row r="6">
      <c r="A6" s="4" t="inlineStr">
        <is>
          <t>Tax credits</t>
        </is>
      </c>
      <c r="B6" s="6" t="n">
        <v>559</v>
      </c>
    </row>
    <row r="7">
      <c r="A7" s="4" t="inlineStr">
        <is>
          <t>Deferred revenue</t>
        </is>
      </c>
      <c r="B7" s="6" t="n">
        <v>416</v>
      </c>
    </row>
    <row r="8">
      <c r="A8" s="4" t="inlineStr">
        <is>
          <t>Equity-based compensation</t>
        </is>
      </c>
      <c r="B8" s="6" t="n">
        <v>293</v>
      </c>
    </row>
    <row r="9">
      <c r="A9" s="4" t="inlineStr">
        <is>
          <t>Other</t>
        </is>
      </c>
      <c r="B9" s="6" t="n">
        <v>181</v>
      </c>
      <c r="C9" s="5" t="n">
        <v>800</v>
      </c>
    </row>
    <row r="10">
      <c r="A10" s="4" t="inlineStr">
        <is>
          <t>Total deferred tax assets</t>
        </is>
      </c>
      <c r="B10" s="6" t="n">
        <v>139277</v>
      </c>
      <c r="C10" s="6" t="n">
        <v>800</v>
      </c>
    </row>
    <row r="11">
      <c r="A11" s="4" t="inlineStr">
        <is>
          <t>Valuation allowance</t>
        </is>
      </c>
      <c r="B11" s="6" t="n">
        <v>-138652</v>
      </c>
      <c r="C11" s="5" t="n">
        <v>-800</v>
      </c>
    </row>
    <row r="12">
      <c r="A12" s="4" t="inlineStr">
        <is>
          <t>Deferred tax assets, net</t>
        </is>
      </c>
      <c r="B12" s="6" t="n">
        <v>625</v>
      </c>
    </row>
    <row r="13">
      <c r="A13" s="3" t="inlineStr">
        <is>
          <t>Deferred tax liabilities</t>
        </is>
      </c>
    </row>
    <row r="14">
      <c r="A14" s="4" t="inlineStr">
        <is>
          <t>Other</t>
        </is>
      </c>
      <c r="B14" s="6" t="n">
        <v>-608</v>
      </c>
    </row>
    <row r="15">
      <c r="A15" s="4" t="inlineStr">
        <is>
          <t>Total deferred tax liabilities</t>
        </is>
      </c>
      <c r="B15" s="6" t="n">
        <v>-608</v>
      </c>
    </row>
    <row r="16">
      <c r="A16" s="4" t="inlineStr">
        <is>
          <t>Net deferred tax assets</t>
        </is>
      </c>
      <c r="B16" s="5" t="n">
        <v>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ive income tax rate</t>
        </is>
      </c>
      <c r="B4" s="4" t="inlineStr">
        <is>
          <t>0.00%</t>
        </is>
      </c>
      <c r="C4" s="4" t="inlineStr">
        <is>
          <t>0.00%</t>
        </is>
      </c>
      <c r="D4" s="4" t="inlineStr">
        <is>
          <t>0.00%</t>
        </is>
      </c>
    </row>
    <row r="5">
      <c r="A5" s="4" t="inlineStr">
        <is>
          <t>Federal income taxes at statutory rate</t>
        </is>
      </c>
      <c r="B5" s="4" t="inlineStr">
        <is>
          <t>21.00%</t>
        </is>
      </c>
    </row>
    <row r="6">
      <c r="A6" s="4" t="inlineStr">
        <is>
          <t>Net operating loss carryforward, indefinitely</t>
        </is>
      </c>
      <c r="B6" s="5" t="n">
        <v>77300</v>
      </c>
    </row>
    <row r="7">
      <c r="A7" s="4" t="inlineStr">
        <is>
          <t>Valuation allowance</t>
        </is>
      </c>
      <c r="B7" s="6" t="n">
        <v>138652</v>
      </c>
      <c r="C7" s="5" t="n">
        <v>800</v>
      </c>
    </row>
    <row r="8">
      <c r="A8" s="4" t="inlineStr">
        <is>
          <t>Increase in Valuation allowance</t>
        </is>
      </c>
      <c r="B8" s="6" t="n">
        <v>137900</v>
      </c>
    </row>
    <row r="9">
      <c r="A9" s="4" t="inlineStr">
        <is>
          <t>Valuation allowance, charged to Deferred Tax expense</t>
        </is>
      </c>
      <c r="B9" s="6" t="n">
        <v>37300</v>
      </c>
    </row>
    <row r="10">
      <c r="A10" s="4" t="inlineStr">
        <is>
          <t>Valuation allowance, charged to Additional Paid In Capital</t>
        </is>
      </c>
      <c r="B10" s="6" t="n">
        <v>100600</v>
      </c>
    </row>
    <row r="11">
      <c r="A11" s="4" t="inlineStr">
        <is>
          <t>Tax benefit of valuation allowance credited to Equity</t>
        </is>
      </c>
      <c r="B11" s="5" t="n">
        <v>1100</v>
      </c>
    </row>
    <row r="12">
      <c r="A12" s="4" t="inlineStr">
        <is>
          <t>Federal</t>
        </is>
      </c>
    </row>
    <row r="13">
      <c r="A13" s="3" t="inlineStr">
        <is>
          <t>Operating Loss Carryforwards [Line Items]</t>
        </is>
      </c>
    </row>
    <row r="14">
      <c r="A14" s="4" t="inlineStr">
        <is>
          <t>Federal income taxes at statutory rate</t>
        </is>
      </c>
      <c r="B14" s="4" t="inlineStr">
        <is>
          <t>21.00%</t>
        </is>
      </c>
      <c r="C14" s="4" t="inlineStr">
        <is>
          <t>21.00%</t>
        </is>
      </c>
      <c r="D14" s="4" t="inlineStr">
        <is>
          <t>21.00%</t>
        </is>
      </c>
    </row>
    <row r="15">
      <c r="A15" s="4" t="inlineStr">
        <is>
          <t>Net operating loss carryforwards</t>
        </is>
      </c>
      <c r="B15" s="5" t="n">
        <v>54600</v>
      </c>
    </row>
    <row r="16">
      <c r="A16" s="4" t="inlineStr">
        <is>
          <t>Net operating loss carryforwards acquired through Business Combination</t>
        </is>
      </c>
      <c r="B16" s="6" t="n">
        <v>28300</v>
      </c>
    </row>
    <row r="17">
      <c r="A17" s="4" t="inlineStr">
        <is>
          <t>State and Local</t>
        </is>
      </c>
    </row>
    <row r="18">
      <c r="A18" s="3" t="inlineStr">
        <is>
          <t>Operating Loss Carryforwards [Line Items]</t>
        </is>
      </c>
    </row>
    <row r="19">
      <c r="A19" s="4" t="inlineStr">
        <is>
          <t>Net operating loss carryforwards</t>
        </is>
      </c>
      <c r="B19" s="6" t="n">
        <v>43600</v>
      </c>
    </row>
    <row r="20">
      <c r="A20" s="4" t="inlineStr">
        <is>
          <t>Net operating loss carryforwards acquired through Business Combination</t>
        </is>
      </c>
      <c r="B20" s="5" t="n">
        <v>193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WARRANTS (Details)</t>
        </is>
      </c>
      <c r="B1" s="2" t="inlineStr">
        <is>
          <t>Sep. 25, 2020$ / sharesshares</t>
        </is>
      </c>
      <c r="C1" s="2" t="inlineStr">
        <is>
          <t>Dec. 31, 2021$ / sharesshares</t>
        </is>
      </c>
      <c r="D1" s="2" t="inlineStr">
        <is>
          <t>Jul. 13, 2021$ / sharesshares</t>
        </is>
      </c>
    </row>
    <row r="2">
      <c r="A2" s="3" t="inlineStr">
        <is>
          <t>Class of Warrant or Right [Line Items]</t>
        </is>
      </c>
    </row>
    <row r="3">
      <c r="A3" s="4" t="inlineStr">
        <is>
          <t>Warrants, exercisable, period after completion of Business Combination</t>
        </is>
      </c>
      <c r="B3" s="4" t="inlineStr">
        <is>
          <t>30 days</t>
        </is>
      </c>
    </row>
    <row r="4">
      <c r="A4" s="4" t="inlineStr">
        <is>
          <t>Warrants, exercisable, period after completion of Aspirational initial public offering</t>
        </is>
      </c>
      <c r="B4" s="4" t="inlineStr">
        <is>
          <t>12 months</t>
        </is>
      </c>
    </row>
    <row r="5">
      <c r="A5" s="4" t="inlineStr">
        <is>
          <t>Warrants, expiration term</t>
        </is>
      </c>
      <c r="B5" s="4" t="inlineStr">
        <is>
          <t>5 years</t>
        </is>
      </c>
    </row>
    <row r="6">
      <c r="A6" s="4" t="inlineStr">
        <is>
          <t>Tender Offer Provision, percentage of warrant hold approval required</t>
        </is>
      </c>
      <c r="C6" s="6" t="n">
        <v>50</v>
      </c>
    </row>
    <row r="7">
      <c r="A7" s="4" t="inlineStr">
        <is>
          <t>Redemption Scenario One [Member]</t>
        </is>
      </c>
    </row>
    <row r="8">
      <c r="A8" s="3" t="inlineStr">
        <is>
          <t>Class of Warrant or Right [Line Items]</t>
        </is>
      </c>
    </row>
    <row r="9">
      <c r="A9" s="4" t="inlineStr">
        <is>
          <t>Warrants, share price redemption trigger (in dollars per share)</t>
        </is>
      </c>
      <c r="C9" s="5" t="n">
        <v>18</v>
      </c>
    </row>
    <row r="10">
      <c r="A10" s="4" t="inlineStr">
        <is>
          <t>Warrants, redemption price (in dollars per share)</t>
        </is>
      </c>
      <c r="C10" s="8" t="n">
        <v>0.01</v>
      </c>
    </row>
    <row r="11">
      <c r="A11" s="4" t="inlineStr">
        <is>
          <t>Warrants, redemption notice period</t>
        </is>
      </c>
      <c r="C11" s="4" t="inlineStr">
        <is>
          <t>30 days</t>
        </is>
      </c>
    </row>
    <row r="12">
      <c r="A12" s="4" t="inlineStr">
        <is>
          <t>Redemption Scenario Two [Member]</t>
        </is>
      </c>
    </row>
    <row r="13">
      <c r="A13" s="3" t="inlineStr">
        <is>
          <t>Class of Warrant or Right [Line Items]</t>
        </is>
      </c>
    </row>
    <row r="14">
      <c r="A14" s="4" t="inlineStr">
        <is>
          <t>Warrants, share price redemption trigger (in dollars per share)</t>
        </is>
      </c>
      <c r="C14" s="5" t="n">
        <v>10</v>
      </c>
    </row>
    <row r="15">
      <c r="A15" s="4" t="inlineStr">
        <is>
          <t>Warrants, redemption price (in dollars per share)</t>
        </is>
      </c>
      <c r="C15" s="5" t="n">
        <v>10</v>
      </c>
    </row>
    <row r="16">
      <c r="A16" s="4" t="inlineStr">
        <is>
          <t>Common Class A</t>
        </is>
      </c>
    </row>
    <row r="17">
      <c r="A17" s="3" t="inlineStr">
        <is>
          <t>Class of Warrant or Right [Line Items]</t>
        </is>
      </c>
    </row>
    <row r="18">
      <c r="A18" s="4" t="inlineStr">
        <is>
          <t>Warrants outstanding (in shares) | shares</t>
        </is>
      </c>
      <c r="C18" s="6" t="n">
        <v>12521494</v>
      </c>
    </row>
    <row r="19">
      <c r="A19" s="4" t="inlineStr">
        <is>
          <t>Number of shares of common stock contained in each unit (in shares) | shares</t>
        </is>
      </c>
      <c r="B19" s="6" t="n">
        <v>1</v>
      </c>
    </row>
    <row r="20">
      <c r="A20" s="4" t="inlineStr">
        <is>
          <t>Warrants, exercise price (in dollars per share)</t>
        </is>
      </c>
      <c r="B20" s="8" t="n">
        <v>11.5</v>
      </c>
    </row>
    <row r="21">
      <c r="A21" s="4" t="inlineStr">
        <is>
          <t>Common Class A | Redemption Scenario One [Member]</t>
        </is>
      </c>
    </row>
    <row r="22">
      <c r="A22" s="3" t="inlineStr">
        <is>
          <t>Class of Warrant or Right [Line Items]</t>
        </is>
      </c>
    </row>
    <row r="23">
      <c r="A23" s="4" t="inlineStr">
        <is>
          <t>Warrants, share price redemption trigger (in dollars per share)</t>
        </is>
      </c>
      <c r="C23" s="5" t="n">
        <v>18</v>
      </c>
    </row>
    <row r="24">
      <c r="A24" s="4" t="inlineStr">
        <is>
          <t>Warrants, stock price trigger, threshold trading days</t>
        </is>
      </c>
      <c r="C24" s="4" t="inlineStr">
        <is>
          <t>20 days</t>
        </is>
      </c>
    </row>
    <row r="25">
      <c r="A25" s="4" t="inlineStr">
        <is>
          <t>Warrants, stock price trigger, threshold consecutive trading days</t>
        </is>
      </c>
      <c r="C25" s="4" t="inlineStr">
        <is>
          <t>30 days</t>
        </is>
      </c>
    </row>
    <row r="26">
      <c r="A26" s="4" t="inlineStr">
        <is>
          <t>Common Class A | Redemption Scenario Two [Member]</t>
        </is>
      </c>
    </row>
    <row r="27">
      <c r="A27" s="3" t="inlineStr">
        <is>
          <t>Class of Warrant or Right [Line Items]</t>
        </is>
      </c>
    </row>
    <row r="28">
      <c r="A28" s="4" t="inlineStr">
        <is>
          <t>Warrants, redemption price (in dollars per share)</t>
        </is>
      </c>
      <c r="C28" s="8" t="n">
        <v>0.1</v>
      </c>
    </row>
    <row r="29">
      <c r="A29" s="4" t="inlineStr">
        <is>
          <t>Warrants, redemption notice period</t>
        </is>
      </c>
      <c r="C29" s="4" t="inlineStr">
        <is>
          <t>30 days</t>
        </is>
      </c>
    </row>
    <row r="30">
      <c r="A30" s="4" t="inlineStr">
        <is>
          <t>Public Warrants</t>
        </is>
      </c>
    </row>
    <row r="31">
      <c r="A31" s="3" t="inlineStr">
        <is>
          <t>Class of Warrant or Right [Line Items]</t>
        </is>
      </c>
    </row>
    <row r="32">
      <c r="A32" s="4" t="inlineStr">
        <is>
          <t>Warrants outstanding (in shares) | shares</t>
        </is>
      </c>
      <c r="B32" s="6" t="n">
        <v>7991544</v>
      </c>
      <c r="D32" s="6" t="n">
        <v>7991544</v>
      </c>
    </row>
    <row r="33">
      <c r="A33" s="4" t="inlineStr">
        <is>
          <t>Warrants, exercise price (in dollars per share)</t>
        </is>
      </c>
      <c r="D33" s="8" t="n">
        <v>11.5</v>
      </c>
    </row>
    <row r="34">
      <c r="A34" s="4" t="inlineStr">
        <is>
          <t>Public Warrants | Common Class A</t>
        </is>
      </c>
    </row>
    <row r="35">
      <c r="A35" s="3" t="inlineStr">
        <is>
          <t>Class of Warrant or Right [Line Items]</t>
        </is>
      </c>
    </row>
    <row r="36">
      <c r="A36" s="4" t="inlineStr">
        <is>
          <t>Number of shares of common stock contained in each unit (in shares) | shares</t>
        </is>
      </c>
      <c r="D36" s="6" t="n">
        <v>1</v>
      </c>
    </row>
    <row r="37">
      <c r="A37" s="4" t="inlineStr">
        <is>
          <t>Private Warrants</t>
        </is>
      </c>
    </row>
    <row r="38">
      <c r="A38" s="3" t="inlineStr">
        <is>
          <t>Class of Warrant or Right [Line Items]</t>
        </is>
      </c>
    </row>
    <row r="39">
      <c r="A39" s="4" t="inlineStr">
        <is>
          <t>Warrants outstanding (in shares) | shares</t>
        </is>
      </c>
      <c r="B39" s="6" t="n">
        <v>4529950</v>
      </c>
      <c r="D39" s="6" t="n">
        <v>4529950</v>
      </c>
    </row>
    <row r="40">
      <c r="A40" s="4" t="inlineStr">
        <is>
          <t>Warrants, exercise price (in dollars per share)</t>
        </is>
      </c>
      <c r="D40" s="8" t="n">
        <v>11.5</v>
      </c>
    </row>
    <row r="41">
      <c r="A41" s="4" t="inlineStr">
        <is>
          <t>Private Warrants | Redemption Scenario Two [Member]</t>
        </is>
      </c>
    </row>
    <row r="42">
      <c r="A42" s="3" t="inlineStr">
        <is>
          <t>Class of Warrant or Right [Line Items]</t>
        </is>
      </c>
    </row>
    <row r="43">
      <c r="A43" s="4" t="inlineStr">
        <is>
          <t>Warrants, redemption price (in dollars per share)</t>
        </is>
      </c>
      <c r="C43" s="5" t="n">
        <v>18</v>
      </c>
    </row>
    <row r="44">
      <c r="A44" s="4" t="inlineStr">
        <is>
          <t>Private Warrants | Common Class A</t>
        </is>
      </c>
    </row>
    <row r="45">
      <c r="A45" s="3" t="inlineStr">
        <is>
          <t>Class of Warrant or Right [Line Items]</t>
        </is>
      </c>
    </row>
    <row r="46">
      <c r="A46" s="4" t="inlineStr">
        <is>
          <t>Number of shares of common stock contained in each unit (in shares) | shares</t>
        </is>
      </c>
      <c r="D46" s="6" t="n">
        <v>1</v>
      </c>
    </row>
    <row r="47">
      <c r="A47" s="4" t="inlineStr">
        <is>
          <t>Warrants, restriction period from completion of Business Combination</t>
        </is>
      </c>
      <c r="C47" s="4" t="inlineStr">
        <is>
          <t>30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20" customWidth="1" min="3" max="3"/>
    <col width="29" customWidth="1" min="4" max="4"/>
    <col width="25" customWidth="1" min="5" max="5"/>
    <col width="29" customWidth="1" min="6" max="6"/>
  </cols>
  <sheetData>
    <row r="1">
      <c r="A1" s="1" t="inlineStr">
        <is>
          <t>SUBSEQUENT EVENTS (Details) - Subsequent Events shares in Millions, $ in Millions</t>
        </is>
      </c>
      <c r="B1" s="2" t="inlineStr">
        <is>
          <t>Feb. 16, 2022shares</t>
        </is>
      </c>
      <c r="C1" s="2" t="inlineStr">
        <is>
          <t>Feb. 08, 2022shares</t>
        </is>
      </c>
      <c r="D1" s="2" t="inlineStr">
        <is>
          <t>Feb. 04, 2022USD ($)aircraft</t>
        </is>
      </c>
      <c r="E1" s="2" t="inlineStr">
        <is>
          <t>Jan. 27, 2022USD ($)item</t>
        </is>
      </c>
      <c r="F1" s="2" t="inlineStr">
        <is>
          <t>Jan. 12, 2022USD ($)aircraft</t>
        </is>
      </c>
    </row>
    <row r="2">
      <c r="A2" s="4" t="inlineStr">
        <is>
          <t>RSUs</t>
        </is>
      </c>
    </row>
    <row r="3">
      <c r="A3" s="3" t="inlineStr">
        <is>
          <t>Subsequent Event [Line Items]</t>
        </is>
      </c>
    </row>
    <row r="4">
      <c r="A4" s="4" t="inlineStr">
        <is>
          <t>Number of RSU's granted | shares</t>
        </is>
      </c>
      <c r="B4" s="11" t="n">
        <v>4.5</v>
      </c>
      <c r="C4" s="11" t="n">
        <v>1.9</v>
      </c>
    </row>
    <row r="5">
      <c r="A5" s="4" t="inlineStr">
        <is>
          <t>Vesting period</t>
        </is>
      </c>
      <c r="B5" s="4" t="inlineStr">
        <is>
          <t>3 years</t>
        </is>
      </c>
      <c r="C5" s="4" t="inlineStr">
        <is>
          <t>3 years</t>
        </is>
      </c>
    </row>
    <row r="6">
      <c r="A6" s="4" t="inlineStr">
        <is>
          <t>Air Partner</t>
        </is>
      </c>
    </row>
    <row r="7">
      <c r="A7" s="3" t="inlineStr">
        <is>
          <t>Subsequent Event [Line Items]</t>
        </is>
      </c>
    </row>
    <row r="8">
      <c r="A8" s="4" t="inlineStr">
        <is>
          <t>Number of locations where acquisition is made | item</t>
        </is>
      </c>
      <c r="E8" s="6" t="n">
        <v>18</v>
      </c>
    </row>
    <row r="9">
      <c r="A9" s="4" t="inlineStr">
        <is>
          <t>Purchase price in cash</t>
        </is>
      </c>
      <c r="E9" s="5" t="n">
        <v>107</v>
      </c>
    </row>
    <row r="10">
      <c r="A10" s="4" t="inlineStr">
        <is>
          <t>Alante Air</t>
        </is>
      </c>
    </row>
    <row r="11">
      <c r="A11" s="3" t="inlineStr">
        <is>
          <t>Subsequent Event [Line Items]</t>
        </is>
      </c>
    </row>
    <row r="12">
      <c r="A12" s="4" t="inlineStr">
        <is>
          <t>Purchase price in cash</t>
        </is>
      </c>
      <c r="D12" s="10" t="n">
        <v>14.6</v>
      </c>
    </row>
    <row r="13">
      <c r="A13" s="4" t="inlineStr">
        <is>
          <t>Number of additional aircrafts to be acquired | aircraft</t>
        </is>
      </c>
      <c r="D13" s="6" t="n">
        <v>12</v>
      </c>
    </row>
    <row r="14">
      <c r="A14" s="4" t="inlineStr">
        <is>
          <t>Textron Financial Corporation</t>
        </is>
      </c>
    </row>
    <row r="15">
      <c r="A15" s="3" t="inlineStr">
        <is>
          <t>Subsequent Event [Line Items]</t>
        </is>
      </c>
    </row>
    <row r="16">
      <c r="A16" s="4" t="inlineStr">
        <is>
          <t>Number of aircrafts to be acquired | aircraft</t>
        </is>
      </c>
      <c r="F16" s="6" t="n">
        <v>32</v>
      </c>
    </row>
    <row r="17">
      <c r="A17" s="4" t="inlineStr">
        <is>
          <t>Negotiated purchase price</t>
        </is>
      </c>
      <c r="F17" s="5" t="n">
        <v>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16:18Z</dcterms:created>
  <dcterms:modified xmlns:dcterms="http://purl.org/dc/terms/" xmlns:xsi="http://www.w3.org/2001/XMLSchema-instance" xsi:type="dcterms:W3CDTF">2022-03-14T20:16:18Z</dcterms:modified>
</cp:coreProperties>
</file>